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Equi" sheetId="5" r:id="rId5"/>
    <s:sheet name="Consolidated Statements of Equ6" sheetId="6" r:id="rId6"/>
    <s:sheet name="Consolidated Statements of Cash" sheetId="7" r:id="rId7"/>
    <s:sheet name="Organization" sheetId="8" r:id="rId8"/>
    <s:sheet name="Summary of Significant Accounti" sheetId="9" r:id="rId9"/>
    <s:sheet name="Real Estate Facilities" sheetId="10" r:id="rId10"/>
    <s:sheet name="Pro Forma Financial Information" sheetId="11" r:id="rId11"/>
    <s:sheet name="Secured Debt" sheetId="12" r:id="rId12"/>
    <s:sheet name="Preferred Equity" sheetId="13" r:id="rId13"/>
    <s:sheet name="Related Party Transactions" sheetId="14" r:id="rId14"/>
    <s:sheet name="Commitments and Contingencies" sheetId="15" r:id="rId15"/>
    <s:sheet name="Declaration of Distributions" sheetId="16" r:id="rId16"/>
    <s:sheet name="Selected Quarterly Data" sheetId="17" r:id="rId17"/>
    <s:sheet name="Subsequent Events" sheetId="18" r:id="rId18"/>
    <s:sheet name="Summary of Significant Accoun19" sheetId="19" r:id="rId19"/>
    <s:sheet name="Summary of Significant Accoun20" sheetId="20" r:id="rId20"/>
    <s:sheet name="Real Estate Facilities (Tables)" sheetId="21" r:id="rId21"/>
    <s:sheet name="Pro Forma Financial Informati22" sheetId="22" r:id="rId22"/>
    <s:sheet name="Secured Debt (Tables)" sheetId="23" r:id="rId23"/>
    <s:sheet name="Related Party Transactions (Tab" sheetId="24" r:id="rId24"/>
    <s:sheet name="Commitments and Contingencies (" sheetId="25" r:id="rId25"/>
    <s:sheet name="Selected Quarterly Data (Tables" sheetId="26" r:id="rId26"/>
    <s:sheet name="Organization - Additional Infor" sheetId="27" r:id="rId27"/>
    <s:sheet name="Summary of Significant Accoun28" sheetId="28" r:id="rId28"/>
    <s:sheet name="Estimated Useful Lives used to " sheetId="29" r:id="rId29"/>
    <s:sheet name="Summary of Fixed Rate Notes Pay" sheetId="30" r:id="rId30"/>
    <s:sheet name="Schedule of Activity in Real Es" sheetId="31" r:id="rId31"/>
    <s:sheet name="Real Estate Facilities - Additi" sheetId="32" r:id="rId32"/>
    <s:sheet name="Summary of Purchase Price Alloc" sheetId="33" r:id="rId33"/>
    <s:sheet name="Summary of Purchase Price All34" sheetId="34" r:id="rId34"/>
    <s:sheet name="Summary of Consolidated Results" sheetId="35" r:id="rId35"/>
    <s:sheet name="Pro Forma Financial Informati36" sheetId="36" r:id="rId36"/>
    <s:sheet name="Secured Debt - Additional Infor" sheetId="37" r:id="rId37"/>
    <s:sheet name="Future Principal Payment Requir" sheetId="38" r:id="rId38"/>
    <s:sheet name="Preferred Equity - Additional I" sheetId="39" r:id="rId39"/>
    <s:sheet name="Related Party Transactions - Ad" sheetId="40" r:id="rId40"/>
    <s:sheet name="Summary of Related Party Costs " sheetId="41" r:id="rId41"/>
    <s:sheet name="Commitments and Contingencies -" sheetId="42" r:id="rId42"/>
    <s:sheet name="Stock for Redemptions Based on " sheetId="43" r:id="rId43"/>
    <s:sheet name="Declaration of Distributions - " sheetId="44" r:id="rId44"/>
    <s:sheet name="Selected Quarterly Data - Summa" sheetId="45" r:id="rId45"/>
    <s:sheet name="Subsequent Events - Additional " sheetId="46" r:id="rId46"/>
  </s:sheets>
  <s:definedNames/>
  <s:calcPr calcId="124519" calcMode="auto" fullCalcOnLoad="1"/>
</s:workbook>
</file>

<file path=xl/sharedStrings.xml><?xml version="1.0" encoding="utf-8"?>
<sst xmlns="http://schemas.openxmlformats.org/spreadsheetml/2006/main" uniqueCount="715">
  <si>
    <t>Document and Entity Information - shares</t>
  </si>
  <si>
    <t>9 Months Ended</t>
  </si>
  <si>
    <t>Sep. 30, 2015</t>
  </si>
  <si>
    <t>Nov. 09,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ck0001585389</t>
  </si>
  <si>
    <t>Entity Registrant Name</t>
  </si>
  <si>
    <t>STRATEGIC STORAGE TRUST II, INC.</t>
  </si>
  <si>
    <t>Entity Central Index Key</t>
  </si>
  <si>
    <t>Current Fiscal Year End Date</t>
  </si>
  <si>
    <t>--12-31</t>
  </si>
  <si>
    <t>Entity Filer Category</t>
  </si>
  <si>
    <t>Non-accelerated Filer</t>
  </si>
  <si>
    <t>Class A Common stock</t>
  </si>
  <si>
    <t>Entity Common Stock, Shares Outstanding</t>
  </si>
  <si>
    <t>Class T Common stock</t>
  </si>
  <si>
    <t>Consolidated Balance Sheets (Unaudited) - USD ($)</t>
  </si>
  <si>
    <t>Dec. 31, 2014</t>
  </si>
  <si>
    <t>Real estate facilities:</t>
  </si>
  <si>
    <t>Land</t>
  </si>
  <si>
    <t>Buildings</t>
  </si>
  <si>
    <t>Site improvements</t>
  </si>
  <si>
    <t>Real estate investment property, gross</t>
  </si>
  <si>
    <t>Accumulated depreciation</t>
  </si>
  <si>
    <t>Real estate investment property</t>
  </si>
  <si>
    <t>Construction in process</t>
  </si>
  <si>
    <t>Real estate facilities, net</t>
  </si>
  <si>
    <t>Cash and cash equivalents</t>
  </si>
  <si>
    <t>Restricted cash</t>
  </si>
  <si>
    <t>Other assets</t>
  </si>
  <si>
    <t>Deferred financing costs, net of accumulated amortization</t>
  </si>
  <si>
    <t>Intangible assets, net of accumulated amortization</t>
  </si>
  <si>
    <t>Total assets</t>
  </si>
  <si>
    <t>LIABILITIES AND EQUITY</t>
  </si>
  <si>
    <t>Secured debt</t>
  </si>
  <si>
    <t>Accounts payable and accrued liabilities</t>
  </si>
  <si>
    <t>Due to affiliates</t>
  </si>
  <si>
    <t>Distributions payable</t>
  </si>
  <si>
    <t>Distributions payable to preferred unitholders in our Operating Partnership</t>
  </si>
  <si>
    <t>Total liabilities</t>
  </si>
  <si>
    <t>Commitments and contingencies (Note 8)</t>
  </si>
  <si>
    <t xml:space="preserve"> </t>
  </si>
  <si>
    <t>Redeemable common stock</t>
  </si>
  <si>
    <t>Preferred equity in our Operating Partnership</t>
  </si>
  <si>
    <t>Equity</t>
  </si>
  <si>
    <t>Preferred stock, $0.001 par value; 200,000,000 shares authorized; none issued and outstanding at September 30, 2015 and December 31, 2014</t>
  </si>
  <si>
    <t>Additional paid-in capital</t>
  </si>
  <si>
    <t>Distributions</t>
  </si>
  <si>
    <t>Accumulated deficit</t>
  </si>
  <si>
    <t>Total Strategic Storage Trust II, Inc. equity</t>
  </si>
  <si>
    <t>Noncontrolling interests in our Operating Partnership</t>
  </si>
  <si>
    <t>Total equity</t>
  </si>
  <si>
    <t>Total liabilities and equity</t>
  </si>
  <si>
    <t>Common stock, value</t>
  </si>
  <si>
    <t>Consolidated Balance Sheets (Unaudited)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4</t>
  </si>
  <si>
    <t>Revenues:</t>
  </si>
  <si>
    <t>Self storage rental revenue</t>
  </si>
  <si>
    <t>Ancillary operating revenue</t>
  </si>
  <si>
    <t>Total revenues</t>
  </si>
  <si>
    <t>Operating expenses:</t>
  </si>
  <si>
    <t>Property operating expenses</t>
  </si>
  <si>
    <t>Property operating expenses - affiliates</t>
  </si>
  <si>
    <t>General and administrative</t>
  </si>
  <si>
    <t>Depreciation</t>
  </si>
  <si>
    <t>Intangible amortization expense</t>
  </si>
  <si>
    <t>Acquisition expenses-affiliates</t>
  </si>
  <si>
    <t>Other property acquisition expenses</t>
  </si>
  <si>
    <t>Total operating expenses</t>
  </si>
  <si>
    <t>Operating loss</t>
  </si>
  <si>
    <t>Other income (expense):</t>
  </si>
  <si>
    <t>Interest expense</t>
  </si>
  <si>
    <t>Accretion of fair market value of secured debt</t>
  </si>
  <si>
    <t>Deferred financing amortization expense</t>
  </si>
  <si>
    <t>Other</t>
  </si>
  <si>
    <t>Net loss</t>
  </si>
  <si>
    <t>Less: Distributions to preferred unitholders in our Operating Partnership</t>
  </si>
  <si>
    <t>Less: Accretion of preferred equity costs</t>
  </si>
  <si>
    <t>Net loss attributable to the noncontrolling interests in our Operating Partnership</t>
  </si>
  <si>
    <t>Net loss attributable to Strategic Storage Trust II, Inc. common stockholders</t>
  </si>
  <si>
    <t>Net loss per share-basic and diluted</t>
  </si>
  <si>
    <t>Weighted average shares outstanding-basic and diluted</t>
  </si>
  <si>
    <t>Consolidated Statements of Equity (Unaudited) - 9 months ended Sep. 30, 2015 - USD ($)</t>
  </si>
  <si>
    <t>Total</t>
  </si>
  <si>
    <t>Redeemable Common Stock [Member]</t>
  </si>
  <si>
    <t>Common StockClass A Common stock</t>
  </si>
  <si>
    <t>Common StockClass T Common stock</t>
  </si>
  <si>
    <t>Additional Paid-in Capital [Member]</t>
  </si>
  <si>
    <t>Distributions [Member]</t>
  </si>
  <si>
    <t>Accumulated Deficit [Member]</t>
  </si>
  <si>
    <t>Total Strategic Storage Trust II, Inc. Equity [Member]</t>
  </si>
  <si>
    <t>Noncontrolling Interests in our Operating Partnership[Member]</t>
  </si>
  <si>
    <t>Preferred Equity in our Operating Partnership</t>
  </si>
  <si>
    <t>Beginning Balance at Dec. 31, 2014</t>
  </si>
  <si>
    <t>Beginning Balance (in shares) at Dec. 31, 2014</t>
  </si>
  <si>
    <t>Gross proceeds from issuance of common stock</t>
  </si>
  <si>
    <t>Gross proceeds from issuance of common stock (in shares)</t>
  </si>
  <si>
    <t>Offering costs</t>
  </si>
  <si>
    <t>Changes to redeemable common stock</t>
  </si>
  <si>
    <t>Redemptions of common stock</t>
  </si>
  <si>
    <t>Redemptions of common stock (in shares)</t>
  </si>
  <si>
    <t>Distributions ($0.60 per share)</t>
  </si>
  <si>
    <t>Distributions for noncontrolling interests</t>
  </si>
  <si>
    <t>Issuance of shares for distribution reinvestment plan</t>
  </si>
  <si>
    <t>Issuance of shares for distribution reinvestment plan (in shares)</t>
  </si>
  <si>
    <t>Net loss attributable to Strategic Storage Trust II, Inc.</t>
  </si>
  <si>
    <t>Gross proceeds from issuance of preferred equity in our Operating Partnership</t>
  </si>
  <si>
    <t>Redemption of preferred equity in our Operating Partnership</t>
  </si>
  <si>
    <t>Preferred equity issuance costs</t>
  </si>
  <si>
    <t>Accretion of preferred equity issuance costs</t>
  </si>
  <si>
    <t>Ending Balance at Sep. 30, 2015</t>
  </si>
  <si>
    <t>Ending Balance (in shares) at Sep. 30, 2015</t>
  </si>
  <si>
    <t>Consolidated Statements of Equity (Unaudited) (Parenthetical)</t>
  </si>
  <si>
    <t>Sep. 30, 2015$ / shares</t>
  </si>
  <si>
    <t>Statement of Stockholders' Equity [Abstract]</t>
  </si>
  <si>
    <t>Distributions, per share</t>
  </si>
  <si>
    <t>Consolidated Statements of Cash Flows (Unaudited) - USD ($)</t>
  </si>
  <si>
    <t>Cash flows from operating activities:</t>
  </si>
  <si>
    <t>Adjustments to reconcile net loss to cash flows used in operating activities:</t>
  </si>
  <si>
    <t>Depreciation and amortization</t>
  </si>
  <si>
    <t>Accretion of fair market value adjustment of secured debt</t>
  </si>
  <si>
    <t>Increase (decrease) in cash from changes in assets and liabilities:</t>
  </si>
  <si>
    <t>Net cash used in operating activities</t>
  </si>
  <si>
    <t>Cash flows from investing activities:</t>
  </si>
  <si>
    <t>Purchase of real estate</t>
  </si>
  <si>
    <t>Additions to real estate facilities</t>
  </si>
  <si>
    <t>Deposits on acquisitions of real estate facilities</t>
  </si>
  <si>
    <t>Net cash used in investing activities</t>
  </si>
  <si>
    <t>Cash flows from financing activities:</t>
  </si>
  <si>
    <t>Proceeds from issuance of secured debt</t>
  </si>
  <si>
    <t>Principal payments on secured debt</t>
  </si>
  <si>
    <t>Proceeds from issuance of preferred equity in our Operating Partnership</t>
  </si>
  <si>
    <t>Deferred financing costs</t>
  </si>
  <si>
    <t>Redemption of common stock</t>
  </si>
  <si>
    <t>Distributions paid to common stockholders</t>
  </si>
  <si>
    <t>Distributions paid to preferred unitholders in our Operating Partnership</t>
  </si>
  <si>
    <t>Distributions paid to noncontrolling interests in our Operating Partnership</t>
  </si>
  <si>
    <t>Net cash provided by financing activities</t>
  </si>
  <si>
    <t>Change in cash and cash equivalents</t>
  </si>
  <si>
    <t>Cash and cash equivalents, beginning of period</t>
  </si>
  <si>
    <t>Cash and cash equivalents, end of period</t>
  </si>
  <si>
    <t>Supplemental disclosures and non-cash transactions:</t>
  </si>
  <si>
    <t>Cash paid for interest</t>
  </si>
  <si>
    <t>Supplemental disclosure of non-cash activities:</t>
  </si>
  <si>
    <t>Deposit applied to purchase of real estate facilities</t>
  </si>
  <si>
    <t>Proceeds from issuance of common stock in other assets</t>
  </si>
  <si>
    <t>Deferred financing costs in due to affiliates</t>
  </si>
  <si>
    <t>Offering costs included in due to affiliates</t>
  </si>
  <si>
    <t>Offering costs included in accounts payable and accrued liabilities</t>
  </si>
  <si>
    <t>Issuance of shares pursuant to distribution reinvestment plan</t>
  </si>
  <si>
    <t>Non-cash transactions with our sponsor and affiliates</t>
  </si>
  <si>
    <t>Organization</t>
  </si>
  <si>
    <t>Accounting Policies [Abstract]</t>
  </si>
  <si>
    <t>Note 1. Organization
Strategic Storage Trust II, Inc., a Maryland corporation (the
“Company”), was formed on January 8, 2013 under
the Maryland General Corporation Law for the purpose of engaging in
the business of investing in self storage facilities. The
Company’s year-end is December 31. As used in this
report, “we,” “us,” “our,” and
“Company” refer to Strategic Storage Trust II, Inc.
Strategic Storage Holdings, LLC, a Delaware limited liability
company (our “Prior Sponsor”), was the sponsor of our
Offering (as defined below) through August 31, 2014. Effective
August 31, 2014, SmartStop Self Storage, Inc.
(“SmartStop”) entered into a series of transactions,
agreements and amendments to its existing agreements and
arrangements (such agreements and amendments hereinafter referred
to collectively as the “Self Administration and Investment
Management Transaction”) with our Prior Sponsor and its
affiliates, pursuant to which, effective August 31, 2014,
SmartStop became our sponsor and acquired the self storage
advisory, asset management, property management and investment
management businesses of our Prior Sponsor including our Prior
Sponsor’s sole membership interest in SmartStop Asset
Management, LLC, a Delaware limited liability company
(“SmartStop Asset Management”), formerly known as
Strategic Storage Realty Group, LLC, which owns 97.5% of the
economic interests (and 100% of the voting membership interests) of
Strategic Storage Trust Advisor II, LLC (our “Advisor”)
and owns 100% of Strategic Storage Property Management II, LLC (our
“Property Manager”). SmartStop was formed on
August 14, 2007 for the purpose of engaging in the business of
investing in self storage facilities. As of September 30,
2015, SmartStop owned 127 self storage facilities located in 17
states and the Greater Toronto Area.
On October 1, 2015, SmartStop and Extra Space Storage Inc.
(“Extra Space”), along with subsidiaries of each of
SmartStop and Extra Space, closed on a merger transaction (the
“Merger”) in which SmartStop was acquired by Extra
Space for $13.75 per share in cash, representing an enterprise
value of approximately $1.4 billion.
At the closing of the Merger, SmartStop Asset Management, the owner
of our Property Manager and majority and sole voting member of our
Advisor, was sold to an entity controlled by H. Michael Schwartz,
our Chairman of the Board of Directors, Chief Executive Officer and
President, and became our sponsor (our “New Sponsor”).
The former executive management team of SmartStop continues to
serve as the executive management team for our New Sponsor. In
addition, our management team remains the same, as well as the
management team of our Advisor and Property Manager.
At the closing of the Merger, we entered into new property
management agreements with our Property Manager and our Property
Manager entered into sub-property management agreements with Extra
Space for the management of our properties. Furthermore, Extra
Space acquired the rights to the “SmartStop ® ®
Our Advisor, a Delaware limited liability company, was formed on
January 8, 2013. Our Advisor is responsible for managing our
affairs on a day-to-day basis and identifying and making
acquisitions and investments on our behalf under the terms of the
advisory agreement we have with our Advisor (our “Advisory
Agreement”). The officers of our Advisor are also officers of
us and our New Sponsor.
On August 2, 2013, our Advisor purchased 100 shares of our
common stock for $1,000 and became our initial stockholder. Our
Articles of Amendment and Restatement authorizes 700,000,000 shares
of common stock with a par value of $0.001 and 200,000,000 shares
of preferred stock with a par value of $0.001. We are offering a
maximum of $1,000,000,000 of common shares for sale to the public
(the “Primary Offering”) and $95,000,000 of common
shares pursuant to our distribution reinvestment plan (collectively
the “Offering”). On January 10, 2014, the
Securities and Exchange Commission (“SEC”) declared our
registration statement effective. On May 23, 2014, we
satisfied the $1.5 million minimum offering requirements of our
Offering and commenced formal operations. On September 28,
2015, the Company revised its Offering of up to $1.095 billion in
shares of common stock, including $95 million of shares offered
under the Company’s distribution reinvestment plan. The
Company is now offering two classes of shares of common stock:
Class A common stock, $0.001 par value per share (the
“Class A Shares”) and Class T common stock, $0.001 par
value per share (the “Class T Shares”). As of
September 30, 2015, we had issued approximately
5.7 million Class A Shares and no Class T Shares for
gross proceeds of approximately $57.0 million and none,
respectively. We intend to invest the net proceeds from the
Offering primarily in self storage facilities and related self
storage real estate investments. As of September 30, 2015, we
owned 32 self storage properties located in ten states.
Our operating partnership, Strategic Storage Operating Partnership
II, L.P., a Delaware limited partnership (our “Operating
Partnership”), was formed on January 9, 2013. During
2013, our Advisor purchased limited partnership interests in our
Operating Partnership for $200,000 and on August 2, 2013, we
contributed the initial $1,000 capital contribution we received to
our Operating Partnership in exchange for the general partner
interest. Our Operating Partnership owns, directly or indirectly
through one or more special purpose entities, all of the self
storage properties that we have acquired and the self storage
properties we will acquire in the future. As of September 30,
2015, we owned approximately 99.6% of the common units of limited
partnership interests of our Operating Partnership. The remaining
approximately 0.4% of the common units are owned by our Advisor. As
the sole general partner of our Operating Partnership, we have the
exclusive power to manage and conduct the business of our Operating
Partnership. We conduct certain activities through our taxable REIT
subsidiary, Strategic Storage TRS II, Inc., a Delaware corporation
(the “TRS”) which is a wholly-owned subsidiary of our
Operating Partnership.
Our Property Manager was formed on January 8, 2013 to manage
our properties. Our Property Manager derives substantially all of
its income from the property management services it performs for
us. Our Property Manager may enter into sub-property management
agreements with third party management companies and pay part of
its management fee to such sub-property manager.
Our dealer manager is Select Capital Corporation, a California
corporation (our “Dealer Manager”). Our Dealer Manager
is responsible for marketing our shares being offered pursuant to
our Primary Offering. Our President and CEO owned, through a
wholly-owned limited liability company, a 15% non-voting equity
interest in our Dealer Manager through August 31, 2014.
Effective August 31, 2014, pursuant to the Self Administration
and Investment Management Transaction, SmartStop indirectly owned
the 15% non-voting equity interest in our Dealer Manager. Effective
October 1, 2015, in connection with the Merger, the 15%
non-voting equity interest in our Dealer Manager is now owned by
SmartStop Asset Management, our New Sponsor. An affiliate of our
Dealer Manager continues to own a 2.5% non-voting membership
interest in our Advisor.
As we accept subscriptions for shares of our common stock, we
transfer substantially all of the net offering proceeds to our
Operating Partnership as capital contributions in exchange for
additional units of interest in our Operating Partnership. However,
we are deemed to have made capital contributions in the amount of
gross proceeds received from investors, and our Operating
Partnership is deemed to have simultaneously paid the sales
commissions and other costs associated with the Offering. In
addition, our Operating Partnership is structured to make
distributions with respect to limited partnership units that are
equivalent to the distributions made to holders of common stock.
Finally, a limited partner in our Operating Partnership may later
exchange his or her limited partnership units in our Operating
Partnership for shares of our common stock at any time after one
year following the date of issuance of their limited partnership
units, subject to certain restrictions outlined in our Operating
Partnership’s limited partnership agreement (the
“Operating Partnership Agreement”). Our Advisor is
prohibited from exchanging or otherwise transferring its limited
partnership units so long as it is acting as our Advisor pursuant
to our Advisory Agreement.</t>
  </si>
  <si>
    <t>Summary of Significant Accounting Policies</t>
  </si>
  <si>
    <t>Note 2. Summary of Significant Accounting Policies
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urities and Exchange Commission
(“SEC”).
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significant intercompany accounts
and transactions have been eliminated in consolidation.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As of September 30, 2015 and
December 31, 2014, we had not entered into contracts/interests
that would be deemed to be variable interests in VIEs.
Use of Estimates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The most significant estimates made
include the allocation of property purchase price to tangible and
intangible assets acquired and liabilities assumed at fair value,
the determination if certain entities should be consolidated, the
evaluation of potential impairment of long-lived assets, and the
useful lives of real estate assets and intangibles. Actual results
could materially differ from those estimates.
Cash and Cash Equivalents
We consider all short-term, highly liquid investments that are
readily convertible to cash with a maturity of three months or less
at the time of purchase to be cash equivalents.
We may maintain cash equivalents in financial institutions in
excess of insured limits, but believe this risk will be mitigated
by only investing in or through major financial institutions.
Restricted Cash
Restricted cash consists primarily of impound reserve accounts for
property taxes, insurance and capital improvements in connection
with the requirements of one of our loan agreements.
Real Estate Purchase Price Allocation
We account for acquisitions in accordance with amended accounting
guidance which requires that we allocate the purchase price of the
property to the tangible and intangible assets acquired and the
liabilities assumed based on estimated fair values. This guidance
requires us to make significant estimates and assumptions,
including fair value estimates, as of the acquisition date and to
adjust those estimates as necessary during the measurement period
(defined as the period, not to exceed one year, in which we may
adjust the provisional amounts recognized for an acquisition).
Acquisitions of portfolio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llocations
to the individual assets and liabilities are based upon comparable
market sales information for land and estimates of depreciated
replacement cost of equipment, building and site improvements. In
allocating the purchase price, we determine whether the acquisition
includes intangible assets or liabilities. Substantially all of the
leases in place at acquired properties are at market rates, as the
majority of the leases are month-to-month contracts. We also
consider whether in-place, market leases represent an intangible
asset. We preliminarily recorded approximately $13.9 million in
intangible assets to recognize the value of in-place leases related
to our acquisitions during 2015. We do not expect, nor to date have
we recorded, intangible assets for the value of customer
relationships because we expect we will not have concentrations of
significant customers and the average customer turnover will be
fairly frequent. Our acquisition-related transaction costs are
required to be expensed as incurred. During both the three months
ended September 30, 2015 and 2014, we expensed approximately
$0.3 million of acquisition-related transaction costs. During the
nine months ended September 30, 2015 and 2014, we expensed
approximately $3.1 million and $0.7 million of acquisition-related
transaction costs, respectively.
Should the initial accounting for an acquisition be incomplete by
the end of a reporting period that falls within the measurement
period, we will report provisional amounts in our financial
statements. During the measurement period, we will adjust the
provisional amounts recognized at the acquisition date to reflect
new information obtained about facts and circumstances that existed
as of the acquisition date that, if known, would have affected the
measurement of the amounts recognized as of that date and we will
record those adjustments to our financial statements.
Evaluation of Possible Impairment of Long-Lived
Assets
Management will continually monitor events and changes in
circumstances that could indicate that the carrying amounts of our
long-lived asset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For the nine months
ended September 30, 2015 and 2014, no impairment losses were
recognized.
Equity Investments
Investments in unconsolidated real estate joint ventures and VIEs
in which we are not the primary beneficiary, where we have
significant influence, but not control, will be recorded under the
equity method of accounting in our consolidated financial
statements. Under the equity method, our investments in real estate
ventures will be stated at cost and adjusted for our share of net
earnings or losses and reduced by distributions. Equity in earnings
of real estate ventures will be generally recognized based on the
allocation of cash distributions upon liquidation of the investment
in accordance with the joint venture agreements.
Investments representing passive preferred equity and/or minority
interests will be accounted for under the cost method. Under the
cost method, our investments in real estate ventures will be
carried at cost and adjusted for other-than-temporary declines in
fair value, distributions representing a return of capital and
additional investments.
Revenue Recognition
Management believes that all of our leases are operating leases.
Rental income is recognized in accordance with the terms of the
leases, which generally are month-to-month. Revenues from any
long-term operating leases are recognized on a straight-line basis
over the term of the lease. The excess of rents received over
amounts contractually due pursuant to the underlying leases is
included in accounts payable and accrued liabilities in our
consolidated balance sheets and contractually due but unpaid rent
is included in other assets.
Allowance for Doubtful Accounts
Tenant accounts receivable, which is included in other assets in
the accompanying consolidated balance sheets, is reported net of an
allowance for doubtful accounts. Management’s estimate of the
allowance is based upon a review of the current status of tenant
accounts receivable. It is reasonably possible that
management’s estimate of the allowance will change in the
future.
Real Estate Facilities
Real estate facilities are recorded at cost.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as follows:
Description
Standard Depreciable Life
Land Not Depreciated
Buildings 30-35 years
Site Improvements 7-10 years
As described in Note 1, after the close of the Merger all of our
properties are being re-branded under the Extra Space name. As
such, during the three months ended September 30, 2015, the
depreciable lives for capitalized SmartStop branded signs were
reduced to their estimated remaining useful lives. Depreciation
expense for the three months ended September 30, 2015 includes
approximately $230,000 of accelerated depreciation related to the
SmartStop branded signs.
Depreciation of Personal Property Assets
Personal property assets consist primarily of furniture, fixtures
and equipment and are depreciated on a straight-line basis over the
estimated useful lives generally ranging from 3 to 5 years, and are
included in other assets on our consolidated balance sheets.
Intangible Assets
We have allocated a portion of our real estate purchase price to
in-place leases. We are amortizing in-place leases on a
straight-line basis over the estimated future benefit period. As of
September 30, 2015 and December 31, 2014, the gross
amounts allocated to in-place lease intangibles was approximately
$16.1 million and $2.2 million respectively, and accumulated
amortization of in-place lease intangibles totaled approximately
$4.4 million and $0.2 million, respectively.
Amortization of Deferred Financing Costs
Costs incurred in connection with obtaining financing are deferred
and amortized on a straight-line basis over the term of the related
loan, which is not materially different than the effective interest
method. As of September 30, 2015 and December 31, 2014,
accumulated amortization of deferred financing costs totaled
approximately $0.4 million and $4,000, respectively.
Organizational and Offering Costs
Our Advisor may fund organization and offering costs on our
behalf. We will be required to reimburse our Advisor for such
organization and offering costs; provided, however, our Advisor
must reimburse us within 60 days after the end of the month in
which the Offering terminates to the extent we paid or reimbursed
organization and offering costs (excluding sales commissions and
dealer manager fees) in excess of 3.5% of the gross offering
proceeds from the Primary Offering. Such costs will be recognized
as a liability when we have a present responsibility to reimburse
our Advisor, which is defined in our Advisory Agreement as the date
we satisfied the minimum offering requirements of our Offering
(which occurred on May 23, 2014). If at any point in time we
determine that the total organization and offering costs are
expected to exceed 3.5% of the gross proceeds anticipated to be
received from the Primary Offering, we will recognize such excess
as a capital contribution from our Advisor. As of
September 30, 2015, we do not believe total organization and
offering costs will exceed 3.5% of the gross proceeds anticipated
to be received from the Primary Offering. Offering costs are
recorded as an offset to additional paid-in capital, and
organization costs are recorded as an expense.
Redeemable Common Stock
We adopted a share redemption program that will enable stockholders
to sell their shares to us in limited circumstances.
We record amounts that are redeemable under the share redemption
program as redeemable common stock in the accompanying consolidated
balance sheet since the shares are redeemable at the option of the
holder and therefore their redemption is outside our control. The
maximum amount redeemable under our share redemption program is
limited to the number of shares we can repurchase with the amount
of the net proceeds from the sale of shares under the distribution
reinvestment plan. However, accounting guidance states that
determinable amounts that can become redeemable but that are
contingent on an event that is likely to occur (e.g., the passage
of time) should be presented as redeemable when such amount is
known. Therefore, the net proceeds from the distribution
reinvestment plan are considered to be temporary equity and are
presented as redeemable common stock in the accompanying
consolidated balance sheets.
In addition, current accounting guidance requires, among other
things, that financial instruments that represent a mandatory
obligation for us to repurchase shares be classified as liabilities
and reported at settlement value. Our redeemable common shares will
be contingently redeemable at the option of the holder. When we
determine we have a mandatory obligation to repurchase shares under
the share redemption program, we will reclassify such obligations
from temporary equity to a liability based upon their respective
settlement values.
Through September 30, 2015 we received one request for the
redemption of 1,750 shares which was fulfilled in July 2015.
Accounting for Equity Awards
The cost of restricted stock is required to be measured based on
the grant date fair value and the cost recognized over the relevant
service period.
Fair Value Measurements
The accounting standard for fair value measurements and disclosures
defines fair value, establishes a framework for measuring fair
value, and provides for expanded disclosure about fair value
measurement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will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s. The fair values of these assets and
liabilities were determined as of the acquisition dates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general, we consider
multiple valuation techniques when measuring fair values. However,
in certain circumstances, a single valuation technique may be
appropriate. All of the fair values of the assets and liabilities
as of the acquisition dates were derived using Level 3 inputs.
The carrying amounts of cash and cash equivalents, other assets,
accounts payable and accrued liabilities, distributions payable and
amounts due to affiliates will approximate fair value because of
the relatively short-term nature of these instruments.
The table below summarizes our fixed rate notes payable at
September 30, 2015 and December 31, 2014. The estimated
fair value of financial instruments is subjective in nature and is
dependent on a number of important assumptions, including discount
rates and relevant comparable market information associated with
each financial instrument. The fair value of the fixed rate notes
payable was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Accordingly, the estimates presented below are
not necessarily indicative of the amounts we would realize in a
current market exchange.
September 30, 2015 December 31,
2014
Fair Value Carrying Value Fair Value Carrying Value
Fixed Rate Secured Debt $ 13,560,000 $ 13,305,056 $ 13,500,000 $ 13,494,871
To comply with GAAP, we incorporate credit valuation adjustments to
appropriately reflect both our own nonperformance risk and the
respective counterparty’s nonperformance risk in the fair
value measurements. In adjusting the fair value of derivative
contracts for the effect of non-performance risk, we will consider
the impact of netting and any applicable credit enhancements, such
as collateral postings, thresholds, mutual puts, and
guarantees.
Noncontrolling Interest in Consolidated Entities
We account for the noncontrolling interest in our Operating
Partnership in accordance with the related accounting guidance. Due
to our control through our general partnership interest in our
Operating Partnership and the limited rights of the limited
partner, our Operating Partnership, including its wholly-owned
subsidiaries, are consolidated with the Company and the limited
partner interest is reflected as a noncontrolling interest in the
accompanying consolidated balance sheet. The noncontrolling
interest shall be attributed its share of income and losses, even
if that attribution results in a deficit noncontrolling interest
balance.
Income Taxes
We made an election to be taxed as a Real Estate Investment Trust
(“REIT”), under Sections 856 through 860 of the
Internal Revenue Code of 1986, as amended (the “Code”),
commencing with our taxable year ended December 31,
2014. To qualify as a REIT, we must continue to meet certain
organizational and operational requirements, including a
requirement to distribute at least 90% of the REIT’s ordinary
taxable income to stockholders.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will be organized and
operate in such a manner as to qualify for treatment as a REIT and
intend to operate in the foreseeable future in such a manner that
we will remain qualified as a REIT for federal income tax
purposes.
Even if we qualify for taxation as a REIT, we may be subject to
certain state and local taxes on our income and property, and
federal income and excise taxes on our undistributed income.
We filed elections to treat our TRS as a taxable REIT subsidiary
effective January 1, 2014. In general, the TRS performs
additional services for our customers and generally engages in any
real estate or non-real estate related business. The TRS is subject
to corporate federal and state income tax. The TRS follows
accounting guidance which requires the use of the asset and
liability method. Deferred income taxes represent the tax effect of
future differences between the book and tax bases of assets and
liabilities.
Per Share Data
Basic earnings per share attributable for all periods presented are
computed by dividing net income (loss) by the weighted average
number of shares outstanding during the period. Diluted earnings
per share are computed by dividing net income (loss) by the
weighted average number of shares outstanding, including all
restricted stock grants as though fully vested. For the three and
nine months ended September 30, 2015, and 2014, 7,500
Class A Shares, and none, respectively, of unvested restricted
stock were not included in diluted weighted average shares as such
common shares were antidilutive.
Recently Issued Accounting Guidance
In May 2014, the Financial Accounting Standards Board
(“FASB”) issued ASU 2014-09 “Revenue from
Contracts with Customers” (“ASU 2014-09”) as
Accounting Standards Codification (“ASC”) Topic 606.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e new standard, companies will perform a five-step
analysis of transactions to determine when and how revenue is
recognized. ASU 2014-09 applies to all contracts with customers
except those that are within the scope of other topics in the FASB
ASC. In July 2015, the FASB voted to defer the effective date by
one year to annual reporting periods (including interim periods
within those periods) beginning after December 15, 2017 and
early adoption is permitted. This ASU shall still be applied using
either a full retrospective or modified retrospective approach. We
are in the process of evaluating the impact of this standard on our
consolidated financial statements and the impact is unknown at this
time.
In February 2015, the FASB issued ASU 2015-02, “Consolidation
(Topic 810): Amendments to the Consolidation Analysis.” ASU
2015-02 changes the analysis that a reporting entity must perform
to determine whether it should consolidate certain types of legal
entities. Specifically, ASU 2015-02 modifies the evaluation of
whether limited partnerships and similar legal entities are VIEs or
voting interest entities, eliminates the presumption that a general
partner should consolidate a limited partnership, and affects the
evaluation of fee arrangements in the primary beneficiary
determination. ASU 2015-02 is effective for periods beginning after
December 15, 2015 and early adoption is permitted. We are in
the process of evaluating the impact of this standard on our
consolidated financial statements and the impact is unknown at this
time.
In April 2015, the FASB issued ASU 2015-03, “Interest –
Imputation of Interest (Subtopic 835-30): Simplifying the
Presentation of Debt Issuance Costs.” ASU 2015-03 requires
that debt issuance costs be presented in the balance sheet as a
direct deduction from the carrying amount of debt liability,
consistent with debt discounts or premiums. ASU 2015-03 is
effective for periods beginning after December 15, 2015 and
early adoption is permitted. We are in the process of evaluating
the impact of this standard on our consolidated financial
statements and the impact is unknown at this time.
In September 2015, the FASB issued ASU 2015-16, “Business
Combinations: Simplifying the Accounting for Measurement-Period
Adjustments”. ASU 2015-16 requires an acquirer in a business
combination to recognize adjustments to estimated amounts
identified during the measurement period in the reporting period in
which the adjustment amounts are determined. The acquirer must
record the effect of the adjustments on earnings as if the
accounting had been completed at the acquisition date and the
acquirer must disclose in its financial statements the portion of
the amounts recorded in each line item of current-period earnings
that would have been recorded in previous periods if the
adjustments to estimated amounts had been recognized as of the
acquisition date. The update is effective for fiscal years
beginning after December 15, 2015, including interim periods
within those fiscal years, with early adoption permitted for
financial statements that have not been issued. We are in the
process of evaluating the impact of this standard on our
consolidated financial statements and the impact is unknown at this
time.</t>
  </si>
  <si>
    <t>Real Estate Facilities</t>
  </si>
  <si>
    <t>Real Estate [Abstract]</t>
  </si>
  <si>
    <t>Note 3. Real Estate Facilities
The following summarizes the activity in real estate facilities
during the nine months ended September 30, 2015:
Real estate facilities
Balance at December 31, 2014 $ 20,857,880
Facility acquisitions 123,493,750
Improvements and additions 1,858,244
Balance at September 30, 2015 $ 146,209,874
Accumulated depreciation
Balance at December 31, 2014 $ (93,433 )
Depreciation expense (2,691,124 )
Balance at September 30, 2015 $ (2,784,557 )
On August 14, 2014, the Company, through 26 wholly-owned
subsidiaries of our Operating Partnership, executed 26 partial
assignments of the purchase and sale agreement originally executed
by a subsidiary of our Prior Sponsor on July 9, 2014, with
unaffiliated third parties for the acquisition of 14 self storage
facilities located in California; four self storage facilities
located in Michigan; three self storage facilities located in
Colorado; two self storage facilities located in Illinois and one
self storage facility located in each of New Jersey, Washington and
Maryland (the “26 Property Portfolio”).
On January 23, 2015, we closed on seven self storage
facilities located in California, Colorado, Illinois and Maryland
representing the first phase of the acquisition of the 26 Property
Portfolio for a purchase price of $26.3 million, plus closing costs
and acquisition fees. On January 29, 2015, we closed on five
self storage facilities located in California and Colorado
representing the second phase of the acquisition of the 26 Property
Portfolio for a purchase price of approximately $28.6 million, plus
closing costs and acquisition fees. On February 5, 2015, we
closed on seven self storage facilities located in California,
Colorado and Washington representing the third phase of the
acquisition of the 26 Property Portfolio for a purchase price of
approximately $45.8 million, plus closing costs and acquisition
fees. On February 19, 2015, we closed on two self storage
facilities located in California and Illinois representing the
fourth phase of the acquisition of the 26 Property Portfolio for a
purchase price of approximately $10.9 million, plus closing costs
and acquisition fees. On May 8, 2015, we closed on three self
storage facilities located in Michigan representing the fifth phase
of the acquisition of the 26 Property Portfolio for a purchase
price of approximately $11.9 million, plus closing costs and
acquisition fees. On May 21, 2015, we closed on the purchase
of the sixth phase of the 26 Property Portfolio which consisted of
one self storage facility located in Michigan for a purchase price
of approximately $3.9 million, plus closing costs and
acquisition fees. On May 28, 2015, we closed on one self
storage facility located in New Jersey, representing the seventh
and final phase of the acquisition of the 26 Property Portfolio for
a purchase price of approximately $2.2 million, plus closing costs
and acquisition fees.
The Company funded the acquisitions of the 26 Property Portfolio
with a combination of proceeds from draws under the KeyBank
Facility (Note 5), issuance of preferred units in the Operating
Partnership (Note 6), and proceeds from our Primary Offering.
On September 11, 2015 we closed on a self storage facility
located in Foley, Alabama for a purchase price of approximately
$8.0 million, plus closing costs and acquisition fees. The Company
funded the acquisition of the Foley property with proceeds from our
Primary Offering.
The following table summarizes the purchase price allocation for
our acquisitions during the nine months ended September 30,
2015:
Property Acquisition Real Estate Intangibles (1) Total (2) Debt Issued 2015 (3) 2015 (4)
La Verne - CA 01/23/15 $ 3,746,875 $ 420,000 $ 4,166,875 $ 2,370,000 $ 407,151 $ 239,725
Chico - CA 01/23/15 1,516,875 310,000 1,826,875 1,230,000 234,189 118,153
Riverside - CA 01/23/15 2,406,875 400,000 2,806,875 1,740,000 351,539 203,225
Fairfield - CA 01/23/15 3,416,875 510,000 3,926,875 2,250,000 368,597 219,662
Littleton - CO 01/23/15 4,016,875 330,000 4,346,875 2,310,000 371,799 190,313
Crestwood - IL 01/23/15 2,046,875 440,000 2,486,875 1,650,000 358,032 136,643
Forestville - MD 01/23/15 6,196,875 500,000 6,696,875 3,870,000 447,530 246,622
Upland - CA 01/29/15 5,676,875 600,000 6,276,875 3,540,000 453,979 282,372
Lancaster - CA 01/29/15 1,546,875 260,000 1,806,875 1,140,000 298,238 125,250
Santa Rosa - CA 01/29/15 9,596,875 870,000 10,466,875 5,760,000 814,326 529,571
Vallejo - CA 01/29/15 4,746,875 540,000 5,286,875 3,360,000 475,341 316,585
Federal Heights - CO 01/29/15 4,296,875 450,000 4,746,875 2,550,000 346,481 199,715
Santa Ana - CA 02/05/15 8,666,875 610,000 9,276,875 4,350,000 623,537 351,094
La Habra - CA 02/05/15 4,176,875 430,000 4,606,875 2,340,000 411,549 265,814
Monterey Park - CA 02/05/15 3,986,875 440,000 4,426,875 2,340,000 350,727 176,486
Huntington Beach - CA 02/05/15 9,826,875 1,050,000 10,876,875 5,760,000 743,342 526,996
Lompoc - CA 02/05/15 3,416,875 620,000 4,036,875 2,460,000 409,785 268,399
Aurora - CO 02/05/15 6,656,875 680,000 7,336,875 4,140,000 596,590 415,192
Everett - WA 02/05/15 4,866,875 330,000 5,196,875 2,190,000 308,949 163,207
Whittier - CA 02/19/15 5,246,875 670,000 5,916,875 3,330,000 499,352 332,725
Bloomingdale - IL 02/19/15 4,436,875 560,000 4,996,875 2,520,000 362,296 210,582
Warren I - MI 05/08/15 3,086,875 350,000 3,436,875 1,620,000 187,797 99,160
Warren II - MI 05/08/15 3,196,875 440,000 3,636,875 2,040,000 202,426 117,308
Troy - MI 05/08/15 4,236,875 580,000 4,816,875 2,880,000 284,484 186,352
Sterling Heights – MI 05/21/15 3,386,875 470,000 3,856,875 2,190,000 189,148 111,922
Beverly - NJ 05/28/15 1,926,875 250,000 2,176,875 1,365,000 141,134 64,546
Foley – AL 09/11/15 7,165,000 800,000 7,965,000
— 56,602 37,749
Total $ 123,493,750 $ 13,910,000 $ 137,403,750 $ 71,295,000 $ 10,294,920 $ 6,135,368
(1) Intangible assets are amortized over
a weighted average period of approximately 28 months.
(2) The allocations noted above are
preliminary based on the fair value of the total consideration
provided. Such valuations may change as we complete our purchase
price accounting.
(3) The operating results of the
facilities acquired above have been included in our statement of
operations since their respective acquisition date.
(4) Property operating income excludes
corporate general and administrative expenses, asset management
fees, interest expense, depreciation, amortization, and acquisition
expenses.
The purchase price allocations included above are preliminary and
therefore, subject to change upon the completion of our analysis of
appraisals and other information related to the acquisitions. We
anticipate finalizing the purchase price allocations within one
year of their acquisition date, as further evaluations are
completed and additional information is received from third
parties.
We incurred acquisition fees to our Advisor related to the above
property acquisitions of approximately $2.4 million for the
nine months ended September 30, 2015.</t>
  </si>
  <si>
    <t>Pro Forma Financial Information (Unaudited)</t>
  </si>
  <si>
    <t>Text Block [Abstract]</t>
  </si>
  <si>
    <t>Note 4. Pro Forma Financial Information (Unaudited)
The table set forth below summarizes on an unaudited pro forma
basis the combined results of operations of the Company for the
nine months ended September 30, 2015 and 2014 as if the
Company’s acquisitions were completed as of January 1,
2014. This pro forma information does not purport to represent what
the actual results of operations of the Company would have been for
the periods indicated, nor do they purport to predict the results
of operations for future periods.
For the nine
months ended
September 30, 2015 September 30, 2014
Pro forma revenue $ 15,381,871 $ 14,506,560
Pro forma operating expenses (17,707,030 ) (16,453,456 )
Pro forma net loss attributable to common stockholders (10,621,278 ) (9,626,096 )
Pro forma net loss per common share, basic and diluted $ (3.26 ) $ (39.10 )
Weighted average number of common shares outstanding, basic and
diluted 3,259,830 246,184
The pro forma financial information for the nine months ended
September 30, 2015 and 2014 was adjusted to exclude
approximately $3.1 million and $0.7 million,
respectively, of acquisition related expenses.</t>
  </si>
  <si>
    <t>Secured Debt</t>
  </si>
  <si>
    <t>Debt Disclosure [Abstract]</t>
  </si>
  <si>
    <t>Note 5. Secured Debt
Raleigh/Myrtle Beach Promissory Note
In connection with the acquisition of the five properties in
November 2014 (collectively, the “Raleigh/Myrtle Beach
Portfolio”), we, through five special purpose entities formed
to acquire and hold the properties comprising the Raleigh/Myrtle
Beach Portfolio (collectively, the “Raleigh/Myrtle Beach
Borrowing Entities”), assumed a secured promissory note with
C-III Commercial Mortgage LLC (“C-III”) dated
August 30, 2013, in the amount of approximately $12,600,000
(the “Raleigh/Myrtle Beach Promissory Note”). The
Raleigh/Myrtle Beach Promissory Note matures in September 2023 and
carries a fixed interest rate of 5.73%. The Raleigh/Myrtle Beach
Promissory Note has a prepayment lockout for the first two years of
the note. After September 2015, we may defease the Raleigh/Myrtle
Beach Promissory Note upon the occurrence of certain conditions.
The Raleigh/Myrtle Beach Promissory Note is secured by deeds of
trust on our interest in three of the properties in the
Raleigh/Myrtle Beach Portfolio, a mortgage on our interest in the
other two properties comprising the Raleigh/Myrtle Beach Portfolio
and certain of the assets of the Raleigh/Myrtle Beach Borrowing
Entities. In addition, we and SmartStop executed a guaranty in
favor of C-III guaranteeing the payment of the Raleigh/Myrtle Beach
Promissory Note (the “Raleigh/Myrtle Beach Guaranty”).
Extra Space acquired SmartStop through the Merger on
October 1, 2015, and as a result, an affiliate of Extra Space
assumed SmartStop’s obligations under the guaranty. The
Raleigh/Myrtle Beach Guaranty requires that we and the Extra Space
affiliate, collectively, maintain a net worth of at least
$6.0 million and an aggregate liquidity of at least
$2.0 million, exclusive of the interest in the Raleigh/Myrtle
Beach Portfolio. The Extra Space affiliate may be released from its
obligations under the Raleigh/Myrtle Beach Guaranty if certain
conditions are met, including that we alone satisfy the
aforementioned net worth and liquidity requirements and that the
preferred equity investment in our Operating Partnership is repaid
in full.
KeyBank Facility
On January 20, 2015, we, through our Operating Partnership and
certain affiliated entities, entered into a credit facility (the
“KeyBank Facility”) with KeyBank, National Association
(“KeyBank”), as administrative agent, KeyBanc Capital
Markets, LLC, as sole book runner and sole lead arranger and Texas
Capital Bank, N.A. (“Texas Capital”), as documentation
agent. Under the terms of the KeyBank Facility, we may borrow up to
approximately $71.3 million, of which KeyBank has committed up to
approximately $46.3 million and Texas Capital has committed up to
$25 million (KeyBank and Texas Capital are collectively, the
“Lenders”). Each borrowing under the KeyBank Facility
will be comprised of either Alternate Base Rate (“ABR”)
Loans or Eurodollar Loans, as defined in the KeyBank Credit
Agreement (as defined below), as we may request. We may elect to
convert a borrowing to a different type or to continue a borrowing
under the same type and, in the case of a Eurodollar Loan, may
elect the applicable Interest Periods (as defined in the KeyBank
Credit Agreement).
The KeyBank Facility has an initial term of three years, maturing
on January 20, 2018, with two one-year extension options
subject to certain conditions outlined further in the credit
agreement for the KeyBank Facility (the “KeyBank Credit
Agreement”). Payments due pursuant to the KeyBank Facility
are interest-only for the first 36 months and a 30-year
amortization schedule thereafter. The KeyBank Facility bears
interest based on the type of borrowing. The ABR Loans bear
interest at the lesser of (i) the Alternate Base Rate (as
defined in the KeyBank Credit Agreement) plus the Applicable Rate,
or (ii) the Maximum Rate (as defined in the KeyBank Credit
Agreement). The Eurodollar Loans bear interest at the lesser of
(a) the Adjusted LIBO Rate (as defined in the KeyBank Credit
Agreement) for the Interest Period in effect plus the Applicable
Rate, or (b) the Maximum Rate (as defined in the KeyBank
Credit Agreement). The Applicable Rate means for any Eurodollar
Loan, 325 basis points, and for any ABR Loan, 225 basis points.
The KeyBank Facility is fully recourse and is secured by
cross-collateralized first mortgage liens on the Mortgaged
Properties (as defined in the KeyBank Credit Agreement). The
KeyBank Facility contains a cross-default provision in which an
event of default will occur under the KeyBank Facility if we
default under any other recourse debt until we have a tangible net
worth equal to or greater than $100 million and then to any other
recourse debt of $25 million or greater in the aggregate or
non-recourse debt of $75 million or greater in the aggregate. The
KeyBank Facility may be prepaid or terminated at any time without
penalty, provided, however, that the Lenders shall be indemnified
for any breakage costs. Pursuant to that certain guaranty, dated
January 20, 2015, in favor of the Lenders, we serve as a
guarantor of all obligations due under the KeyBank Facility.
Under certain conditions, we may cause the release of one or more
of the properties serving as collateral for the KeyBank Credit
Facility, subject to no default or event of default is then
outstanding or would reasonably occur as a result of such release,
including compliance with the Loan to Value Ratio and the
Debt-Service Coverage Ratio (each as defined in the KeyBank Credit
Agreement), and we pay the applicable Release Price (as defined in
the KeyBank Credit Agreement).
Additionally, on May 21, 2015, our Operating Partnership
purchased an interest rate cap with a notional amount of $50
million, such that in no event will our interest rate exceed 5.25%
thereon through June 1, 2016.
We borrowed approximately $71.3 million under the KeyBank Facility
to fund a portion of the 26 Property Portfolio. The amounts drawn
were in the form of a Eurodollar Loan under the KeyBank Credit
Agreement which bear interest at approximately 3.45% as of
September 30, 2015. We may change this election from time to
time, as provided by the KeyBank Credit Agreement. Pursuant to
joinder agreements by the special purpose entities wholly-owned by
our Operating Partnership (the “Property SPEs”) in
favor of KeyBank as administrative agent, the 26 properties
acquired in the 26 Property Portfolio now serve as additional
collateral under the KeyBank Credit Agreement and the Property SPEs
now serve as additional borrowers.
The following table presents the future principal payment
requirements on outstanding secured debt as of September 30,
2015:
2015 $ 43,036
2016 174,449
2017 186,921
2018 71,493,075
2019 209,893
2020 and thereafter 11,668,503
Total payments 83,775,877
Unamortized fair value adjustment 824,179
Total $ 84,600,056</t>
  </si>
  <si>
    <t>Preferred Equity</t>
  </si>
  <si>
    <t>Equity [Abstract]</t>
  </si>
  <si>
    <t>Note 6. Preferred Equity
Issuance of Preferred Units by our Operating
Partnership
On November 3, 2014, we and our Operating Partnership entered
into a Series A Cumulative Redeemable Preferred Unit Purchase
Agreement (the “Unit Purchase Agreement”) with SSTI
Preferred Investor, LLC (the “Preferred Investor”), a
wholly-owned subsidiary of SmartStop Self Storage Operating
Partnership, L.P. through September 30, 2015, and a subsidiary
of Extra Space effective October 1, 2015 as a result of the
Merger. Pursuant to the Unit Purchase Agreement, the Preferred
Investor agreed to provide up to $65 million through a preferred
equity investment in our Operating Partnership (the
“Preferred Equity Investment”), which amount may be
invested in one or more tranches, to be used solely for investments
in self storage properties, as described in the underlying
documents, in exchange for up to 2.6 million preferred units
of limited partnership interest of our Operating Partnership (the
“Preferred Units”), each having a liquidation
preference of $25.00 per Preferred Unit (the “Liquidation
Amount”), plus all accumulated and unpaid distributions.
In addition to the Unit Purchase Agreement, we and our Operating
Partnership entered into a Second Amended and Restated Limited
Partnership Agreement of the Operating Partnership (the
“Second Amended and Restated Limited Partnership
Agreement”) Amendment No. 1 to the Second Amended and
Restated Limited Partnership Agreement (the “First
Amendment”). The Second Amended and Restated Limited
Partnership Agreement authorized the issuance of additional classes
of units of limited partnership interest in the Operating
Partnership, established a new series of preferred units of limited
partnership interest in the Operating Partnership and sets forth
other necessary corresponding changes. All other terms of the
Second Amended and Restated Limited Partnership Agreement remained
substantially the same as the original Limited Partnership
Agreement. The First Amendment sets forth key terms of the
Preferred Units, some of which are discussed below.
On November 3, 2014, the Preferred Investor invested
approximately $6.5 million in the first tranche of its Preferred
Equity Investment in our Operating Partnership, of which
(i) approximately $5.0 million was used to fund a portion
of the Raleigh/Myrtle Beach Portfolio acquisition, and
(ii) approximately $1.5 million was used to pay expenses
incurred by the Preferred Investor in accordance with the
Amendment. The Preferred Investor received approximately 260,000
Preferred Units in our Operating Partnership.
On December 31, 2014, we issued approximately 1,020 Preferred
Units in our Operating Partnership to the Preferred Investor to
cover the approximately $25,000 in costs incurred by the Preferred
Investor in making its investment.
As of May 28, 2015 we had closed on all properties in the 26
Property Portfolio through seven phases of closings. The
acquisitions were funded in part by the issuance of an aggregate of
approximately 2.1 million Preferred Units in our Operating
Partnership for approximately $53.0 million.
On July 22, 2015 and September 23, 2015 we redeemed $6.0
million and $8.5 million in the Preferred Equity Investment,
respectively.
As of September 30, 2015, the Preferred Investor had an
aggregate of approximately $45.0 million invested in our Operating
Partnership, representing approximately 1.8 million Preferred
Units in our Operating Partnership.
The holders of the Preferred Units will receive current
distributions (the “Current Distributions”) at a rate
of a one-month LIBOR plus 6.5% per annum on the Liquidation
Amount, payable monthly and calculated on an actual/360 basis. In
addition to the Current Distributions, our Operating Partnership
has the obligation to elect either (A) to pay the holder of
the Preferred Units additional distributions monthly in an amount
equal to: (i) 4.35% per annum of the Liquidation Amount
through March 31, 2017; and (ii) beginning April 1,
2017, 6.35% per annum of the Liquidation Amount or
(B) defer the additional distributions ( the “Deferred
Distributions”) in an amount that will accumulate monthly in
an amount equal to (i) LIBOR plus 10.85% of the Deferred
Distributions through March 31, 2017; and (ii) beginning
April 1, 2017, LIBOR plus 12.85% of the Deferred
Distributions.
The Preferred Units may be redeemed by our Operating Partnership,
in whole or in part, at the option of our Operating Partnership at
any time. The redemption price (the “Redemption Price”)
for the Preferred Units will be equal to: (i) in the event of
a partial redemption, the sum of the Liquidation Amount plus all
accumulated and unpaid Current Distributions thereon to the date of
redemption; and (ii) in the event of the redemption of all
outstanding Preferred Units, the sum of the Liquidation Amount plus
all accumulated and unpaid Current Distributions and any
accumulated Deferred Distributions thereon to the date of
redemption. If fewer than all of the outstanding Preferred Units
are to be redeemed at the option of our Operating Partnership, the
Preferred Units to be redeemed will be determined pro rata or by
lot or in such other manner as determined by us, as the general
partner of our Operating Partnership to be fair and equitable to
all holders of the Preferred Units.
The holder of the Preferred Units may require our Operating
Partnership to repurchase the Preferred Units upon the occurrence
of any of the following (each an “Optional Repurchase
Event”) and as defined within the Amendment: (A) a
breach of any of the Protective Provisions; (B) an Event of
Default; (C) a Change of Control that has not been consented
to in accordance with the terms of the Amendment; (D) our
failure to qualify as a REIT under the Internal Revenue Code; or
(E) the occurrence and continuance of a monetary or a material
default beyond any applicable cure period under any of the loan
documents for each of the properties in our portfolio. The
repurchase price for the Preferred Units will be the Redemption
Price.</t>
  </si>
  <si>
    <t>Related Party Transactions</t>
  </si>
  <si>
    <t>Related Party Transactions [Abstract]</t>
  </si>
  <si>
    <t>Note 7. Related Party Transactions
Fees to Affiliates
Our Advisory Agreement with our Advisor and dealer manager
agreement (“Dealer Manager Agreement”) with our Dealer
Manager, entitle our Advisor and our Dealer Manager to specified
fees upon the provision of certain services with regard to the
Offering and investment of funds in real estate properties, among
other services, as well as reimbursement for organizational and
offering costs incurred by our Advisor on our behalf and
reimbursement of certain costs and expenses incurred by our Advisor
in providing services to us.
Organization and Offering Costs
Organization and offering costs of the Offering may be paid by our
Advisor on our behalf and will be reimbursed to our Advisor from
the proceeds of our Offering. Organization and offering costs
consist of all expenses (other than sales commissions and the
dealer manager fee) paid by us in connection with the Offering,
including our legal, accounting, printing, mailing and filing fees,
charges of our escrow holder and other accountable organization and
offering expenses, including, but not limited to, (i) amounts
to reimburse our Advisor for all marketing related costs and
expenses such as salaries and direct expenses of employees of our
Advisor and its affiliates in connection with registering and
marketing our shares; (ii) technology costs associated with
the Offering; (iii) our costs of conducting our training and
education meetings; (iv) our costs of attending retail
seminars conducted by participating broker-dealers; and
(v) payment or reimbursement of bona fide due diligence
expenses. Our Advisor must reimburse us within 60 days after
the end of the month which the Offering terminates to the extent we
paid or reimbursed organization and offering costs (excluding sales
commissions and dealer manager fees) in excess of 3.5% of the gross
offering proceeds from the Primary Offering.
Advisory Agreement
We do not have any employees. Our Advisor is primarily
responsible for managing our business affairs and carrying out the
directives of our board of directors. Our Advisor receives various
fees and expenses under the terms of our Advisory Agreement. We are
required under our Advisory Agreement to reimburse our Advisor for
organization and offering costs; provided, however, our Advisor is
required to reimburse us within 60 days after the end of the month
in which the Offering terminates to the extent we paid or
reimbursed organization and offering costs (excluding sales
commissions and dealer manager fees) in excess of 3.5% of the gross
offering proceeds from the Primary Offering.
Our Advisory Agreement also requires our Advisor to reimburse us to
the extent that offering expenses, including sales commissions,
dealer manager fees and organization and offering expenses, are in
excess of 15% of gross proceeds from the Offering.
Our Advisor receives acquisition fees equal to 1.75% of the
contract purchase price of each property we acquire plus
reimbursement of any acquisition expenses our Advisor incurs. Our
Advisor also receives a monthly asset management fee equal to
0.05208%, which is one-twelfth of 0.625%, of our average invested
assets, as defined.
Under our Advisory Agreement, our Advisor receives disposition fees
in an amount equal to the lesser of (i) one-half of the
competitive real estate commission or (ii) 1% of the contract
sale price for each property we sell, as long as our Advisor
provides substantial assistance in connection with the sale. The
total real estate commissions paid (including the disposition fee
paid to our Advisor) may not exceed the lesser of a competitive
real estate commission or an amount equal to 6% of the contract
sale price of the property.
Our Advisor is also entitled to various subordinated distributions
pursuant to our Operating Partnership Agreement if we (1) list
our shares of common stock on a national exchange,
(2) terminate our Advisory Agreement (other than a voluntary
termination), (3) liquidate our portfolio, or (4) enter
into an Extraordinary Transaction, as defined in the Operating
Partnership Agreement.
Our Advisory Agreement provides for reimbursement of our
Advisor’s direct and indirect costs of providing
administrative and management services to us. Beginning four fiscal
quarters after we acquire our first real estate asset, our Advisor
is required to pay or reimburse us the amount by which our
aggregate annual operating expenses, as defined, exceed the greater
of 2% of our average invested assets or 25% of our net income, as
defined, unless a majority of our independent directors determine
that such excess expenses were justified based on unusual and
non-recurring factors. For any fiscal quarter for which total
operating expenses for the 12 months then ended exceed the
limitation, we will disclose this fact in our next quarterly report
or within 60 days of the end of that quarter and send a written
disclosure of this fact to our stockholders. In each case the
disclosure will include an explanation of the factors that the
independent directors considered in arriving at the conclusion that
the excess expenses were justified.
Dealer Manager Agreement
Our Dealer Manager receives a sales commission of up to 7.0% of
gross proceeds from sales of Class A Shares and up to 2.0% of
gross proceeds from the sales of Class T Shares in the Primary
Offering and a dealer manager fee up to 3.0% of gross proceeds from
sales of both Class A Shares and Class T Shares in the Primary
Offering under the terms of our Dealer Manager Agreement. In
addition, our Dealer Manager will receive an ongoing stockholder
servicing fee that will be payable monthly and will accrue daily in
an amount equal to 1/365 th
Affiliated Dealer Manager
Our Chief Executive Officer and President owned, through a
wholly-owned limited liability company, a 15% non-voting equity
interest in our Dealer Manager through August 31, 2014.
Effective, August 31, 2014, pursuant to the Self
Administration and Investment Management Transaction, SmartStop
indirectly owned the 15% non-voting equity interest in our Dealer
Manager. Effective October 1, 2015, in connection with the
Merger, the 15% non-voting equity interest in our Dealer Manager is
now owned by our New Sponsor. An affiliate of our Dealer Manager
continues to own a 2.5% non-voting membership interest in our
Advisor.
Property Management Agreement
Through September 30, 2015, each of our self storage
properties was managed by our Property Manager under separate
property management agreements. Under each agreement, our Property
Manager received a fee for its services in managing our properties,
generally equal to the greater of $3,000 or 6% of the gross
revenues from the properties plus reimbursement of the Property
Manager’s costs of managing the properties. Reimbursable
costs and expenses include wages and salaries and other expenses of
employees engaged in operating, managing and maintaining our
properties. Our Property Manager also received a one-time fee for
each property acquired by us that was managed by our Property
Manager in the amount of $3,750. In the event that our Property
Manager assisted with the development or redevelopment of a
property, we paid a separate market-based fee for such services. In
addition, our Property Manager was entitled to a construction
management fee equal to 5% of the cost of construction or capital
improvement work in excess of $10,000 and an administration fee
equal to $0.50 a month for each insurance policy purchased by a
tenant at one of our properties in connection with the tenant
insurance program. Additionally, each agreement included a
non-solicitation provision and a provision regarding the Property
Manager’s use of trademarks and other intellectual property
owned by SmartStop.
As of October 1, 2015, each of our self storage properties are
subject to separate property management agreements with our
Property Manager, which in turn has entered into sub-property
management agreements with Extra Space, which will provide on-site
management of our properties. Under the property management
agreements, our Property Manager receives a monthly management fee
of $2,500 or 6% of the gross revenues, whichever is greater, plus
reimbursement of the Property Manager’s costs of managing the
properties. Extra Space has agreed to pay up to $25,000 for each
property managed toward the signage and set-up costs associated
with converting each property to the Extra Space brand (the
“Set-Up Amount”). The property management
agreements have a three year term and automatically renew for
successive one year periods thereafter, unless we or our Property
Manager provides prior written notice at least 90 days prior to the
expiration of the term. We may terminate a property management
agreement without cause at any time during the initial three year
term if we pay the Property Manager a termination fee equal to the
Set-Up Amount, reduced by 1/36 th
The sub-property management agreements between our Property Manager
and Extra Space are substantially the same as the property
management agreements between us and our Property
Manager. Under the sub-property management agreements, our
Property Manager will pay Extra Space a monthly management fee of
$2,500 or 6% of the gross revenues, whichever is greater, plus
reimbursement of Extra Space’s costs of managing the
properties; provided, however that no management fee is due and
payable to Extra Space for the months of January and July each year
during the term. Extra Space has the exclusive right to offer
tenant insurance to the tenants and is entitled to all of the
benefits of such tenant insurance. The sub-property management
agreements also have a three year term and automatically renew for
successive one year periods thereafter, unless our Property Manager
or Extra Space provides prior written notice at least 90 days prior
to the expiration of the term. Our Property Manager may
terminate the sub-property management agreement without cause at
any time during the initial three year term if it pays Extra Space
a termination fee equal to the Set-Up Amount, reduced by
1/36 th
In addition, we entered into an agreement with Extra Space and our
Property Manager in which we agreed that, subject to certain
limitations, our Property Manager will retain Extra Space as
sub-property manager for all self storage properties we acquire in
the United States that will be managed by our Property Manager.
Pursuant to the terms of the agreements described above, the
following table summarizes related party costs incurred and paid by
us for the year ended December 31, 2014, and the nine months
ended September 30, 2015, and any related amounts payable as
of December 31, 2014 and September 30, 2015:
Year Ended
December 31, 2014 Nine Months
Ended September 30, 2015
Incurred Paid Payable Incurred Paid Payable
Expensed
Operating expenses (including organizational costs) $ 862,827 $ 26,326 $ 836,501 $ 1,060,736 $ 1,848,986 $ 48,251
Asset management fees 22,254
— 22,254 616,858 639,112
—
Property management fees 47,287
— 47,287 927,764 975,051
—
Acquisition expenses 1,089,783 386,750 703,033 2,625,303 3,247,701 80,635
Capitalized
Deferred financing costs 441,873
— 441,873 214,006 505,879 150,000
Other assets 461,492
— 461,492 77,556 539,048
—
Additional Paid-in Capital
Selling commissions 1,201,157 1,201,157
— 3,012,145 3,012,145
—
Dealer Manager fee 514,781 508,902 5,879 753,037 729,339 29,577
Offering costs 1,805,916
— 1,805,916 319,882 2,069,699 56,099
Total $ 6,447,370 $ 2,123,135 $ 4,324,235 $ 9,607,287 $ 13,566,960 $ 364,562
Tenant Insurance Program
Prior to the closing of the Merger on October 1, 2015,
SmartStop participated in a tenant reinsurance program whereby
customers of our self storage facilities were able to purchase
insurance to cover damage or destruction to their property while
stored at our facilities. SmartStop invested in a Cayman Islands
company (the “Reinsurance Company”) that insures a
portion of the insurance required by the program insurer to cover
the risks of loss at participating facilities in the program. The
program insurer provided fees (approximately 50% of the tenant
premium paid) to us as owner of the facilities. The Reinsurance
Company was required to fund additional capital or entitled to
receive distributions of profits depending on actual losses
incurred under the program. Commensurate with the effective date of
the Self Administration and Investment Management Transaction of
August 31, 2014, SmartStop acquired its interest in the
Reinsurance Company from our Chief Executive Officer and President.
For the three months ended September 30, 2015 and 2014, we
recorded revenue of approximately $100,000 and none, respectively,
from the program insurer. For the nine months ended
September 30, 2015 and 2014, we recorded revenue of
approximately $260,000 and none, respectively, from the program
insurer. Effective October 1, 2015, Extra Space will be
entitled to all tenant insurance revenues and we will no longer
receive any such tenant insurance revenues.
Storage Auction Program
Our President and Chief Executive Officer, and our Senior Vice
President — Property Management and the President of our
Property Manager, own minority interests in a company (the
“Auction Company”) that serves as a web portal for self
storage companies to post their auctions online instead of using
live auctions conducted at the self storage facilities. Once the
contents of a storage unit are sold at auction, we will pay the
Auction Company a service fee based upon the sale price of the
unit. Collectively, these officers own 9% of the voting interests
in the Auction Company. For the three months ended
September 30, 2015 and 2014, we had incurred fees of
approximately $2,000 and none, respectively, in connection with the
Auction Company. For the nine months ended September 30, 2015
and 2014, we had incurred fees of approximately $5,000 and none,
respectively.</t>
  </si>
  <si>
    <t>Commitments and Contingencies</t>
  </si>
  <si>
    <t>Commitments and Contingencies Disclosure [Abstract]</t>
  </si>
  <si>
    <t>Note 8. Commitments and Contingencies
Distribution Reinvestment Plan
We have adopted an amended and restated distribution reinvestment
plan that allows both our Class A and Class T stockholders to
have distributions otherwise distributable to them invested in
additional shares of our Class A and Class T Shares,
respectively. The purchase price per share is 95% of the current
offering price of our shares in the Primary Offering. We may amend
or terminate the amended and restated distribution reinvestment
plan for any reason at any time upon 10 days’ prior written
notice to stockholders. As of September 30, 2015 we have sold
approximately $0.6 million in shares through our distribution
reinvestment plan offering.
Share Redemption Program
We adopted a share redemption program that enables stockholders to
sell their shares to us in limited circumstances. As long as our
common stock is not listed on a national securities exchange or
over-the-counter market, our stockholders who have held their stock
for at least one year may be able to have all or any portion of
their shares of stock redeemed by us. We may redeem the shares of
stock presented for redemption for cash to the extent that we have
sufficient funds available to fund such redemption.
Our board of directors may amend, suspend or terminate the share
redemption program with 30 days’ notice to our
stockholders. We may provide this notice by including such
information in a Current Report on Form 8-K or in our annual or
quarterly reports, all publicly filed with the SEC, or by a
separate mailing to our stockholders. The complete terms of our
share redemption program are described in our prospectus.
The amount that we may pay to redeem stock for redemptions is the
redemption price set forth in the following table which is based
upon the number of years the stock is held:
Number Years Held
Redemption Price
Less than 1 No Redemption Allowed
1 or more but less than 3 90.0% of Redemption Amount
3 or more but less than 4 95.0% of Redemption Amount
4 or more 100.0% of Redemption Amount
At any time we are engaged in an offering of shares, the Redemption
Amount for shares purchased under our share redemption program will
always be equal to or lower than the applicable per share offering
price. As long as we are engaged in an offering, the Redemption
Amount shall be the lesser of the amount the stockholder paid for
their shares or the price per share in the current offering. If we
are no longer engaged in an offering, the per share Redemption
Amount will be determined by our board of directors. Our board of
directors will announce any redemption price adjustment and the
time period of its effectiveness as a part of its regular
communications with our stockholders. At any time the redemption
price during an offering is determined by any method other than the
offering price, if we have sold property and have made one or more
special distributions to our stockholders of all or a portion of
the net proceeds from such sales, the per share redemption price
will be reduced by the net sale proceeds per share distributed to
investors prior to the redemption date as a result of the sale of
such property in the special distribution. Our board of directors
will, in its sole discretion, determine which distributions, if
any, constitute a special distribution. While our board of
directors does not have specific criteria for determining a special
distribution, we expect that a special distribution will only occur
upon the sale of a property and the subsequent distribution of the
net sale proceeds.
There are several limitations on our ability to redeem shares under
the share redemption program including, but not limited to:
• Unless the shares are being redeemed
in connection with a stockholder’s death, “qualifying
disability” (as defined under the share redemption program)
or bankruptcy, we may not redeem shares until the stockholder has
held his or her shares for one year.
• During any calendar year, we will not
redeem in excess of 5% of the weighted-average number of shares
outstanding during the prior calendar year.
• The cash available for redemption is
limited to the proceeds from the sale of shares pursuant to our
distribution reinvestment plan.
• We have no obligation to redeem
shares if the redemption would violate the restrictions on
distributions under Maryland law, which prohibits distributions
that would cause a corporation to fail to meet statutory tests of
solvency.
Through September 30, 2015 we received one request for the
redemption of 1,750 shares which was fulfilled in July 2015.
Operating Partnership Redemption Rights
The limited partners of our Operating Partnership have the right to
cause our Operating Partnership to redeem their limited partnership
units for cash equal to the value of an equivalent number of our
shares, or, at our option, we may purchase their limited
partnership units by issuing one share of our common stock for each
limited partnership unit redeemed. These rights may not be
exercised under certain circumstances that could cause us to lose
our REIT election. Furthermore, limited partners may exercise their
redemption rights only after their limited partnership units have
been outstanding for one year. Our Advisor is prohibited from
exchanging or otherwise transferring its limited partnership units
so long as our Advisor is acting as our advisor under the Advisory
Agreement.
Other Contingencies
From time to time, we are party to legal proceedings that arise in
the ordinary course of our business. We are not aware of any legal
proceedings of which the outcome is reasonably likely to have a
material adverse effect on our results of operations or financial
condition, nor are we aware of any such legal proceedings
contemplated by governmental authorities.</t>
  </si>
  <si>
    <t>Declaration of Distributions</t>
  </si>
  <si>
    <t>Note 9. Declaration of Distributions
On September 2, 2015, our board of directors declared a
distribution with respect to our Class A common stock for the
fourth quarter of 2015 at a rate of $0.00164383561 per day per
share on the outstanding shares of Class A common stock
payable to stockholders of record of such shares as shown on our
books at the close of business on each day during the period,
commencing on October 1, 2015 and continuing on each day
thereafter through and including December 31, 2015. Such
distributions payable to each stockholder of record during a month
will be paid on such date of the following month as our Chief
Executive Officer may determine.</t>
  </si>
  <si>
    <t>Selected Quarterly Data</t>
  </si>
  <si>
    <t>Quarterly Financial Information Disclosure [Abstract]</t>
  </si>
  <si>
    <t xml:space="preserve">Note 10. Selected Quarterly Data (Unaudited)
The following is a summary of quarterly financial information for
the periods shown below:
Three months ended
September 30, 2014 December 31, 2014 March 31, 2015 June 30, 2015
September 30, 2015
Total revenues $
— $ 465,345 $ 3,006,780 $ 4,488,212 $ 5,053,724
Total operating expenses $ 498,335 $ 1,356,884 $ 5,925,633 $ 5,613,146 $ 5,989,195
Operating loss $ (498,335 ) $ (891,539 ) $ (2,918,853 ) $ (1,124,934 ) $ (935,471 )
Net loss $ (498,335 ) $ (996,259 ) $ (3,580,205 ) $ (1,990,815 ) $ (1,854,575 )
Net loss attributable to common stockholders $ (482,603 ) $ (1,124,645 ) $ (4,979,729 ) $ (4,037,637 ) $ (3,739,454 )
Net loss per share-basic and diluted $ (0.77 ) $ (0.84 ) $ (2.26 ) $ (1.36 ) $ (0.82 ) </t>
  </si>
  <si>
    <t>Subsequent Events</t>
  </si>
  <si>
    <t>Subsequent Events [Abstract]</t>
  </si>
  <si>
    <t>Note 11. Subsequent Events
Acquisition – Tampa, Florida
On November 2, 2015, we acquired a self storage facility
located in Tampa, Florida (the “Rainbow Mini Storage
Property”). The purchase price for the Rainbow Mini Storage
Property was approximately $3.3 million, plus closing costs and
acquisition fees, which we funded with net proceeds from our
Primary Offering.
Potential Acquisition – Boynton Beach,
Florida
On November 3, 2015, one of our subsidiaries executed a
purchase and sale agreement with an unaffiliated third party (the
“Boynton Beach Purchase Agreement”) for the acquisition
of a self storage facility (the “Boynton Beach
Property”). The Boynton Beach Property is a three story
property located in Boynton Beach, Florida. The purchase price for
the Boynton Beach Property is approximately $18 million, plus
closing costs and acquisition fees. We expect the acquisition of
the Boynton Beach Property to close in the fourth quarter of 2015
and to fund such acquisition with a combination of net proceeds
from our Primary Offering and a credit facility or other debt
financing. There can be no assurance that we will complete the
acquisition. If we fail to acquire this property, in addition to
incurred acquisition costs, we may also forfeit earnest money as a
result.
Potential Acquisition – Lancaster,
California
On November 12, 2015, one of our subsidiaries executed a
purchase and sale agreement with an unaffiliated third party (the
“Lancaster Purchase Agreement”) for the acquisition of
a self storage facility (the “Lancaster Property”). The
Lancaster Property is a single story property located in Lancaster,
California. The purchase price for the Lancaster Property is
approximately $4.7 million, plus closing costs and acquisition
fees. We expect the acquisition of the Lancaster Property to close
in the first quarter of 2016 and to fund such acquisition with a
combination of net proceeds from our Primary Offering and a credit
facility or other debt financing. There can be no assurance that we
will complete the acquisition. If we fail to acquire this property,
in addition to incurred acquisition costs, we may also forfeit
earnest money as a result.
Class T Distribution Declaration
On October 21, 2015, our board of directors declared a daily
distribution with respect to our Class T Shares in the amount of
$0.00164383561 per share (equivalent to an annualized distribution
rate of 6.34% assuming the Class T Share was purchased for $9.47)
on the outstanding Class T Shares, payable to stockholders of
record of such shares as shown on our books as of the close of
business on each day of the period commencing on October 21,
2015 and ending December 31, 2015. Such distributions payable
to each stockholder of record during a month will be paid on such
date of the following month as our Chief Executive Officer may
determine.
Preferred Equity
In October 2015, we redeemed $25.0 million in the Preferred Equity
Investment.
In November 2015, we redeemed all remaining Preferred Units and
paid all Current Distributions and Deferred Distributions, all of
which totaled approximately $22.0 million.
Offering Status
As of November 9, 2015, in connection with our Offering we
have issued approximately 13.3 million Class A Shares and
approximately 0.2 million Class T Shares for gross
proceeds of approximately $132.2 million and
$1.8 million, respectively.</t>
  </si>
  <si>
    <t>Summary of Significant Accounting Policies (Policies)</t>
  </si>
  <si>
    <t>Basis of Presentation</t>
  </si>
  <si>
    <t>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urities and Exchange Commission
(“SEC”).</t>
  </si>
  <si>
    <t>Principles of Consolidation</t>
  </si>
  <si>
    <t>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significant intercompany accounts
and transactions have been eliminated in consolidation.</t>
  </si>
  <si>
    <t>Consolidation Considerations</t>
  </si>
  <si>
    <t>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As of September 30, 2015 and
December 31, 2014, we had not entered into contracts/interests
that would be deemed to be variable interests in VIEs.</t>
  </si>
  <si>
    <t>Use of Estimates</t>
  </si>
  <si>
    <t>Use of Estimates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The most significant estimates made
include the allocation of property purchase price to tangible and
intangible assets acquired and liabilities assumed at fair value,
the determination if certain entities should be consolidated, the
evaluation of potential impairment of long-lived assets, and the
useful lives of real estate assets and intangibles. Actual results
could materially differ from those estimates.</t>
  </si>
  <si>
    <t>Cash and Cash Equivalents</t>
  </si>
  <si>
    <t>Cash and Cash Equivalents
We consider all short-term, highly liquid investments that are
readily convertible to cash with a maturity of three months or less
at the time of purchase to be cash equivalents.
We may maintain cash equivalents in financial institutions in
excess of insured limits, but believe this risk will be mitigated
by only investing in or through major financial institutions.</t>
  </si>
  <si>
    <t>Restricted Cash</t>
  </si>
  <si>
    <t>Restricted Cash
Restricted cash consists primarily of impound reserve accounts for
property taxes, insurance and capital improvements in connection
with the requirements of one of our loan agreements.</t>
  </si>
  <si>
    <t>Real Estate Purchase Price Allocation</t>
  </si>
  <si>
    <t>Real Estate Purchase Price Allocation
We account for acquisitions in accordance with amended accounting
guidance which requires that we allocate the purchase price of the
property to the tangible and intangible assets acquired and the
liabilities assumed based on estimated fair values. This guidance
requires us to make significant estimates and assumptions,
including fair value estimates, as of the acquisition date and to
adjust those estimates as necessary during the measurement period
(defined as the period, not to exceed one year, in which we may
adjust the provisional amounts recognized for an acquisition).
Acquisitions of portfolio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llocations
to the individual assets and liabilities are based upon comparable
market sales information for land and estimates of depreciated
replacement cost of equipment, building and site improvements. In
allocating the purchase price, we determine whether the acquisition
includes intangible assets or liabilities. Substantially all of the
leases in place at acquired properties are at market rates, as the
majority of the leases are month-to-month contracts. We also
consider whether in-place, market leases represent an intangible
asset. We preliminarily recorded approximately $13.9 million in
intangible assets to recognize the value of in-place leases related
to our acquisitions during 2015. We do not expect, nor to date have
we recorded, intangible assets for the value of customer
relationships because we expect we will not have concentrations of
significant customers and the average customer turnover will be
fairly frequent. Our acquisition-related transaction costs are
required to be expensed as incurred. During both the three months
ended September 30, 2015 and 2014, we expensed approximately
$0.3 million of acquisition-related transaction costs. During the
nine months ended September 30, 2015 and 2014, we expensed
approximately $3.1 million and $0.7 million of acquisition-related
transaction costs, respectively.
Should the initial accounting for an acquisition be incomplete by
the end of a reporting period that falls within the measurement
period, we will report provisional amounts in our financial
statements. During the measurement period, we will adjust the
provisional amounts recognized at the acquisition date to reflect
new information obtained about facts and circumstances that existed
as of the acquisition date that, if known, would have affected the
measurement of the amounts recognized as of that date and we will
record those adjustments to our financial statements.</t>
  </si>
  <si>
    <t>Evaluation of Possible Impairment of Long-Lived Assets</t>
  </si>
  <si>
    <t>Evaluation of Possible Impairment of Long-Lived
Assets
Management will continually monitor events and changes in
circumstances that could indicate that the carrying amounts of our
long-lived asset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For the nine months
ended September 30, 2015 and 2014, no impairment losses were
recognized.</t>
  </si>
  <si>
    <t>Equity Investments</t>
  </si>
  <si>
    <t>Equity Investments
Investments in unconsolidated real estate joint ventures and VIEs
in which we are not the primary beneficiary, where we have
significant influence, but not control, will be recorded under the
equity method of accounting in our consolidated financial
statements. Under the equity method, our investments in real estate
ventures will be stated at cost and adjusted for our share of net
earnings or losses and reduced by distributions. Equity in earnings
of real estate ventures will be generally recognized based on the
allocation of cash distributions upon liquidation of the investment
in accordance with the joint venture agreements.
Investments representing passive preferred equity and/or minority
interests will be accounted for under the cost method. Under the
cost method, our investments in real estate ventures will be
carried at cost and adjusted for other-than-temporary declines in
fair value, distributions representing a return of capital and
additional investments.</t>
  </si>
  <si>
    <t>Revenue Recognition</t>
  </si>
  <si>
    <t>Revenue Recognition
Management believes that all of our leases are operating leases.
Rental income is recognized in accordance with the terms of the
leases, which generally are month-to-month. Revenues from any
long-term operating leases are recognized on a straight-line basis
over the term of the lease. The excess of rents received over
amounts contractually due pursuant to the underlying leases is
included in accounts payable and accrued liabilities in our
consolidated balance sheets and contractually due but unpaid rent
is included in other assets.</t>
  </si>
  <si>
    <t>Allowance for Doubtful Accounts</t>
  </si>
  <si>
    <t>Allowance for Doubtful Accounts
Tenant accounts receivable, which is included in other assets in
the accompanying consolidated balance sheets, is reported net of an
allowance for doubtful accounts. Management’s estimate of the
allowance is based upon a review of the current status of tenant
accounts receivable. It is reasonably possible that
management’s estimate of the allowance will change in the
future.</t>
  </si>
  <si>
    <t>Real Estate Facilities
Real estate facilities are recorded at cost.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t>
  </si>
  <si>
    <t>Depreciation of Real Property Assets</t>
  </si>
  <si>
    <t>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as follows:
Description
Standard Depreciable Life
Land Not Depreciated
Buildings 30-35 years
Site Improvements 7-10 years
As described in Note 1, after the close of the Merger all of our
properties are being re-branded under the Extra Space name. As
such, during the three months ended September 30, 2015, the
depreciable lives for capitalized SmartStop branded signs were
reduced to their estimated remaining useful lives. Depreciation
expense for the three months ended September 30, 2015 includes
approximately $230,000 of accelerated depreciation related to the
SmartStop branded signs.</t>
  </si>
  <si>
    <t>Depreciation of Personal Property Assets</t>
  </si>
  <si>
    <t>Depreciation of Personal Property Assets
Personal property assets consist primarily of furniture, fixtures
and equipment and are depreciated on a straight-line basis over the
estimated useful lives generally ranging from 3 to 5 years, and are
included in other assets on our consolidated balance sheets.</t>
  </si>
  <si>
    <t>Intangible Assets</t>
  </si>
  <si>
    <t>Intangible Assets
We have allocated a portion of our real estate purchase price to
in-place leases. We are amortizing in-place leases on a
straight-line basis over the estimated future benefit period. As of
September 30, 2015 and December 31, 2014, the gross
amounts allocated to in-place lease intangibles was approximately
$16.1 million and $2.2 million respectively, and accumulated
amortization of in-place lease intangibles totaled approximately
$4.4 million and $0.2 million, respectively.</t>
  </si>
  <si>
    <t>Amortization of Deferred Financing Costs</t>
  </si>
  <si>
    <t>Amortization of Deferred Financing Costs
Costs incurred in connection with obtaining financing are deferred
and amortized on a straight-line basis over the term of the related
loan, which is not materially different than the effective interest
method. As of September 30, 2015 and December 31, 2014,
accumulated amortization of deferred financing costs totaled
approximately $0.4 million and $4,000, respectively.</t>
  </si>
  <si>
    <t>Organizational and Offering Costs</t>
  </si>
  <si>
    <t>Organizational and Offering Costs
Our Advisor may fund organization and offering costs on our
behalf. We will be required to reimburse our Advisor for such
organization and offering costs; provided, however, our Advisor
must reimburse us within 60 days after the end of the month in
which the Offering terminates to the extent we paid or reimbursed
organization and offering costs (excluding sales commissions and
dealer manager fees) in excess of 3.5% of the gross offering
proceeds from the Primary Offering. Such costs will be recognized
as a liability when we have a present responsibility to reimburse
our Advisor, which is defined in our Advisory Agreement as the date
we satisfied the minimum offering requirements of our Offering
(which occurred on May 23, 2014). If at any point in time we
determine that the total organization and offering costs are
expected to exceed 3.5% of the gross proceeds anticipated to be
received from the Primary Offering, we will recognize such excess
as a capital contribution from our Advisor. As of
September 30, 2015, we do not believe total organization and
offering costs will exceed 3.5% of the gross proceeds anticipated
to be received from the Primary Offering. Offering costs are
recorded as an offset to additional paid-in capital, and
organization costs are recorded as an expense.</t>
  </si>
  <si>
    <t>Redeemable Common Stock</t>
  </si>
  <si>
    <t>Redeemable Common Stock
We adopted a share redemption program that will enable stockholders
to sell their shares to us in limited circumstances.
We record amounts that are redeemable under the share redemption
program as redeemable common stock in the accompanying consolidated
balance sheet since the shares are redeemable at the option of the
holder and therefore their redemption is outside our control. The
maximum amount redeemable under our share redemption program is
limited to the number of shares we can repurchase with the amount
of the net proceeds from the sale of shares under the distribution
reinvestment plan. However, accounting guidance states that
determinable amounts that can become redeemable but that are
contingent on an event that is likely to occur (e.g., the passage
of time) should be presented as redeemable when such amount is
known. Therefore, the net proceeds from the distribution
reinvestment plan are considered to be temporary equity and are
presented as redeemable common stock in the accompanying
consolidated balance sheets.
In addition, current accounting guidance requires, among other
things, that financial instruments that represent a mandatory
obligation for us to repurchase shares be classified as liabilities
and reported at settlement value. Our redeemable common shares will
be contingently redeemable at the option of the holder. When we
determine we have a mandatory obligation to repurchase shares under
the share redemption program, we will reclassify such obligations
from temporary equity to a liability based upon their respective
settlement values.
Through September 30, 2015 we received one request for the
redemption of 1,750 shares which was fulfilled in July 2015.</t>
  </si>
  <si>
    <t>Accounting for Equity Awards</t>
  </si>
  <si>
    <t>Accounting for Equity Awards
The cost of restricted stock is required to be measured based on
the grant date fair value and the cost recognized over the relevant
service period.</t>
  </si>
  <si>
    <t>Fair Value Measurements</t>
  </si>
  <si>
    <t>Fair Value Measurements
The accounting standard for fair value measurements and disclosures
defines fair value, establishes a framework for measuring fair
value, and provides for expanded disclosure about fair value
measurement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will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s. The fair values of these assets and
liabilities were determined as of the acquisition dates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general, we consider
multiple valuation techniques when measuring fair values. However,
in certain circumstances, a single valuation technique may be
appropriate. All of the fair values of the assets and liabilities
as of the acquisition dates were derived using Level 3 inputs.
The carrying amounts of cash and cash equivalents, other assets,
accounts payable and accrued liabilities, distributions payable and
amounts due to affiliates will approximate fair value because of
the relatively short-term nature of these instruments.
The table below summarizes our fixed rate notes payable at
September 30, 2015 and December 31, 2014. The estimated
fair value of financial instruments is subjective in nature and is
dependent on a number of important assumptions, including discount
rates and relevant comparable market information associated with
each financial instrument. The fair value of the fixed rate notes
payable was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Accordingly, the estimates presented below are
not necessarily indicative of the amounts we would realize in a
current market exchange.
September 30, 2015 December 31,
2014
Fair Value Carrying Value Fair Value Carrying Value
Fixed Rate Secured Debt $ 13,560,000 $ 13,305,056 $ 13,500,000 $ 13,494,871
To comply with GAAP, we incorporate credit valuation adjustments to
appropriately reflect both our own nonperformance risk and the
respective counterparty’s nonperformance risk in the fair
value measurements. In adjusting the fair value of derivative
contracts for the effect of non-performance risk, we will consider
the impact of netting and any applicable credit enhancements, such
as collateral postings, thresholds, mutual puts, and
guarantees.</t>
  </si>
  <si>
    <t>Noncontrolling Interest in Consolidated Entities</t>
  </si>
  <si>
    <t>Noncontrolling Interest in Consolidated Entities
We account for the noncontrolling interest in our Operating
Partnership in accordance with the related accounting guidance. Due
to our control through our general partnership interest in our
Operating Partnership and the limited rights of the limited
partner, our Operating Partnership, including its wholly-owned
subsidiaries, are consolidated with the Company and the limited
partner interest is reflected as a noncontrolling interest in the
accompanying consolidated balance sheet. The noncontrolling
interest shall be attributed its share of income and losses, even
if that attribution results in a deficit noncontrolling interest
balance.</t>
  </si>
  <si>
    <t>Income Taxes</t>
  </si>
  <si>
    <t>Income Taxes
We made an election to be taxed as a Real Estate Investment Trust
(“REIT”), under Sections 856 through 860 of the
Internal Revenue Code of 1986, as amended (the “Code”),
commencing with our taxable year ended December 31,
2014. To qualify as a REIT, we must continue to meet certain
organizational and operational requirements, including a
requirement to distribute at least 90% of the REIT’s ordinary
taxable income to stockholders.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will be organized and
operate in such a manner as to qualify for treatment as a REIT and
intend to operate in the foreseeable future in such a manner that
we will remain qualified as a REIT for federal income tax
purposes.
Even if we qualify for taxation as a REIT, we may be subject to
certain state and local taxes on our income and property, and
federal income and excise taxes on our undistributed income.
We filed elections to treat our TRS as a taxable REIT subsidiary
effective January 1, 2014. In general, the TRS performs
additional services for our customers and generally engages in any
real estate or non-real estate related business. The TRS is subject
to corporate federal and state income tax. The TRS follows
accounting guidance which requires the use of the asset and
liability method. Deferred income taxes represent the tax effect of
future differences between the book and tax bases of assets and
liabilities.</t>
  </si>
  <si>
    <t>Per Share Data</t>
  </si>
  <si>
    <t>Per Share Data
Basic earnings per share attributable for all periods presented are
computed by dividing net income (loss) by the weighted average
number of shares outstanding during the period. Diluted earnings
per share are computed by dividing net income (loss) by the
weighted average number of shares outstanding, including all
restricted stock grants as though fully vested. For the three and
nine months ended September 30, 2015, and 2014, 7,500
Class A Shares, and none, respectively, of unvested restricted
stock were not included in diluted weighted average shares as such
common shares were antidilutive.</t>
  </si>
  <si>
    <t>Recently Issued Accounting Guidance</t>
  </si>
  <si>
    <t>Recently Issued Accounting Guidance
In May 2014, the Financial Accounting Standards Board
(“FASB”) issued ASU 2014-09 “Revenue from
Contracts with Customers” (“ASU 2014-09”) as
Accounting Standards Codification (“ASC”) Topic 606.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e new standard, companies will perform a five-step
analysis of transactions to determine when and how revenue is
recognized. ASU 2014-09 applies to all contracts with customers
except those that are within the scope of other topics in the FASB
ASC. In July 2015, the FASB voted to defer the effective date by
one year to annual reporting periods (including interim periods
within those periods) beginning after December 15, 2017 and
early adoption is permitted. This ASU shall still be applied using
either a full retrospective or modified retrospective approach. We
are in the process of evaluating the impact of this standard on our
consolidated financial statements and the impact is unknown at this
time.
In February 2015, the FASB issued ASU 2015-02, “Consolidation
(Topic 810): Amendments to the Consolidation Analysis.” ASU
2015-02 changes the analysis that a reporting entity must perform
to determine whether it should consolidate certain types of legal
entities. Specifically, ASU 2015-02 modifies the evaluation of
whether limited partnerships and similar legal entities are VIEs or
voting interest entities, eliminates the presumption that a general
partner should consolidate a limited partnership, and affects the
evaluation of fee arrangements in the primary beneficiary
determination. ASU 2015-02 is effective for periods beginning after
December 15, 2015 and early adoption is permitted. We are in
the process of evaluating the impact of this standard on our
consolidated financial statements and the impact is unknown at this
time.
In April 2015, the FASB issued ASU 2015-03, “Interest –
Imputation of Interest (Subtopic 835-30): Simplifying the
Presentation of Debt Issuance Costs.” ASU 2015-03 requires
that debt issuance costs be presented in the balance sheet as a
direct deduction from the carrying amount of debt liability,
consistent with debt discounts or premiums. ASU 2015-03 is
effective for periods beginning after December 15, 2015 and
early adoption is permitted. We are in the process of evaluating
the impact of this standard on our consolidated financial
statements and the impact is unknown at this time.
In September 2015, the FASB issued ASU 2015-16, “Business
Combinations: Simplifying the Accounting for Measurement-Period
Adjustments”. ASU 2015-16 requires an acquirer in a business
combination to recognize adjustments to estimated amounts
identified during the measurement period in the reporting period in
which the adjustment amounts are determined. The acquirer must
record the effect of the adjustments on earnings as if the
accounting had been completed at the acquisition date and the
acquirer must disclose in its financial statements the portion of
the amounts recorded in each line item of current-period earnings
that would have been recorded in previous periods if the
adjustments to estimated amounts had been recognized as of the
acquisition date. The update is effective for fiscal years
beginning after December 15, 2015, including interim periods
within those fiscal years, with early adoption permitted for
financial statements that have not been issued. We are in the
process of evaluating the impact of this standard on our
consolidated financial statements and the impact is unknown at this
time.</t>
  </si>
  <si>
    <t>Summary of Significant Accounting Policies (Tables)</t>
  </si>
  <si>
    <t>Estimated Useful Lives used to Depreciate Real Property Assets</t>
  </si>
  <si>
    <t xml:space="preserve">Depreciation of our real property assets is charged to expense on a
straight-line basis over the estimated useful lives as follows:
Description
Standard Depreciable Life
Land Not Depreciated
Buildings 30-35 years
Site Improvements 7-10 years </t>
  </si>
  <si>
    <t>Summary of Fixed Rate Notes Payable</t>
  </si>
  <si>
    <t xml:space="preserve">The table below summarizes our fixed rate notes payable at
September 30, 2015 and December 31, 2014. The estimated
fair value of financial instruments is subjective in nature and is
dependent on a number of important assumptions, including discount
rates and relevant comparable market information associated with
each financial instrument. The fair value of the fixed rate notes
payable was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Accordingly, the estimates presented below are
not necessarily indicative of the amounts we would realize in a
current market exchange.
September 30, 2015 December 31,
2014
Fair Value Carrying Value Fair Value Carrying Value
Fixed Rate Secured Debt $ 13,560,000 $ 13,305,056 $ 13,500,000 $ 13,494,871 </t>
  </si>
  <si>
    <t>Real Estate Facilities (Tables)</t>
  </si>
  <si>
    <t>Summary of Activity in Real Estate Facilities</t>
  </si>
  <si>
    <t>The following summarizes the activity in real estate facilities
during the nine months ended September 30, 2015:
Real estate facilities
Balance at December 31, 2014 $ 20,857,880
Facility acquisitions 123,493,750
Improvements and additions 1,858,244
Balance at September 30, 2015 $ 146,209,874
Accumulated depreciation
Balance at December 31, 2014 $ (93,433 )
Depreciation expense (2,691,124 )
Balance at September 30, 2015 $ (2,784,557 )</t>
  </si>
  <si>
    <t>Summary of Purchase Price Allocation for Acquisitions</t>
  </si>
  <si>
    <t>The following table summarizes the purchase price allocation for
our acquisitions during the nine months ended September 30,
2015:
Property Acquisition Real Estate Intangibles (1) Total (2) Debt Issued 2015 (3) 2015 (4)
La Verne - CA 01/23/15 $ 3,746,875 $ 420,000 $ 4,166,875 $ 2,370,000 $ 407,151 $ 239,725
Chico - CA 01/23/15 1,516,875 310,000 1,826,875 1,230,000 234,189 118,153
Riverside - CA 01/23/15 2,406,875 400,000 2,806,875 1,740,000 351,539 203,225
Fairfield - CA 01/23/15 3,416,875 510,000 3,926,875 2,250,000 368,597 219,662
Littleton - CO 01/23/15 4,016,875 330,000 4,346,875 2,310,000 371,799 190,313
Crestwood - IL 01/23/15 2,046,875 440,000 2,486,875 1,650,000 358,032 136,643
Forestville - MD 01/23/15 6,196,875 500,000 6,696,875 3,870,000 447,530 246,622
Upland - CA 01/29/15 5,676,875 600,000 6,276,875 3,540,000 453,979 282,372
Lancaster - CA 01/29/15 1,546,875 260,000 1,806,875 1,140,000 298,238 125,250
Santa Rosa - CA 01/29/15 9,596,875 870,000 10,466,875 5,760,000 814,326 529,571
Vallejo - CA 01/29/15 4,746,875 540,000 5,286,875 3,360,000 475,341 316,585
Federal Heights - CO 01/29/15 4,296,875 450,000 4,746,875 2,550,000 346,481 199,715
Santa Ana - CA 02/05/15 8,666,875 610,000 9,276,875 4,350,000 623,537 351,094
La Habra - CA 02/05/15 4,176,875 430,000 4,606,875 2,340,000 411,549 265,814
Monterey Park - CA 02/05/15 3,986,875 440,000 4,426,875 2,340,000 350,727 176,486
Huntington Beach - CA 02/05/15 9,826,875 1,050,000 10,876,875 5,760,000 743,342 526,996
Lompoc - CA 02/05/15 3,416,875 620,000 4,036,875 2,460,000 409,785 268,399
Aurora - CO 02/05/15 6,656,875 680,000 7,336,875 4,140,000 596,590 415,192
Everett - WA 02/05/15 4,866,875 330,000 5,196,875 2,190,000 308,949 163,207
Whittier - CA 02/19/15 5,246,875 670,000 5,916,875 3,330,000 499,352 332,725
Bloomingdale - IL 02/19/15 4,436,875 560,000 4,996,875 2,520,000 362,296 210,582
Warren I - MI 05/08/15 3,086,875 350,000 3,436,875 1,620,000 187,797 99,160
Warren II - MI 05/08/15 3,196,875 440,000 3,636,875 2,040,000 202,426 117,308
Troy - MI 05/08/15 4,236,875 580,000 4,816,875 2,880,000 284,484 186,352
Sterling Heights – MI 05/21/15 3,386,875 470,000 3,856,875 2,190,000 189,148 111,922
Beverly - NJ 05/28/15 1,926,875 250,000 2,176,875 1,365,000 141,134 64,546
Foley – AL 09/11/15 7,165,000 800,000 7,965,000
— 56,602 37,749
Total $ 123,493,750 $ 13,910,000 $ 137,403,750 $ 71,295,000 $ 10,294,920 $ 6,135,368
(1) Intangible assets are amortized over
a weighted average period of approximately 28 months.
(2) The allocations noted above are
preliminary based on the fair value of the total consideration
provided. Such valuations may change as we complete our purchase
price accounting.
(3) The operating results of the
facilities acquired above have been included in our statement of
operations since their respective acquisition date.
(4) Property operating income excludes
corporate general and administrative expenses, asset management
fees, interest expense, depreciation, amortization, and acquisition
expenses.</t>
  </si>
  <si>
    <t>Pro Forma Financial Information (Unaudited) (Tables)</t>
  </si>
  <si>
    <t>Summary of Consolidated Results of Operations on Pro Forma Basis</t>
  </si>
  <si>
    <t xml:space="preserve">The table set forth below summarizes on an unaudited pro forma
basis the combined results of operations of the Company for the
nine months ended September 30, 2015 and 2014 as if the
Company’s acquisitions were completed as of January 1,
2014. This pro forma information does not purport to represent what
the actual results of operations of the Company would have been for
the periods indicated, nor do they purport to predict the results
of operations for future periods.
For the nine
months ended
September 30, 2015 September 30, 2014
Pro forma revenue $ 15,381,871 $ 14,506,560
Pro forma operating expenses (17,707,030 ) (16,453,456 )
Pro forma net loss attributable to common stockholders (10,621,278 ) (9,626,096 )
Pro forma net loss per common share, basic and diluted $ (3.26 ) $ (39.10 )
Weighted average number of common shares outstanding, basic and
diluted 3,259,830 246,184 </t>
  </si>
  <si>
    <t>Secured Debt (Tables)</t>
  </si>
  <si>
    <t>Future Principal Payment Requirements on Outstanding Secured Debt</t>
  </si>
  <si>
    <t>The following table presents the future principal payment
requirements on outstanding secured debt as of September 30,
2015:
2015 $ 43,036
2016 174,449
2017 186,921
2018 71,493,075
2019 209,893
2020 and thereafter 11,668,503
Total payments 83,775,877
Unamortized fair value adjustment 824,179
Total $ 84,600,056</t>
  </si>
  <si>
    <t>Related Party Transactions (Tables)</t>
  </si>
  <si>
    <t>Summary of Related Party Costs</t>
  </si>
  <si>
    <t>Pursuant to the terms of the agreements described above, the
following table summarizes related party costs incurred and paid by
us for the year ended December 31, 2014, and the nine months
ended September 30, 2015, and any related amounts payable as
of December 31, 2014 and September 30, 2015:
Year Ended
December 31, 2014 Nine Months
Ended September 30, 2015
Incurred Paid Payable Incurred Paid Payable
Expensed
Operating expenses (including organizational costs) $ 862,827 $ 26,326 $ 836,501 $ 1,060,736 $ 1,848,986 $ 48,251
Asset management fees 22,254
— 22,254 616,858 639,112
—
Property management fees 47,287
— 47,287 927,764 975,051
—
Acquisition expenses 1,089,783 386,750 703,033 2,625,303 3,247,701 80,635
Capitalized
Deferred financing costs 441,873
— 441,873 214,006 505,879 150,000
Other assets 461,492
— 461,492 77,556 539,048
—
Additional Paid-in Capital
Selling commissions 1,201,157 1,201,157
— 3,012,145 3,012,145
—
Dealer Manager fee 514,781 508,902 5,879 753,037 729,339 29,577
Offering costs 1,805,916
— 1,805,916 319,882 2,069,699 56,099
Total $ 6,447,370 $ 2,123,135 $ 4,324,235 $ 9,607,287 $ 13,566,960 $ 364,562</t>
  </si>
  <si>
    <t>Commitments and Contingencies (Tables)</t>
  </si>
  <si>
    <t>Stock for Redemptions Based on Number of Years Stock Held</t>
  </si>
  <si>
    <t>The amount that we may pay to redeem stock for redemptions is the
redemption price set forth in the following table which is based
upon the number of years the stock is held:
Number Years Held
Redemption Price
Less than 1 No Redemption Allowed
1 or more but less than 3 90.0% of Redemption Amount
3 or more but less than 4 95.0% of Redemption Amount
4 or more 100.0% of Redemption Amount</t>
  </si>
  <si>
    <t>Selected Quarterly Data (Tables)</t>
  </si>
  <si>
    <t>Summary of Quarterly Financial Information</t>
  </si>
  <si>
    <t xml:space="preserve">The following is a summary of quarterly financial information for
the periods shown below:
Three months ended
September 30, 2014 December 31, 2014 March 31, 2015 June 30, 2015
September 30, 2015
Total revenues $
— $ 465,345 $ 3,006,780 $ 4,488,212 $ 5,053,724
Total operating expenses $ 498,335 $ 1,356,884 $ 5,925,633 $ 5,613,146 $ 5,989,195
Operating loss $ (498,335 ) $ (891,539 ) $ (2,918,853 ) $ (1,124,934 ) $ (935,471 )
Net loss $ (498,335 ) $ (996,259 ) $ (3,580,205 ) $ (1,990,815 ) $ (1,854,575 )
Net loss attributable to common stockholders $ (482,603 ) $ (1,124,645 ) $ (4,979,729 ) $ (4,037,637 ) $ (3,739,454 )
Net loss per share-basic and diluted $ (0.77 ) $ (0.84 ) $ (2.26 ) $ (1.36 ) $ (0.82 ) </t>
  </si>
  <si>
    <t>Organization - Additional Information (Detail)</t>
  </si>
  <si>
    <t>Nov. 09, 2015shares</t>
  </si>
  <si>
    <t>Oct. 01, 2015USD ($)$ / shares</t>
  </si>
  <si>
    <t>Sep. 30, 2015USD ($)StateProperty$ / sharesshares</t>
  </si>
  <si>
    <t>Sep. 28, 2015USD ($)$ / shares</t>
  </si>
  <si>
    <t>May. 23, 2014USD ($)</t>
  </si>
  <si>
    <t>Aug. 02, 2013USD ($)shares</t>
  </si>
  <si>
    <t>Sep. 30, 2015USD ($)StateFacility$ / sharesshares</t>
  </si>
  <si>
    <t>Dec. 31, 2014$ / sharesshares</t>
  </si>
  <si>
    <t>Aug. 31, 2014</t>
  </si>
  <si>
    <t>Organization and Nature of Operations [Line Items]</t>
  </si>
  <si>
    <t>Date of formation of company</t>
  </si>
  <si>
    <t>Jan. 8,
		2013</t>
  </si>
  <si>
    <t>Number of owned self storage facilities | Property</t>
  </si>
  <si>
    <t>Number of states in which wholly-owned self storage facilities are located | State</t>
  </si>
  <si>
    <t>Common Stock, shares authorized | shares</t>
  </si>
  <si>
    <t>Common stock, par value | $ / shares</t>
  </si>
  <si>
    <t>Preferred Stock, shares authorized | shares</t>
  </si>
  <si>
    <t>Preferred Stock, par value | $ / shares</t>
  </si>
  <si>
    <t>Shares issuable pursuant to distribution reinvestment plan</t>
  </si>
  <si>
    <t>Sale of common shares</t>
  </si>
  <si>
    <t>Percentage of non-voting equity owned</t>
  </si>
  <si>
    <t>15.00%</t>
  </si>
  <si>
    <t>Primary Offering | Minimum</t>
  </si>
  <si>
    <t>Primary Offering | Maximum</t>
  </si>
  <si>
    <t>Common stock, value authorized</t>
  </si>
  <si>
    <t>Investments in Majority-owned Subsidiaries | Affiliate</t>
  </si>
  <si>
    <t>Percentage owned by affiliate</t>
  </si>
  <si>
    <t>2.50%</t>
  </si>
  <si>
    <t>Common Stock | Distribution Reinvestment Plan</t>
  </si>
  <si>
    <t>Common Stock | Primary Offering | Maximum</t>
  </si>
  <si>
    <t>Common Stock | Class A Common stock</t>
  </si>
  <si>
    <t>Number of common stock issued | shares</t>
  </si>
  <si>
    <t>Common Stock | Class A Common stock | Subsequent Event</t>
  </si>
  <si>
    <t>Common Stock | Class T Common stock</t>
  </si>
  <si>
    <t>Common Stock | Class T Common stock | Subsequent Event</t>
  </si>
  <si>
    <t>Dealer Manager | President</t>
  </si>
  <si>
    <t>SmartStop Asset Management [Member] | Subsequent Event</t>
  </si>
  <si>
    <t>SmartStop Asset Management [Member] | President | Subsequent Event</t>
  </si>
  <si>
    <t>Strategic Storage Operating Partnership II, L.P.</t>
  </si>
  <si>
    <t>Jan. 9,
		2013</t>
  </si>
  <si>
    <t>Advisor purchased a limited partnership interest in Operating Partnership</t>
  </si>
  <si>
    <t>Initial capital contribution</t>
  </si>
  <si>
    <t>Percentage of limited partnership interests</t>
  </si>
  <si>
    <t>99.60%</t>
  </si>
  <si>
    <t>Percentage of limited partnership interests owned by noncontrolling owners</t>
  </si>
  <si>
    <t>0.40%</t>
  </si>
  <si>
    <t>SmartStop Self Storage, Inc.</t>
  </si>
  <si>
    <t>Aug. 14,
		2007</t>
  </si>
  <si>
    <t>Number of owned self storage facilities | Facility</t>
  </si>
  <si>
    <t>SmartStop Self Storage, Inc. | Subsequent Event</t>
  </si>
  <si>
    <t>Sale price per share | $ / shares</t>
  </si>
  <si>
    <t>Enterprise value on sale</t>
  </si>
  <si>
    <t>SmartStop Self Storage, Inc. | Strategic Storage Trust Advisor II, LLC</t>
  </si>
  <si>
    <t>Economic Interests</t>
  </si>
  <si>
    <t>97.50%</t>
  </si>
  <si>
    <t>Percentage of voting membership interest</t>
  </si>
  <si>
    <t>100.00%</t>
  </si>
  <si>
    <t>SmartStop Self Storage, Inc. | Property Management Agreement</t>
  </si>
  <si>
    <t>Strategic Storage Advisor II, LLC</t>
  </si>
  <si>
    <t>Number of shares sold to advisor | shares</t>
  </si>
  <si>
    <t>Sale of common shares to advisor</t>
  </si>
  <si>
    <t>Summary of Significant Accounting Policies - Additional Information (Detail) - USD ($)</t>
  </si>
  <si>
    <t>1 Months Ended</t>
  </si>
  <si>
    <t>12 Months Ended</t>
  </si>
  <si>
    <t>Jul. 31, 2015</t>
  </si>
  <si>
    <t>Summary Of Significant Accounting Policies [Line Items]</t>
  </si>
  <si>
    <t>Payments to acquire intangible assets</t>
  </si>
  <si>
    <t>Business acquisition, transaction costs</t>
  </si>
  <si>
    <t>Impairment losses recognized</t>
  </si>
  <si>
    <t>Accelerated depreciation</t>
  </si>
  <si>
    <t>Gross amounts of lease intangibles</t>
  </si>
  <si>
    <t>Accumulated amortization of lease intangibles</t>
  </si>
  <si>
    <t>Accumulated amortization of deferred financing cost</t>
  </si>
  <si>
    <t>Maximum period for reimbursement of offering cost</t>
  </si>
  <si>
    <t>60 days</t>
  </si>
  <si>
    <t>Maximum offering cost rate</t>
  </si>
  <si>
    <t>3.50%</t>
  </si>
  <si>
    <t>Minimum percentage of ordinary taxable income to be distributed to stockholders</t>
  </si>
  <si>
    <t>90.00%</t>
  </si>
  <si>
    <t>SmartStop Branded Signs</t>
  </si>
  <si>
    <t>Unvested restricted stock</t>
  </si>
  <si>
    <t>Unvested restricted stock | Class A Common stock</t>
  </si>
  <si>
    <t>Minimum</t>
  </si>
  <si>
    <t>Estimated useful life</t>
  </si>
  <si>
    <t>3 years</t>
  </si>
  <si>
    <t>Maximum</t>
  </si>
  <si>
    <t>5 years</t>
  </si>
  <si>
    <t>Estimated Useful Lives used to Depreciate Real Property Assets (Detail)</t>
  </si>
  <si>
    <t>Property, Plant and Equipment [Line Items]</t>
  </si>
  <si>
    <t>Standard Depreciable Life</t>
  </si>
  <si>
    <t>Not Depreciated</t>
  </si>
  <si>
    <t>Buildings | Minimum</t>
  </si>
  <si>
    <t>30 years</t>
  </si>
  <si>
    <t>Buildings | Maximum</t>
  </si>
  <si>
    <t>35 years</t>
  </si>
  <si>
    <t>Site Improvements | Minimum</t>
  </si>
  <si>
    <t>7 years</t>
  </si>
  <si>
    <t>Site Improvements | Maximum</t>
  </si>
  <si>
    <t>10 years</t>
  </si>
  <si>
    <t>Summary of Fixed Rate Notes Payable (Detail) - USD ($)</t>
  </si>
  <si>
    <t>Fair Value, Balance Sheet Grouping, Financial Statement Captions [Line Items]</t>
  </si>
  <si>
    <t>Carrying Value</t>
  </si>
  <si>
    <t>Fixed Rate Secured Debt</t>
  </si>
  <si>
    <t>Fair Value</t>
  </si>
  <si>
    <t>Schedule of Activity in Real Estate Facilities (Detail)</t>
  </si>
  <si>
    <t>Sep. 30, 2015USD ($)</t>
  </si>
  <si>
    <t>Real estate facilities</t>
  </si>
  <si>
    <t>Real estate facilities, beginning balance</t>
  </si>
  <si>
    <t>Facility acquisitions</t>
  </si>
  <si>
    <t>Improvements and additions</t>
  </si>
  <si>
    <t>Real estate facilities, ending balance</t>
  </si>
  <si>
    <t>Accumulated depreciation, beginning balance</t>
  </si>
  <si>
    <t>Depreciation expense</t>
  </si>
  <si>
    <t>Accumulated depreciation, ending balance</t>
  </si>
  <si>
    <t>Real Estate Facilities - Additional Information (Detail) $ in Millions</t>
  </si>
  <si>
    <t>Sep. 30, 2015Property</t>
  </si>
  <si>
    <t>Sep. 11, 2015USD ($)</t>
  </si>
  <si>
    <t>May. 28, 2015USD ($)Store</t>
  </si>
  <si>
    <t>May. 21, 2015USD ($)Store</t>
  </si>
  <si>
    <t>May. 08, 2015USD ($)Store</t>
  </si>
  <si>
    <t>Feb. 19, 2015USD ($)Store</t>
  </si>
  <si>
    <t>Feb. 05, 2015USD ($)Store</t>
  </si>
  <si>
    <t>Jan. 29, 2015USD ($)Store</t>
  </si>
  <si>
    <t>Jan. 23, 2015USD ($)Store</t>
  </si>
  <si>
    <t>Aug. 14, 2014Store</t>
  </si>
  <si>
    <t>Business Acquisition [Line Items]</t>
  </si>
  <si>
    <t>Number of self storage facilities | Property</t>
  </si>
  <si>
    <t>Acquisition fees incurred to the advisor | $</t>
  </si>
  <si>
    <t>Foley</t>
  </si>
  <si>
    <t>Business acquisition purchase price | $</t>
  </si>
  <si>
    <t>26 Property Portfolio</t>
  </si>
  <si>
    <t>Number of self storage facilities to be acquired</t>
  </si>
  <si>
    <t>26 Property Portfolio | California</t>
  </si>
  <si>
    <t>Number of self storage facilities</t>
  </si>
  <si>
    <t>26 Property Portfolio | Michigan</t>
  </si>
  <si>
    <t>26 Property Portfolio | Colorado</t>
  </si>
  <si>
    <t>26 Property Portfolio | Illinois</t>
  </si>
  <si>
    <t>26 Property Portfolio | New Jersey</t>
  </si>
  <si>
    <t>26 Property Portfolio | Washington</t>
  </si>
  <si>
    <t>26 Property Portfolio | Maryland</t>
  </si>
  <si>
    <t>26 Property Portfolio | First Phase</t>
  </si>
  <si>
    <t>26 Property Portfolio | Second Phase</t>
  </si>
  <si>
    <t>26 Property Portfolio | Third Phase</t>
  </si>
  <si>
    <t>26 Property Portfolio | Fourth Phase</t>
  </si>
  <si>
    <t>26 Property Portfolio | Fifth Phase [Member]</t>
  </si>
  <si>
    <t>26 Property Portfolio | Sixth Phase</t>
  </si>
  <si>
    <t>26 Property Portfolio | Seventh Phase</t>
  </si>
  <si>
    <t>Summary of Purchase Price Allocation for Acquisitions (Detail)</t>
  </si>
  <si>
    <t>Real Estate Assets</t>
  </si>
  <si>
    <t>Intangibles</t>
  </si>
  <si>
    <t>[1]</t>
  </si>
  <si>
    <t>[2]</t>
  </si>
  <si>
    <t>Debt Issued</t>
  </si>
  <si>
    <t>2015 Revenue</t>
  </si>
  <si>
    <t>[3]</t>
  </si>
  <si>
    <t>2015 Property Operating Income</t>
  </si>
  <si>
    <t>[4]</t>
  </si>
  <si>
    <t>La Verne | California</t>
  </si>
  <si>
    <t>Acquisition Date</t>
  </si>
  <si>
    <t>Jan. 23,
		2015</t>
  </si>
  <si>
    <t>Chico | California</t>
  </si>
  <si>
    <t>Riverside | California</t>
  </si>
  <si>
    <t>Fairfield | California</t>
  </si>
  <si>
    <t>Littleton | Colorado</t>
  </si>
  <si>
    <t>Crestwood | Illinois</t>
  </si>
  <si>
    <t>Forestville | Maryland</t>
  </si>
  <si>
    <t>Upland | California</t>
  </si>
  <si>
    <t>Jan. 29,
		2015</t>
  </si>
  <si>
    <t>Lancaster | California</t>
  </si>
  <si>
    <t>Santa Rosa | California</t>
  </si>
  <si>
    <t>Vallejo | California</t>
  </si>
  <si>
    <t>Federal Heights | Colorado</t>
  </si>
  <si>
    <t>Santa Ana | California</t>
  </si>
  <si>
    <t>Feb. 5,
		2015</t>
  </si>
  <si>
    <t>La Habra | California</t>
  </si>
  <si>
    <t>Monterey Park | California</t>
  </si>
  <si>
    <t>Huntington Beach | California</t>
  </si>
  <si>
    <t>Lompoc | California</t>
  </si>
  <si>
    <t>Aurora | Colorado</t>
  </si>
  <si>
    <t>Everett | Washington</t>
  </si>
  <si>
    <t>Whittier | California</t>
  </si>
  <si>
    <t>Feb. 19,
		2015</t>
  </si>
  <si>
    <t>Bloomingdale | Illinois</t>
  </si>
  <si>
    <t>Warren | Michigan | Property One</t>
  </si>
  <si>
    <t>May 8,
		2015</t>
  </si>
  <si>
    <t>Warren | Michigan | Property Two</t>
  </si>
  <si>
    <t>Troy | Michigan</t>
  </si>
  <si>
    <t>Sterling Heights | Michigan</t>
  </si>
  <si>
    <t>May 21,
		2015</t>
  </si>
  <si>
    <t>Beverly | New Jersey</t>
  </si>
  <si>
    <t>May 28,
		2015</t>
  </si>
  <si>
    <t>Foley | ALABAMA</t>
  </si>
  <si>
    <t>Sep. 11,
		2015</t>
  </si>
  <si>
    <t>Intangible assets are amortized over a weighted average period of approximately 28 months.</t>
  </si>
  <si>
    <t>The allocations noted above are preliminary based on the fair value of the total consideration provided. Such valuations may change as we complete our purchase price accounting.</t>
  </si>
  <si>
    <t>The operating results of the facilities acquired above have been included in our statement of operations since their respective acquisition date.</t>
  </si>
  <si>
    <t>Property operating income excludes corporate general and administrative expenses, asset management fees, interest expense, depreciation, amortization, and acquisition expenses.</t>
  </si>
  <si>
    <t>Summary of Purchase Price Allocation for Acquisitions (Parenthetical) (Detail)</t>
  </si>
  <si>
    <t>Business Combinations [Abstract]</t>
  </si>
  <si>
    <t>Weighted average period of intangible assets amortization</t>
  </si>
  <si>
    <t>28 months</t>
  </si>
  <si>
    <t>Summary of Consolidated Results of Operations on Pro Forma Basis (Detail) - USD ($)</t>
  </si>
  <si>
    <t>Business Acquisition, Pro Forma Information [Abstract]</t>
  </si>
  <si>
    <t>Pro forma revenue</t>
  </si>
  <si>
    <t>Pro forma operating expenses</t>
  </si>
  <si>
    <t>Pro forma net loss attributable to common stockholders</t>
  </si>
  <si>
    <t>Pro forma net loss per common share, basic and diluted</t>
  </si>
  <si>
    <t>Weighted average number of common shares outstanding, basic and diluted</t>
  </si>
  <si>
    <t>Pro Forma Financial Information - Additional Information (Detail) - USD ($) $ in Millions</t>
  </si>
  <si>
    <t>Pro forma acquisition related expenses</t>
  </si>
  <si>
    <t>Secured Debt - Additional Information (Detail)</t>
  </si>
  <si>
    <t>Jan. 20, 2015USD ($)</t>
  </si>
  <si>
    <t>Nov. 30, 2014Property</t>
  </si>
  <si>
    <t>Sep. 30, 2015USD ($)PropertyExtension</t>
  </si>
  <si>
    <t>May. 21, 2015USD ($)</t>
  </si>
  <si>
    <t>Debt Instrument [Line Items]</t>
  </si>
  <si>
    <t>Mortgage loan, principal</t>
  </si>
  <si>
    <t>Operating Partnership</t>
  </si>
  <si>
    <t>Notional amount of interest rate cap</t>
  </si>
  <si>
    <t>Effective interest rate cap on derivative instrument</t>
  </si>
  <si>
    <t>5.25%</t>
  </si>
  <si>
    <t>Interest rate cap, description</t>
  </si>
  <si>
    <t>On May 21, 2015, our Operating Partnership purchased an interest rate cap with a notional amount of $50 million, such that in no event will our interest rate exceed 5.25% thereon through June 1, 2016.</t>
  </si>
  <si>
    <t>KeyBank Credit Facility</t>
  </si>
  <si>
    <t>Maximum borrowings under credit facility</t>
  </si>
  <si>
    <t>Line of credit facility, initial term</t>
  </si>
  <si>
    <t>Line of credit facility, maturity date</t>
  </si>
  <si>
    <t>Jan. 20,
		2018</t>
  </si>
  <si>
    <t>Line of credit facility, term of extension options</t>
  </si>
  <si>
    <t>1 year</t>
  </si>
  <si>
    <t>Line of credit facility, number of extension options | Extension</t>
  </si>
  <si>
    <t>Line of credit facility, description</t>
  </si>
  <si>
    <t>The KeyBank Facility has an initial term of three years, maturing on January 20, 2018, with two one-year extension options subject to certain conditions outlined further in the credit agreement for the KeyBank Facility (the "KeyBank Credit Agreement"). Payments due pursuant to the KeyBank Facility are interest-only for the first 36 months and a 30-year amortization schedule thereafter.</t>
  </si>
  <si>
    <t>Line of credit facility amortization schedule</t>
  </si>
  <si>
    <t>Line of credit facility interest-only period</t>
  </si>
  <si>
    <t>36 months</t>
  </si>
  <si>
    <t>Line of credit facility, interest rate description</t>
  </si>
  <si>
    <t>The Eurodollar Loans bear interest at the lesser of (a) the Adjusted LIBO Rate (as defined in the KeyBank Credit Agreement) for the Interest Period in effect plus the Applicable Rate, or (b) the Maximum Rate (as defined in the KeyBank Credit Agreement). The Applicable Rate means for any Eurodollar Loan, 325 basis points, and for any ABR Loan, 225 basis points.</t>
  </si>
  <si>
    <t>Tangible net worth</t>
  </si>
  <si>
    <t>Borrowed amount under credit facility</t>
  </si>
  <si>
    <t>Credit facility interest rate</t>
  </si>
  <si>
    <t>3.45%</t>
  </si>
  <si>
    <t>KeyBank Credit Facility | Recourse Debt</t>
  </si>
  <si>
    <t>KeyBank Credit Facility | Non-Recourse Debt</t>
  </si>
  <si>
    <t>KeyBank Credit Facility | 26 Property Portfolio</t>
  </si>
  <si>
    <t>Number of properties acquired | Property</t>
  </si>
  <si>
    <t>KeyBank Credit Facility | Eurodollar Loan</t>
  </si>
  <si>
    <t>Line of credit facility, applicable interest rate</t>
  </si>
  <si>
    <t>3.25%</t>
  </si>
  <si>
    <t>KeyBank Credit Facility | ABR Loan</t>
  </si>
  <si>
    <t>2.25%</t>
  </si>
  <si>
    <t>KeyBank</t>
  </si>
  <si>
    <t>Texas Capital Credit Facility</t>
  </si>
  <si>
    <t>Raleigh/Myrtle Beach Portfolio</t>
  </si>
  <si>
    <t>Raleigh/Myrtle Beach Portfolio | Mortgage Loan</t>
  </si>
  <si>
    <t>Mortgage loan, maturity date</t>
  </si>
  <si>
    <t>Sep. 1,
		2023</t>
  </si>
  <si>
    <t>Mortgage loan, interest rate</t>
  </si>
  <si>
    <t>5.73%</t>
  </si>
  <si>
    <t>Prepayment lockout period</t>
  </si>
  <si>
    <t>2 years</t>
  </si>
  <si>
    <t>Minimum net worth maintained</t>
  </si>
  <si>
    <t>Aggregate minimum liquidity amount</t>
  </si>
  <si>
    <t>Future Principal Payment Requirements on Outstanding Secured Debt (Detail) - USD ($)</t>
  </si>
  <si>
    <t>Long-term Debt, Fiscal Year Maturity</t>
  </si>
  <si>
    <t>2020 and thereafter</t>
  </si>
  <si>
    <t>Total payments</t>
  </si>
  <si>
    <t>Unamortized fair value adjustment</t>
  </si>
  <si>
    <t>Preferred Equity - Additional Information (Detail) - USD ($)</t>
  </si>
  <si>
    <t>Sep. 23, 2015</t>
  </si>
  <si>
    <t>Jul. 22, 2015</t>
  </si>
  <si>
    <t>May. 28, 2015</t>
  </si>
  <si>
    <t>Nov. 03, 2014</t>
  </si>
  <si>
    <t>Preferred Units [Line Items]</t>
  </si>
  <si>
    <t>Redeemable preferred equity</t>
  </si>
  <si>
    <t>Issuance of preferred units, value</t>
  </si>
  <si>
    <t>Redeemable value of preferred equity investment</t>
  </si>
  <si>
    <t>Distribution description</t>
  </si>
  <si>
    <t>The holders of the Preferred Units will receive current distributions (the “Current Distributions”) at a rate of a one-month LIBOR plus 6.5% per annum on the Liquidation Amount, payable monthly and calculated on an actual/360 basis. In addition to the Current Distributions, our Operating Partnership has the obligation to elect either (A) to pay the holder of the Preferred Units additional distributions monthly in an amount equal to: (i) 4.35% per annum of the Liquidation Amount through March 31, 2017; and (ii) beginning April 1, 2017, 6.35% per annum of the Liquidation Amount or (B) defer the additional distributions ( the “Deferred Distributions”) in an amount that will accumulate monthly in an amount equal to (i) LIBOR plus 10.85% of the Deferred Distributions through March 31, 2017; and (ii) beginning April 1, 2017, LIBOR plus 12.85% of the Deferred Distributions.</t>
  </si>
  <si>
    <t>Current Distributions</t>
  </si>
  <si>
    <t>Distribution rate</t>
  </si>
  <si>
    <t>6.50%</t>
  </si>
  <si>
    <t>Additional Distributions | March 31, 2017</t>
  </si>
  <si>
    <t>Distribution rate description</t>
  </si>
  <si>
    <t>4.35% per annum of the Liquidation Amount</t>
  </si>
  <si>
    <t>4.35%</t>
  </si>
  <si>
    <t>Additional Distributions | April 1, 2017</t>
  </si>
  <si>
    <t>6.35% per annum of the Liquidation Amount</t>
  </si>
  <si>
    <t>6.35%</t>
  </si>
  <si>
    <t>Deferred Distributions | March 31, 2017</t>
  </si>
  <si>
    <t>10.85%</t>
  </si>
  <si>
    <t>Deferred Distributions | April 1, 2017</t>
  </si>
  <si>
    <t>12.85%</t>
  </si>
  <si>
    <t>Preferred investor received</t>
  </si>
  <si>
    <t>LIBOR | Current Distributions</t>
  </si>
  <si>
    <t>LIBOR plus 6.5%</t>
  </si>
  <si>
    <t>LIBOR | Deferred Distributions | March 31, 2017</t>
  </si>
  <si>
    <t>LIBOR plus 10.85%</t>
  </si>
  <si>
    <t>LIBOR | Deferred Distributions | April 1, 2017</t>
  </si>
  <si>
    <t>LIBOR plus 12.85%</t>
  </si>
  <si>
    <t>SSTI Preferred Investor LLC | Preferred Equity in our Operating Partnership</t>
  </si>
  <si>
    <t>Preferred investor investment in operating partnership</t>
  </si>
  <si>
    <t>Expenses incurred for investment</t>
  </si>
  <si>
    <t>Raleigh/Myrtle Beach Portfolio | SSTI Preferred Investor LLC</t>
  </si>
  <si>
    <t>Equity method investment</t>
  </si>
  <si>
    <t>Unit Purchase Agreement</t>
  </si>
  <si>
    <t>Liquidation preference</t>
  </si>
  <si>
    <t>Unit Purchase Agreement | Maximum</t>
  </si>
  <si>
    <t>Related Party Transactions - Additional Information (Detail) - USD ($)</t>
  </si>
  <si>
    <t>Oct. 01, 2015</t>
  </si>
  <si>
    <t>Related Party Transaction [Line Items]</t>
  </si>
  <si>
    <t>Tenant Insurance Program</t>
  </si>
  <si>
    <t>Percentage of tenant premium paid approximately, fees provided by program insurer</t>
  </si>
  <si>
    <t>50.00%</t>
  </si>
  <si>
    <t>Revenue recorded in connection with reinsurance program</t>
  </si>
  <si>
    <t>Advisory Agreement</t>
  </si>
  <si>
    <t>Gross proceeds from offering, threshold percentage of expenses for reimbursement</t>
  </si>
  <si>
    <t>Rate of acquisition fees of purchase price of contract</t>
  </si>
  <si>
    <t>1.75%</t>
  </si>
  <si>
    <t>Monthly asset management fee</t>
  </si>
  <si>
    <t>0.05208%</t>
  </si>
  <si>
    <t>Monthly asset management fee one twelfth of less than one percentage of average invested assets</t>
  </si>
  <si>
    <t>One-twelfth of 0.625%</t>
  </si>
  <si>
    <t>Disposition fees percentage of sale price of property</t>
  </si>
  <si>
    <t>1.00%</t>
  </si>
  <si>
    <t>Operating expenses reimbursement percentage of average investment in assets</t>
  </si>
  <si>
    <t>2.00%</t>
  </si>
  <si>
    <t>Operating expenses reimbursement percentage of net income</t>
  </si>
  <si>
    <t>25.00%</t>
  </si>
  <si>
    <t>Operating expenses exceed limitation</t>
  </si>
  <si>
    <t>12 months</t>
  </si>
  <si>
    <t>Maximum days for disclosure fact</t>
  </si>
  <si>
    <t>Advisory Agreement | Maximum</t>
  </si>
  <si>
    <t>Commission percentage of sale price of property</t>
  </si>
  <si>
    <t>6.00%</t>
  </si>
  <si>
    <t>Auction Company</t>
  </si>
  <si>
    <t>Auction fee</t>
  </si>
  <si>
    <t>Auction Company | Officers</t>
  </si>
  <si>
    <t>Percentage owned by officers in Auction Company</t>
  </si>
  <si>
    <t>9.00%</t>
  </si>
  <si>
    <t>Dealer Manager</t>
  </si>
  <si>
    <t>Maximum dealer manager commission fee percentage of proceeds from Primary Offering</t>
  </si>
  <si>
    <t>3.00%</t>
  </si>
  <si>
    <t>Underwriting commission</t>
  </si>
  <si>
    <t>10.00%</t>
  </si>
  <si>
    <t>Maximum percentage other non-accountable expenses</t>
  </si>
  <si>
    <t>Dealer Manager | Class A Common stock</t>
  </si>
  <si>
    <t>Sale commission fees percentage of proceed from Primary Offering</t>
  </si>
  <si>
    <t>7.00%</t>
  </si>
  <si>
    <t>Dealer Manager | Class T Common stock</t>
  </si>
  <si>
    <t>Monthly stockholder servicing fee accrual description</t>
  </si>
  <si>
    <t>1/365th of 1% of  the purchase price per share</t>
  </si>
  <si>
    <t>Property Management Agreement</t>
  </si>
  <si>
    <t>Percentage of fee of property manager</t>
  </si>
  <si>
    <t>One time fee for property manager</t>
  </si>
  <si>
    <t>Construction management fee</t>
  </si>
  <si>
    <t>5.00%</t>
  </si>
  <si>
    <t>Cost of construction or capital improvement work</t>
  </si>
  <si>
    <t>Property administration fee</t>
  </si>
  <si>
    <t>Property Management Agreement | Subsequent Event</t>
  </si>
  <si>
    <t>Property management agreement termination description</t>
  </si>
  <si>
    <t>The property management agreements have a three year term and automatically renew for successive one year periods thereafter, unless we or our Property Manager provides prior written notice at least 90 days prior to the expiration of the term. We may terminate a property management agreement without cause at any time during the initial three year term if we pay the Property Manager a termination fee equal to the Set-Up Amount, reduced by 1/36th of the Set-Up Amount for every full month of the term. After the end of the initial three year term, we may terminate a property management agreement on 30 days prior written notice without payment of a termination fee. Our Property Manager may terminate a property management agreement on 60 days prior written notice to us.</t>
  </si>
  <si>
    <t>Property Management Agreement | Maximum | Subsequent Event</t>
  </si>
  <si>
    <t>Property management monthly management fee</t>
  </si>
  <si>
    <t>Property management monthly management fee percentage on gross revenue</t>
  </si>
  <si>
    <t>Signage and set-up costs associated with converting each property to extra space brand</t>
  </si>
  <si>
    <t>Property Management Agreement | Minimum</t>
  </si>
  <si>
    <t>Our property management fee</t>
  </si>
  <si>
    <t>Strategic Storage Trust Sub Property Management Limited Liability Company [Member] | Subsequent Event</t>
  </si>
  <si>
    <t>The sub-property management agreements also have a three year term and automatically renew for successive one year periods thereafter, unless our Property Manager or Extra Space provides prior written notice at least 90 days prior to the expiration of the term. Our Property Manager may terminate the sub-property management agreement without cause at any time during the initial three year term if it pays Extra Space a termination fee equal to the Set-Up Amount, reduced by 1/36th of the Set-Up Amount for every full month of the term. After the end of the initial three year term, our Property Manager may terminate a sub-property management agreement on 30 days prior written notice without payment of a termination fee. Extra Space may terminate a property management agreement on 60 days prior written notice to our Property Manager.</t>
  </si>
  <si>
    <t>Strategic Storage Trust Sub Property Management Limited Liability Company [Member] | Maximum | Subsequent Event</t>
  </si>
  <si>
    <t>Summary of Related Party Costs (Detail) - USD ($)</t>
  </si>
  <si>
    <t>Related party costs, Incurred</t>
  </si>
  <si>
    <t>Related party costs, Paid</t>
  </si>
  <si>
    <t>Related party costs, Payable</t>
  </si>
  <si>
    <t>Operating expenses (including organizational costs)</t>
  </si>
  <si>
    <t>Asset management fees</t>
  </si>
  <si>
    <t>Property management fees</t>
  </si>
  <si>
    <t>Acquisition expenses</t>
  </si>
  <si>
    <t>Selling commissions</t>
  </si>
  <si>
    <t>Dealer Manager fee</t>
  </si>
  <si>
    <t>Commitments and Contingencies - Additional Information (Detail) - USD ($)</t>
  </si>
  <si>
    <t>Commitments and Contingencies [Line Items]</t>
  </si>
  <si>
    <t>Shares issued pursuant to distribution reinvestment plan</t>
  </si>
  <si>
    <t>Share Redemption Program</t>
  </si>
  <si>
    <t>Amendment, suspension or termination period of share</t>
  </si>
  <si>
    <t>30 days</t>
  </si>
  <si>
    <t>Maximum weighted-average number of shares outstanding percentage</t>
  </si>
  <si>
    <t>Share Redemption Program | Minimum</t>
  </si>
  <si>
    <t>Shareholders share holding period</t>
  </si>
  <si>
    <t>Distribution Reinvestment Plan</t>
  </si>
  <si>
    <t>Percentage of offering price under distribution reinvestment plan</t>
  </si>
  <si>
    <t>95.00%</t>
  </si>
  <si>
    <t>Amendment, suspension or termination period for distribution reinvestment Plan</t>
  </si>
  <si>
    <t>10 days</t>
  </si>
  <si>
    <t>Stock for Redemptions Based on Number of Years Stock Held (Detail)</t>
  </si>
  <si>
    <t>Less than 1</t>
  </si>
  <si>
    <t>Financial Instruments Subject to Mandatory Redemption by Settlement Terms [Line Items]</t>
  </si>
  <si>
    <t>Redemption price</t>
  </si>
  <si>
    <t>0.00%</t>
  </si>
  <si>
    <t>1 or more but less than 3</t>
  </si>
  <si>
    <t>3 or more but less than 4</t>
  </si>
  <si>
    <t>4 or more</t>
  </si>
  <si>
    <t>Declaration of Distributions - Additional Information (Detail)</t>
  </si>
  <si>
    <t>Sep. 02, 2015$ / shares</t>
  </si>
  <si>
    <t>Dividend Declared [Line Items]</t>
  </si>
  <si>
    <t>Common stock per share outstanding per day declared</t>
  </si>
  <si>
    <t>Selected Quarterly Data - Summary of Quarterly Financial Information (Detail) - USD ($)</t>
  </si>
  <si>
    <t>Jun. 30, 2015</t>
  </si>
  <si>
    <t>Mar. 31, 2015</t>
  </si>
  <si>
    <t>Net loss attributable to common stockholders</t>
  </si>
  <si>
    <t>Subsequent Events - Additional Information (Detail) - USD ($)</t>
  </si>
  <si>
    <t>Nov. 12, 2015</t>
  </si>
  <si>
    <t>Nov. 03, 2015</t>
  </si>
  <si>
    <t>Nov. 02, 2015</t>
  </si>
  <si>
    <t>Nov. 01, 2015</t>
  </si>
  <si>
    <t>Oct. 21, 2015</t>
  </si>
  <si>
    <t>Oct. 31, 2015</t>
  </si>
  <si>
    <t>Sep. 02, 2015</t>
  </si>
  <si>
    <t>Subsequent Event [Line Items]</t>
  </si>
  <si>
    <t>Class T Common stock | Common Stock</t>
  </si>
  <si>
    <t>Common stock issued in connection with Offering</t>
  </si>
  <si>
    <t>Class A Common stock | Common Stock</t>
  </si>
  <si>
    <t>Subsequent Event</t>
  </si>
  <si>
    <t>Payment for redeemed preferred units, current and deferred distributions</t>
  </si>
  <si>
    <t>Subsequent Event | Class T Common stock</t>
  </si>
  <si>
    <t>Common stock shares outstanding distribution percentage</t>
  </si>
  <si>
    <t>6.34%</t>
  </si>
  <si>
    <t>Common stock purchase price per share</t>
  </si>
  <si>
    <t>Cash distribution record date start</t>
  </si>
  <si>
    <t>Oct. 21,
		2015</t>
  </si>
  <si>
    <t>Cash distribution record date end</t>
  </si>
  <si>
    <t>Dec. 31,
		2015</t>
  </si>
  <si>
    <t>Subsequent Event | Class T Common stock | Common Stock</t>
  </si>
  <si>
    <t>Subsequent Event | Class A Common stock | Common Stock</t>
  </si>
  <si>
    <t>Subsequent Event | Boynton Beach Property Purchase Agreement [Member]</t>
  </si>
  <si>
    <t>Business acquisition purchase price</t>
  </si>
  <si>
    <t>Subsequent Event | Lancaster Property Purchase Agreement</t>
  </si>
  <si>
    <t>Subsequent Event | Rainbow Mini Storage Property</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 &quot;#,##0.0000000000_);_(&quot;$ &quot;(#,##0.00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6" r="B9">
        <v>15</v>
      </c>
    </row>
    <row spans="1:3" r="10">
      <c t="s" s="4" r="A10">
        <v>16</v>
      </c>
      <c t="s" s="4" r="B10">
        <v>17</v>
      </c>
    </row>
    <row spans="1:3" r="11">
      <c t="s" s="4" r="A11">
        <v>18</v>
      </c>
      <c t="n" s="5" r="B11">
        <v>1585389</v>
      </c>
    </row>
    <row spans="1:3" r="12">
      <c t="s" s="4" r="A12">
        <v>19</v>
      </c>
      <c t="s" s="4" r="B12">
        <v>20</v>
      </c>
    </row>
    <row spans="1:3" r="13">
      <c t="s" s="4" r="A13">
        <v>21</v>
      </c>
      <c t="s" s="4" r="B13">
        <v>22</v>
      </c>
    </row>
    <row spans="1:3" r="14">
      <c t="s" s="4" r="A14">
        <v>23</v>
      </c>
    </row>
    <row spans="1:3" r="15">
      <c t="s" s="3" r="A15">
        <v>4</v>
      </c>
    </row>
    <row spans="1:3" r="16">
      <c t="s" s="4" r="A16">
        <v>24</v>
      </c>
      <c t="n" s="5" r="C16">
        <v>13251114</v>
      </c>
    </row>
    <row spans="1:3" r="17">
      <c t="s" s="4" r="A17">
        <v>25</v>
      </c>
    </row>
    <row spans="1:3" r="18">
      <c t="s" s="3" r="A18">
        <v>4</v>
      </c>
    </row>
    <row spans="1:3" r="19">
      <c t="s" s="4" r="A19">
        <v>24</v>
      </c>
      <c t="n" s="5" r="C19">
        <v>1861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4</v>
      </c>
      <c t="s" s="2" r="B1">
        <v>1</v>
      </c>
    </row>
    <row spans="1:2" r="2">
      <c t="s" s="2" r="B2">
        <v>2</v>
      </c>
    </row>
    <row spans="1:2" r="3">
      <c t="s" s="3" r="A3">
        <v>180</v>
      </c>
    </row>
    <row spans="1:2" r="4">
      <c t="s" s="4" r="A4">
        <v>194</v>
      </c>
      <c t="s" s="4"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5"/>
    <col customWidth="1" max="2" min="2" width="80"/>
  </cols>
  <sheetData>
    <row spans="1:2" r="1">
      <c t="s" s="1" r="A1">
        <v>202</v>
      </c>
      <c t="s" s="2" r="B1">
        <v>1</v>
      </c>
    </row>
    <row spans="1:2" r="2">
      <c t="s" s="2" r="B2">
        <v>2</v>
      </c>
    </row>
    <row spans="1:2" r="3">
      <c t="s" s="3" r="A3">
        <v>172</v>
      </c>
    </row>
    <row spans="1:2" r="4">
      <c t="s" s="4" r="A4">
        <v>203</v>
      </c>
      <c t="s" s="4" r="B4">
        <v>204</v>
      </c>
    </row>
    <row spans="1:2" r="5">
      <c t="s" s="4" r="A5">
        <v>205</v>
      </c>
      <c t="s" s="4" r="B5">
        <v>206</v>
      </c>
    </row>
    <row spans="1:2" r="6">
      <c t="s" s="4" r="A6">
        <v>207</v>
      </c>
      <c t="s" s="4" r="B6">
        <v>208</v>
      </c>
    </row>
    <row spans="1:2" r="7">
      <c t="s" s="4" r="A7">
        <v>209</v>
      </c>
      <c t="s" s="4" r="B7">
        <v>210</v>
      </c>
    </row>
    <row spans="1:2" r="8">
      <c t="s" s="4" r="A8">
        <v>211</v>
      </c>
      <c t="s" s="4" r="B8">
        <v>212</v>
      </c>
    </row>
    <row spans="1:2" r="9">
      <c t="s" s="4" r="A9">
        <v>213</v>
      </c>
      <c t="s" s="4" r="B9">
        <v>214</v>
      </c>
    </row>
    <row spans="1:2" r="10">
      <c t="s" s="4" r="A10">
        <v>215</v>
      </c>
      <c t="s" s="4" r="B10">
        <v>216</v>
      </c>
    </row>
    <row spans="1:2" r="11">
      <c t="s" s="4" r="A11">
        <v>217</v>
      </c>
      <c t="s" s="4" r="B11">
        <v>218</v>
      </c>
    </row>
    <row spans="1:2" r="12">
      <c t="s" s="4" r="A12">
        <v>219</v>
      </c>
      <c t="s" s="4" r="B12">
        <v>220</v>
      </c>
    </row>
    <row spans="1:2" r="13">
      <c t="s" s="4" r="A13">
        <v>221</v>
      </c>
      <c t="s" s="4" r="B13">
        <v>222</v>
      </c>
    </row>
    <row spans="1:2" r="14">
      <c t="s" s="4" r="A14">
        <v>223</v>
      </c>
      <c t="s" s="4" r="B14">
        <v>224</v>
      </c>
    </row>
    <row spans="1:2" r="15">
      <c t="s" s="4" r="A15">
        <v>176</v>
      </c>
      <c t="s" s="4" r="B15">
        <v>225</v>
      </c>
    </row>
    <row spans="1:2" r="16">
      <c t="s" s="4" r="A16">
        <v>226</v>
      </c>
      <c t="s" s="4" r="B16">
        <v>227</v>
      </c>
    </row>
    <row spans="1:2" r="17">
      <c t="s" s="4" r="A17">
        <v>228</v>
      </c>
      <c t="s" s="4" r="B17">
        <v>229</v>
      </c>
    </row>
    <row spans="1:2" r="18">
      <c t="s" s="4" r="A18">
        <v>230</v>
      </c>
      <c t="s" s="4" r="B18">
        <v>231</v>
      </c>
    </row>
    <row spans="1:2" r="19">
      <c t="s" s="4" r="A19">
        <v>232</v>
      </c>
      <c t="s" s="4" r="B19">
        <v>233</v>
      </c>
    </row>
    <row spans="1:2" r="20">
      <c t="s" s="4" r="A20">
        <v>234</v>
      </c>
      <c t="s" s="4" r="B20">
        <v>235</v>
      </c>
    </row>
    <row spans="1:2" r="21">
      <c t="s" s="4" r="A21">
        <v>236</v>
      </c>
      <c t="s" s="4" r="B21">
        <v>237</v>
      </c>
    </row>
    <row spans="1:2" r="22">
      <c t="s" s="4" r="A22">
        <v>238</v>
      </c>
      <c t="s" s="4" r="B22">
        <v>239</v>
      </c>
    </row>
    <row spans="1:2" r="23">
      <c t="s" s="4" r="A23">
        <v>240</v>
      </c>
      <c t="s" s="4" r="B23">
        <v>241</v>
      </c>
    </row>
    <row spans="1:2" r="24">
      <c t="s" s="4" r="A24">
        <v>242</v>
      </c>
      <c t="s" s="4" r="B24">
        <v>243</v>
      </c>
    </row>
    <row spans="1:2" r="25">
      <c t="s" s="4" r="A25">
        <v>244</v>
      </c>
      <c t="s" s="4" r="B25">
        <v>245</v>
      </c>
    </row>
    <row spans="1:2" r="26">
      <c t="s" s="4" r="A26">
        <v>246</v>
      </c>
      <c t="s" s="4" r="B26">
        <v>247</v>
      </c>
    </row>
    <row spans="1:2" r="27">
      <c t="s" s="4" r="A27">
        <v>248</v>
      </c>
      <c t="s" s="4" r="B27">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44280000</v>
      </c>
      <c t="n" s="7" r="C3">
        <v>4750000</v>
      </c>
    </row>
    <row spans="1:3" r="4">
      <c t="s" s="4" r="A4">
        <v>30</v>
      </c>
      <c t="n" s="5" r="B4">
        <v>92361078</v>
      </c>
      <c t="n" s="5" r="C4">
        <v>14376589</v>
      </c>
    </row>
    <row spans="1:3" r="5">
      <c t="s" s="4" r="A5">
        <v>31</v>
      </c>
      <c t="n" s="5" r="B5">
        <v>9568796</v>
      </c>
      <c t="n" s="5" r="C5">
        <v>1731291</v>
      </c>
    </row>
    <row spans="1:3" r="6">
      <c t="s" s="4" r="A6">
        <v>32</v>
      </c>
      <c t="n" s="5" r="B6">
        <v>146209874</v>
      </c>
      <c t="n" s="5" r="C6">
        <v>20857880</v>
      </c>
    </row>
    <row spans="1:3" r="7">
      <c t="s" s="4" r="A7">
        <v>33</v>
      </c>
      <c t="n" s="5" r="B7">
        <v>-2784557</v>
      </c>
      <c t="n" s="5" r="C7">
        <v>-93433</v>
      </c>
    </row>
    <row spans="1:3" r="8">
      <c t="s" s="4" r="A8">
        <v>34</v>
      </c>
      <c t="n" s="5" r="B8">
        <v>143425317</v>
      </c>
      <c t="n" s="5" r="C8">
        <v>20764447</v>
      </c>
    </row>
    <row spans="1:3" r="9">
      <c t="s" s="4" r="A9">
        <v>35</v>
      </c>
      <c t="n" s="5" r="B9">
        <v>15505</v>
      </c>
      <c t="n" s="5" r="C9">
        <v>1375</v>
      </c>
    </row>
    <row spans="1:3" r="10">
      <c t="s" s="4" r="A10">
        <v>36</v>
      </c>
      <c t="n" s="5" r="B10">
        <v>143440822</v>
      </c>
      <c t="n" s="5" r="C10">
        <v>20765822</v>
      </c>
    </row>
    <row spans="1:3" r="11">
      <c t="s" s="4" r="A11">
        <v>37</v>
      </c>
      <c t="n" s="5" r="B11">
        <v>6547589</v>
      </c>
      <c t="n" s="5" r="C11">
        <v>6531152</v>
      </c>
    </row>
    <row spans="1:3" r="12">
      <c t="s" s="4" r="A12">
        <v>38</v>
      </c>
      <c t="n" s="5" r="B12">
        <v>538490</v>
      </c>
      <c t="n" s="5" r="C12">
        <v>382792</v>
      </c>
    </row>
    <row spans="1:3" r="13">
      <c t="s" s="4" r="A13">
        <v>39</v>
      </c>
      <c t="n" s="5" r="B13">
        <v>1856902</v>
      </c>
      <c t="n" s="5" r="C13">
        <v>4666438</v>
      </c>
    </row>
    <row spans="1:3" r="14">
      <c t="s" s="4" r="A14">
        <v>40</v>
      </c>
      <c t="n" s="5" r="B14">
        <v>1696517</v>
      </c>
      <c t="n" s="5" r="C14">
        <v>713062</v>
      </c>
    </row>
    <row spans="1:3" r="15">
      <c t="s" s="4" r="A15">
        <v>41</v>
      </c>
      <c t="n" s="5" r="B15">
        <v>11632455</v>
      </c>
      <c t="n" s="5" r="C15">
        <v>1991383</v>
      </c>
    </row>
    <row spans="1:3" r="16">
      <c t="s" s="4" r="A16">
        <v>42</v>
      </c>
      <c t="n" s="5" r="B16">
        <v>165712775</v>
      </c>
      <c t="n" s="5" r="C16">
        <v>35050649</v>
      </c>
    </row>
    <row spans="1:3" r="17">
      <c t="s" s="3" r="A17">
        <v>43</v>
      </c>
    </row>
    <row spans="1:3" r="18">
      <c t="s" s="4" r="A18">
        <v>44</v>
      </c>
      <c t="n" s="5" r="B18">
        <v>84600056</v>
      </c>
      <c t="n" s="5" r="C18">
        <v>13494871</v>
      </c>
    </row>
    <row spans="1:3" r="19">
      <c t="s" s="4" r="A19">
        <v>45</v>
      </c>
      <c t="n" s="5" r="B19">
        <v>1946387</v>
      </c>
      <c t="n" s="5" r="C19">
        <v>585227</v>
      </c>
    </row>
    <row spans="1:3" r="20">
      <c t="s" s="4" r="A20">
        <v>46</v>
      </c>
      <c t="n" s="5" r="B20">
        <v>364562</v>
      </c>
      <c t="n" s="5" r="C20">
        <v>4324235</v>
      </c>
    </row>
    <row spans="1:3" r="21">
      <c t="s" s="4" r="A21">
        <v>47</v>
      </c>
      <c t="n" s="5" r="B21">
        <v>261622</v>
      </c>
      <c t="n" s="5" r="C21">
        <v>80424</v>
      </c>
    </row>
    <row spans="1:3" r="22">
      <c t="s" s="4" r="A22">
        <v>48</v>
      </c>
      <c t="n" s="5" r="B22">
        <v>2078217</v>
      </c>
      <c t="n" s="5" r="C22">
        <v>84166</v>
      </c>
    </row>
    <row spans="1:3" r="23">
      <c t="s" s="4" r="A23">
        <v>49</v>
      </c>
      <c t="n" s="7" r="B23">
        <v>89250844</v>
      </c>
      <c t="n" s="7" r="C23">
        <v>18568923</v>
      </c>
    </row>
    <row spans="1:3" r="24">
      <c t="s" s="4" r="A24">
        <v>50</v>
      </c>
      <c t="s" s="4" r="B24">
        <v>51</v>
      </c>
      <c t="s" s="4" r="C24">
        <v>51</v>
      </c>
    </row>
    <row spans="1:3" r="25">
      <c t="s" s="4" r="A25">
        <v>52</v>
      </c>
      <c t="n" s="7" r="B25">
        <v>570097</v>
      </c>
      <c t="n" s="7" r="C25">
        <v>73514</v>
      </c>
    </row>
    <row spans="1:3" r="26">
      <c t="s" s="4" r="A26">
        <v>53</v>
      </c>
      <c t="n" s="5" r="B26">
        <v>44441435</v>
      </c>
      <c t="n" s="5" r="C26">
        <v>5028115</v>
      </c>
    </row>
    <row spans="1:3" r="27">
      <c t="s" s="3" r="A27">
        <v>54</v>
      </c>
    </row>
    <row spans="1:3" r="28">
      <c t="s" s="4" r="A28">
        <v>55</v>
      </c>
      <c t="n" s="5" r="B28">
        <v>0</v>
      </c>
      <c t="n" s="5" r="C28">
        <v>0</v>
      </c>
    </row>
    <row spans="1:3" r="29">
      <c t="s" s="4" r="A29">
        <v>56</v>
      </c>
      <c t="n" s="5" r="B29">
        <v>48389530</v>
      </c>
      <c t="n" s="5" r="C29">
        <v>14004810</v>
      </c>
    </row>
    <row spans="1:3" r="30">
      <c t="s" s="4" r="A30">
        <v>57</v>
      </c>
      <c t="n" s="5" r="B30">
        <v>-1774879</v>
      </c>
      <c t="n" s="5" r="C30">
        <v>-311975</v>
      </c>
    </row>
    <row spans="1:3" r="31">
      <c t="s" s="4" r="A31">
        <v>58</v>
      </c>
      <c t="n" s="5" r="B31">
        <v>-15153203</v>
      </c>
      <c t="n" s="5" r="C31">
        <v>-2396385</v>
      </c>
    </row>
    <row spans="1:3" r="32">
      <c t="s" s="4" r="A32">
        <v>59</v>
      </c>
      <c t="n" s="5" r="B32">
        <v>31467168</v>
      </c>
      <c t="n" s="5" r="C32">
        <v>11298216</v>
      </c>
    </row>
    <row spans="1:3" r="33">
      <c t="s" s="4" r="A33">
        <v>60</v>
      </c>
      <c t="n" s="5" r="B33">
        <v>-16769</v>
      </c>
      <c t="n" s="5" r="C33">
        <v>81881</v>
      </c>
    </row>
    <row spans="1:3" r="34">
      <c t="s" s="4" r="A34">
        <v>61</v>
      </c>
      <c t="n" s="5" r="B34">
        <v>31450399</v>
      </c>
      <c t="n" s="5" r="C34">
        <v>11380097</v>
      </c>
    </row>
    <row spans="1:3" r="35">
      <c t="s" s="4" r="A35">
        <v>62</v>
      </c>
      <c t="n" s="5" r="B35">
        <v>165712775</v>
      </c>
      <c t="n" s="5" r="C35">
        <v>35050649</v>
      </c>
    </row>
    <row spans="1:3" r="36">
      <c t="s" s="4" r="A36">
        <v>23</v>
      </c>
    </row>
    <row spans="1:3" r="37">
      <c t="s" s="3" r="A37">
        <v>54</v>
      </c>
    </row>
    <row spans="1:3" r="38">
      <c t="s" s="4" r="A38">
        <v>63</v>
      </c>
      <c t="n" s="5" r="B38">
        <v>5720</v>
      </c>
      <c t="n" s="5" r="C38">
        <v>1766</v>
      </c>
    </row>
    <row spans="1:3" r="39">
      <c t="s" s="4" r="A39">
        <v>25</v>
      </c>
    </row>
    <row spans="1:3" r="40">
      <c t="s" s="3" r="A40">
        <v>54</v>
      </c>
    </row>
    <row spans="1:3" r="41">
      <c t="s" s="4" r="A41">
        <v>63</v>
      </c>
      <c t="n" s="7" r="B41">
        <v>0</v>
      </c>
      <c t="n" s="7" r="C41">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50</v>
      </c>
      <c t="s" s="2" r="B1">
        <v>1</v>
      </c>
    </row>
    <row spans="1:2" r="2">
      <c t="s" s="2" r="B2">
        <v>2</v>
      </c>
    </row>
    <row spans="1:2" r="3">
      <c t="s" s="3" r="A3">
        <v>172</v>
      </c>
    </row>
    <row spans="1:2" r="4">
      <c t="s" s="4" r="A4">
        <v>251</v>
      </c>
      <c t="s" s="4" r="B4">
        <v>252</v>
      </c>
    </row>
    <row spans="1:2" r="5">
      <c t="s" s="4" r="A5">
        <v>253</v>
      </c>
      <c t="s" s="4" r="B5">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55</v>
      </c>
      <c t="s" s="2" r="B1">
        <v>1</v>
      </c>
    </row>
    <row spans="1:2" r="2">
      <c t="s" s="2" r="B2">
        <v>2</v>
      </c>
    </row>
    <row spans="1:2" r="3">
      <c t="s" s="3" r="A3">
        <v>177</v>
      </c>
    </row>
    <row spans="1:2" r="4">
      <c t="s" s="4" r="A4">
        <v>256</v>
      </c>
      <c t="s" s="4" r="B4">
        <v>257</v>
      </c>
    </row>
    <row spans="1:2" r="5">
      <c t="s" s="4" r="A5">
        <v>258</v>
      </c>
      <c t="s" s="4" r="B5">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60</v>
      </c>
      <c t="s" s="2" r="B1">
        <v>1</v>
      </c>
    </row>
    <row spans="1:2" r="2">
      <c t="s" s="2" r="B2">
        <v>2</v>
      </c>
    </row>
    <row spans="1:2" r="3">
      <c t="s" s="3" r="A3">
        <v>180</v>
      </c>
    </row>
    <row spans="1:2" r="4">
      <c t="s" s="4" r="A4">
        <v>261</v>
      </c>
      <c t="s" s="4" r="B4">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63</v>
      </c>
      <c t="s" s="2" r="B1">
        <v>1</v>
      </c>
    </row>
    <row spans="1:2" r="2">
      <c t="s" s="2" r="B2">
        <v>2</v>
      </c>
    </row>
    <row spans="1:2" r="3">
      <c t="s" s="3" r="A3">
        <v>183</v>
      </c>
    </row>
    <row spans="1:2" r="4">
      <c t="s" s="4" r="A4">
        <v>264</v>
      </c>
      <c t="s" s="4" r="B4">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6</v>
      </c>
      <c t="s" s="2" r="B1">
        <v>1</v>
      </c>
    </row>
    <row spans="1:2" r="2">
      <c t="s" s="2" r="B2">
        <v>2</v>
      </c>
    </row>
    <row spans="1:2" r="3">
      <c t="s" s="3" r="A3">
        <v>189</v>
      </c>
    </row>
    <row spans="1:2" r="4">
      <c t="s" s="4" r="A4">
        <v>267</v>
      </c>
      <c t="s" s="4" r="B4">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69</v>
      </c>
      <c t="s" s="2" r="B1">
        <v>1</v>
      </c>
    </row>
    <row spans="1:2" r="2">
      <c t="s" s="2" r="B2">
        <v>2</v>
      </c>
    </row>
    <row spans="1:2" r="3">
      <c t="s" s="3" r="A3">
        <v>192</v>
      </c>
    </row>
    <row spans="1:2" r="4">
      <c t="s" s="4" r="A4">
        <v>270</v>
      </c>
      <c t="s" s="4" r="B4">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2</v>
      </c>
      <c t="s" s="2" r="B1">
        <v>1</v>
      </c>
    </row>
    <row spans="1:2" r="2">
      <c t="s" s="2" r="B2">
        <v>2</v>
      </c>
    </row>
    <row spans="1:2" r="3">
      <c t="s" s="3" r="A3">
        <v>197</v>
      </c>
    </row>
    <row spans="1:2" r="4">
      <c t="s" s="4" r="A4">
        <v>273</v>
      </c>
      <c t="s" s="4" r="B4">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J87"/>
  <sheetViews>
    <sheetView workbookViewId="0">
      <selection activeCell="A1" sqref="A1"/>
    </sheetView>
  </sheetViews>
  <sheetFormatPr baseColWidth="10" defaultRowHeight="15"/>
  <cols>
    <col customWidth="1" max="1" min="1" width="80"/>
    <col customWidth="1" max="2" min="2" width="20"/>
    <col customWidth="1" max="3" min="3" width="31"/>
    <col customWidth="1" max="4" min="4" width="50"/>
    <col customWidth="1" max="5" min="5" width="31"/>
    <col customWidth="1" max="6" min="6" width="21"/>
    <col customWidth="1" max="7" min="7" width="27"/>
    <col customWidth="1" max="8" min="8" width="50"/>
    <col customWidth="1" max="9" min="9" width="30"/>
    <col customWidth="1" max="10" min="10" width="14"/>
  </cols>
  <sheetData>
    <row spans="1:10" r="1">
      <c t="s" s="1" r="A1">
        <v>275</v>
      </c>
      <c t="s" s="2" r="B1">
        <v>276</v>
      </c>
      <c t="s" s="2" r="C1">
        <v>277</v>
      </c>
      <c t="s" s="2" r="D1">
        <v>278</v>
      </c>
      <c t="s" s="2" r="E1">
        <v>279</v>
      </c>
      <c t="s" s="2" r="F1">
        <v>280</v>
      </c>
      <c t="s" s="2" r="G1">
        <v>281</v>
      </c>
      <c t="s" s="2" r="H1">
        <v>282</v>
      </c>
      <c t="s" s="2" r="I1">
        <v>283</v>
      </c>
      <c t="s" s="2" r="J1">
        <v>284</v>
      </c>
    </row>
    <row spans="1:10" r="2">
      <c t="s" s="3" r="A2">
        <v>285</v>
      </c>
    </row>
    <row spans="1:10" r="3">
      <c t="s" s="4" r="A3">
        <v>286</v>
      </c>
      <c t="s" s="4" r="H3">
        <v>287</v>
      </c>
    </row>
    <row spans="1:10" r="4">
      <c t="s" s="4" r="A4">
        <v>288</v>
      </c>
      <c t="n" s="5" r="D4">
        <v>32</v>
      </c>
    </row>
    <row spans="1:10" r="5">
      <c t="s" s="4" r="A5">
        <v>289</v>
      </c>
      <c t="n" s="5" r="D5">
        <v>10</v>
      </c>
      <c t="n" s="5" r="H5">
        <v>10</v>
      </c>
    </row>
    <row spans="1:10" r="6">
      <c t="s" s="4" r="A6">
        <v>290</v>
      </c>
      <c t="n" s="5" r="D6">
        <v>700000000</v>
      </c>
      <c t="n" s="5" r="H6">
        <v>700000000</v>
      </c>
    </row>
    <row spans="1:10" r="7">
      <c t="s" s="4" r="A7">
        <v>291</v>
      </c>
      <c t="n" s="8" r="D7">
        <v>0.001</v>
      </c>
      <c t="n" s="8" r="H7">
        <v>0.001</v>
      </c>
    </row>
    <row spans="1:10" r="8">
      <c t="s" s="4" r="A8">
        <v>292</v>
      </c>
      <c t="n" s="5" r="D8">
        <v>200000000</v>
      </c>
      <c t="n" s="5" r="H8">
        <v>200000000</v>
      </c>
      <c t="n" s="5" r="I8">
        <v>200000000</v>
      </c>
    </row>
    <row spans="1:10" r="9">
      <c t="s" s="4" r="A9">
        <v>293</v>
      </c>
      <c t="n" s="8" r="D9">
        <v>0.001</v>
      </c>
      <c t="n" s="8" r="H9">
        <v>0.001</v>
      </c>
      <c t="n" s="8" r="I9">
        <v>0.001</v>
      </c>
    </row>
    <row spans="1:10" r="10">
      <c t="s" s="4" r="A10">
        <v>294</v>
      </c>
      <c t="n" s="7" r="H10">
        <v>95000000</v>
      </c>
    </row>
    <row spans="1:10" r="11">
      <c t="s" s="4" r="A11">
        <v>295</v>
      </c>
      <c t="n" s="7" r="H11">
        <v>38883090</v>
      </c>
    </row>
    <row spans="1:10" r="12">
      <c t="s" s="4" r="A12">
        <v>296</v>
      </c>
      <c t="s" s="4" r="H12">
        <v>297</v>
      </c>
    </row>
    <row spans="1:10" r="13">
      <c t="s" s="4" r="A13">
        <v>298</v>
      </c>
    </row>
    <row spans="1:10" r="14">
      <c t="s" s="3" r="A14">
        <v>285</v>
      </c>
    </row>
    <row spans="1:10" r="15">
      <c t="s" s="4" r="A15">
        <v>295</v>
      </c>
      <c t="n" s="7" r="F15">
        <v>1500000</v>
      </c>
    </row>
    <row spans="1:10" r="16">
      <c t="s" s="4" r="A16">
        <v>299</v>
      </c>
    </row>
    <row spans="1:10" r="17">
      <c t="s" s="3" r="A17">
        <v>285</v>
      </c>
    </row>
    <row spans="1:10" r="18">
      <c t="s" s="4" r="A18">
        <v>300</v>
      </c>
      <c t="n" s="7" r="D18">
        <v>1000000000</v>
      </c>
      <c t="n" s="7" r="H18">
        <v>1000000000</v>
      </c>
    </row>
    <row spans="1:10" r="19">
      <c t="s" s="4" r="A19">
        <v>301</v>
      </c>
    </row>
    <row spans="1:10" r="20">
      <c t="s" s="3" r="A20">
        <v>285</v>
      </c>
    </row>
    <row spans="1:10" r="21">
      <c t="s" s="4" r="A21">
        <v>302</v>
      </c>
      <c t="s" s="4" r="H21">
        <v>303</v>
      </c>
    </row>
    <row spans="1:10" r="22">
      <c t="s" s="4" r="A22">
        <v>23</v>
      </c>
    </row>
    <row spans="1:10" r="23">
      <c t="s" s="3" r="A23">
        <v>285</v>
      </c>
    </row>
    <row spans="1:10" r="24">
      <c t="s" s="4" r="A24">
        <v>290</v>
      </c>
      <c t="n" s="5" r="D24">
        <v>350000000</v>
      </c>
      <c t="n" s="5" r="H24">
        <v>350000000</v>
      </c>
      <c t="n" s="5" r="I24">
        <v>350000000</v>
      </c>
    </row>
    <row spans="1:10" r="25">
      <c t="s" s="4" r="A25">
        <v>291</v>
      </c>
      <c t="n" s="8" r="D25">
        <v>0.001</v>
      </c>
      <c t="n" s="8" r="E25">
        <v>0.001</v>
      </c>
      <c t="n" s="8" r="H25">
        <v>0.001</v>
      </c>
      <c t="n" s="8" r="I25">
        <v>0.001</v>
      </c>
    </row>
    <row spans="1:10" r="26">
      <c t="s" s="4" r="A26">
        <v>25</v>
      </c>
    </row>
    <row spans="1:10" r="27">
      <c t="s" s="3" r="A27">
        <v>285</v>
      </c>
    </row>
    <row spans="1:10" r="28">
      <c t="s" s="4" r="A28">
        <v>290</v>
      </c>
      <c t="n" s="5" r="D28">
        <v>350000000</v>
      </c>
      <c t="n" s="5" r="H28">
        <v>350000000</v>
      </c>
      <c t="n" s="5" r="I28">
        <v>350000000</v>
      </c>
    </row>
    <row spans="1:10" r="29">
      <c t="s" s="4" r="A29">
        <v>291</v>
      </c>
      <c t="n" s="8" r="D29">
        <v>0.001</v>
      </c>
      <c t="n" s="8" r="E29">
        <v>0.001</v>
      </c>
      <c t="n" s="8" r="H29">
        <v>0.001</v>
      </c>
      <c t="n" s="8" r="I29">
        <v>0.001</v>
      </c>
    </row>
    <row spans="1:10" r="30">
      <c t="s" s="4" r="A30">
        <v>304</v>
      </c>
    </row>
    <row spans="1:10" r="31">
      <c t="s" s="3" r="A31">
        <v>285</v>
      </c>
    </row>
    <row spans="1:10" r="32">
      <c t="s" s="4" r="A32">
        <v>295</v>
      </c>
      <c t="n" s="7" r="E32">
        <v>95000000</v>
      </c>
    </row>
    <row spans="1:10" r="33">
      <c t="s" s="4" r="A33">
        <v>305</v>
      </c>
    </row>
    <row spans="1:10" r="34">
      <c t="s" s="3" r="A34">
        <v>285</v>
      </c>
    </row>
    <row spans="1:10" r="35">
      <c t="s" s="4" r="A35">
        <v>300</v>
      </c>
      <c t="n" s="7" r="E35">
        <v>1095000000</v>
      </c>
    </row>
    <row spans="1:10" r="36">
      <c t="s" s="4" r="A36">
        <v>306</v>
      </c>
    </row>
    <row spans="1:10" r="37">
      <c t="s" s="3" r="A37">
        <v>285</v>
      </c>
    </row>
    <row spans="1:10" r="38">
      <c t="s" s="4" r="A38">
        <v>295</v>
      </c>
      <c t="n" s="7" r="H38">
        <v>3902</v>
      </c>
    </row>
    <row spans="1:10" r="39">
      <c t="s" s="4" r="A39">
        <v>307</v>
      </c>
      <c t="n" s="5" r="H39">
        <v>3901965</v>
      </c>
    </row>
    <row spans="1:10" r="40">
      <c t="s" s="4" r="A40">
        <v>115</v>
      </c>
      <c t="n" s="7" r="D40">
        <v>57000000</v>
      </c>
      <c t="n" s="7" r="H40">
        <v>57000000</v>
      </c>
    </row>
    <row spans="1:10" r="41">
      <c t="s" s="4" r="A41">
        <v>308</v>
      </c>
    </row>
    <row spans="1:10" r="42">
      <c t="s" s="3" r="A42">
        <v>285</v>
      </c>
    </row>
    <row spans="1:10" r="43">
      <c t="s" s="4" r="A43">
        <v>307</v>
      </c>
      <c t="n" s="5" r="B43">
        <v>13300000</v>
      </c>
    </row>
    <row spans="1:10" r="44">
      <c t="s" s="4" r="A44">
        <v>309</v>
      </c>
    </row>
    <row spans="1:10" r="45">
      <c t="s" s="3" r="A45">
        <v>285</v>
      </c>
    </row>
    <row spans="1:10" r="46">
      <c t="s" s="4" r="A46">
        <v>295</v>
      </c>
      <c t="n" s="7" r="H46">
        <v>0</v>
      </c>
    </row>
    <row spans="1:10" r="47">
      <c t="s" s="4" r="A47">
        <v>307</v>
      </c>
      <c t="n" s="5" r="H47">
        <v>0</v>
      </c>
    </row>
    <row spans="1:10" r="48">
      <c t="s" s="4" r="A48">
        <v>115</v>
      </c>
      <c t="n" s="7" r="D48">
        <v>0</v>
      </c>
      <c t="n" s="7" r="H48">
        <v>0</v>
      </c>
    </row>
    <row spans="1:10" r="49">
      <c t="s" s="4" r="A49">
        <v>310</v>
      </c>
    </row>
    <row spans="1:10" r="50">
      <c t="s" s="3" r="A50">
        <v>285</v>
      </c>
    </row>
    <row spans="1:10" r="51">
      <c t="s" s="4" r="A51">
        <v>307</v>
      </c>
      <c t="n" s="5" r="B51">
        <v>200000</v>
      </c>
    </row>
    <row spans="1:10" r="52">
      <c t="s" s="4" r="A52">
        <v>311</v>
      </c>
    </row>
    <row spans="1:10" r="53">
      <c t="s" s="3" r="A53">
        <v>285</v>
      </c>
    </row>
    <row spans="1:10" r="54">
      <c t="s" s="4" r="A54">
        <v>296</v>
      </c>
      <c t="s" s="4" r="H54">
        <v>297</v>
      </c>
    </row>
    <row spans="1:10" r="55">
      <c t="s" s="4" r="A55">
        <v>312</v>
      </c>
    </row>
    <row spans="1:10" r="56">
      <c t="s" s="3" r="A56">
        <v>285</v>
      </c>
    </row>
    <row spans="1:10" r="57">
      <c t="s" s="4" r="A57">
        <v>296</v>
      </c>
      <c t="s" s="4" r="C57">
        <v>297</v>
      </c>
    </row>
    <row spans="1:10" r="58">
      <c t="s" s="4" r="A58">
        <v>313</v>
      </c>
    </row>
    <row spans="1:10" r="59">
      <c t="s" s="3" r="A59">
        <v>285</v>
      </c>
    </row>
    <row spans="1:10" r="60">
      <c t="s" s="4" r="A60">
        <v>296</v>
      </c>
      <c t="s" s="4" r="C60">
        <v>297</v>
      </c>
    </row>
    <row spans="1:10" r="61">
      <c t="s" s="4" r="A61">
        <v>314</v>
      </c>
    </row>
    <row spans="1:10" r="62">
      <c t="s" s="3" r="A62">
        <v>285</v>
      </c>
    </row>
    <row spans="1:10" r="63">
      <c t="s" s="4" r="A63">
        <v>286</v>
      </c>
      <c t="s" s="4" r="H63">
        <v>315</v>
      </c>
    </row>
    <row spans="1:10" r="64">
      <c t="s" s="4" r="A64">
        <v>316</v>
      </c>
      <c t="n" s="7" r="G64">
        <v>200000</v>
      </c>
    </row>
    <row spans="1:10" r="65">
      <c t="s" s="4" r="A65">
        <v>317</v>
      </c>
      <c t="n" s="7" r="G65">
        <v>1000</v>
      </c>
    </row>
    <row spans="1:10" r="66">
      <c t="s" s="4" r="A66">
        <v>318</v>
      </c>
      <c t="s" s="4" r="D66">
        <v>319</v>
      </c>
      <c t="s" s="4" r="H66">
        <v>319</v>
      </c>
    </row>
    <row spans="1:10" r="67">
      <c t="s" s="4" r="A67">
        <v>320</v>
      </c>
      <c t="s" s="4" r="D67">
        <v>321</v>
      </c>
      <c t="s" s="4" r="H67">
        <v>321</v>
      </c>
    </row>
    <row spans="1:10" r="68">
      <c t="s" s="4" r="A68">
        <v>322</v>
      </c>
    </row>
    <row spans="1:10" r="69">
      <c t="s" s="3" r="A69">
        <v>285</v>
      </c>
    </row>
    <row spans="1:10" r="70">
      <c t="s" s="4" r="A70">
        <v>286</v>
      </c>
      <c t="s" s="4" r="H70">
        <v>323</v>
      </c>
    </row>
    <row spans="1:10" r="71">
      <c t="s" s="4" r="A71">
        <v>324</v>
      </c>
      <c t="n" s="5" r="H71">
        <v>127</v>
      </c>
    </row>
    <row spans="1:10" r="72">
      <c t="s" s="4" r="A72">
        <v>289</v>
      </c>
      <c t="n" s="5" r="D72">
        <v>17</v>
      </c>
      <c t="n" s="5" r="H72">
        <v>17</v>
      </c>
    </row>
    <row spans="1:10" r="73">
      <c t="s" s="4" r="A73">
        <v>325</v>
      </c>
    </row>
    <row spans="1:10" r="74">
      <c t="s" s="3" r="A74">
        <v>285</v>
      </c>
    </row>
    <row spans="1:10" r="75">
      <c t="s" s="4" r="A75">
        <v>326</v>
      </c>
      <c t="n" s="9" r="C75">
        <v>13.75</v>
      </c>
    </row>
    <row spans="1:10" r="76">
      <c t="s" s="4" r="A76">
        <v>327</v>
      </c>
      <c t="n" s="7" r="C76">
        <v>1400000000</v>
      </c>
    </row>
    <row spans="1:10" r="77">
      <c t="s" s="4" r="A77">
        <v>328</v>
      </c>
    </row>
    <row spans="1:10" r="78">
      <c t="s" s="3" r="A78">
        <v>285</v>
      </c>
    </row>
    <row spans="1:10" r="79">
      <c t="s" s="4" r="A79">
        <v>329</v>
      </c>
      <c t="s" s="4" r="J79">
        <v>330</v>
      </c>
    </row>
    <row spans="1:10" r="80">
      <c t="s" s="4" r="A80">
        <v>331</v>
      </c>
      <c t="s" s="4" r="J80">
        <v>332</v>
      </c>
    </row>
    <row spans="1:10" r="81">
      <c t="s" s="4" r="A81">
        <v>333</v>
      </c>
    </row>
    <row spans="1:10" r="82">
      <c t="s" s="3" r="A82">
        <v>285</v>
      </c>
    </row>
    <row spans="1:10" r="83">
      <c t="s" s="4" r="A83">
        <v>331</v>
      </c>
      <c t="s" s="4" r="J83">
        <v>332</v>
      </c>
    </row>
    <row spans="1:10" r="84">
      <c t="s" s="4" r="A84">
        <v>334</v>
      </c>
    </row>
    <row spans="1:10" r="85">
      <c t="s" s="3" r="A85">
        <v>285</v>
      </c>
    </row>
    <row spans="1:10" r="86">
      <c t="s" s="4" r="A86">
        <v>335</v>
      </c>
      <c t="n" s="5" r="G86">
        <v>100</v>
      </c>
    </row>
    <row spans="1:10" r="87">
      <c t="s" s="4" r="A87">
        <v>336</v>
      </c>
      <c t="n" s="7" r="G87">
        <v>1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s>
  <sheetData>
    <row spans="1:7" r="1">
      <c t="s" s="1" r="A1">
        <v>337</v>
      </c>
      <c t="s" s="2" r="B1">
        <v>338</v>
      </c>
      <c t="s" s="2" r="C1">
        <v>74</v>
      </c>
      <c t="s" s="2" r="E1">
        <v>1</v>
      </c>
      <c t="s" s="2" r="G1">
        <v>339</v>
      </c>
    </row>
    <row spans="1:7" r="2">
      <c t="s" s="2" r="B2">
        <v>340</v>
      </c>
      <c t="s" s="2" r="C2">
        <v>2</v>
      </c>
      <c t="s" s="2" r="D2">
        <v>75</v>
      </c>
      <c t="s" s="2" r="E2">
        <v>2</v>
      </c>
      <c t="s" s="2" r="F2">
        <v>75</v>
      </c>
      <c t="s" s="2" r="G2">
        <v>27</v>
      </c>
    </row>
    <row spans="1:7" r="3">
      <c t="s" s="3" r="A3">
        <v>341</v>
      </c>
    </row>
    <row spans="1:7" r="4">
      <c t="s" s="4" r="A4">
        <v>342</v>
      </c>
      <c t="n" s="7" r="E4">
        <v>13900000</v>
      </c>
    </row>
    <row spans="1:7" r="5">
      <c t="s" s="4" r="A5">
        <v>343</v>
      </c>
      <c t="n" s="7" r="C5">
        <v>300000</v>
      </c>
      <c t="n" s="7" r="D5">
        <v>300000</v>
      </c>
      <c t="n" s="5" r="E5">
        <v>3100000</v>
      </c>
      <c t="n" s="7" r="F5">
        <v>700000</v>
      </c>
    </row>
    <row spans="1:7" r="6">
      <c t="s" s="4" r="A6">
        <v>344</v>
      </c>
      <c t="n" s="5" r="E6">
        <v>0</v>
      </c>
      <c t="n" s="5" r="F6">
        <v>0</v>
      </c>
    </row>
    <row spans="1:7" r="7">
      <c t="s" s="4" r="A7">
        <v>345</v>
      </c>
      <c t="n" s="5" r="C7">
        <v>1228624</v>
      </c>
      <c t="n" s="7" r="D7">
        <v>0</v>
      </c>
      <c t="n" s="5" r="E7">
        <v>2713979</v>
      </c>
      <c t="n" s="7" r="F7">
        <v>0</v>
      </c>
    </row>
    <row spans="1:7" r="8">
      <c t="s" s="4" r="A8">
        <v>346</v>
      </c>
      <c t="n" s="5" r="C8">
        <v>16100000</v>
      </c>
      <c t="n" s="5" r="E8">
        <v>16100000</v>
      </c>
      <c t="n" s="7" r="G8">
        <v>2200000</v>
      </c>
    </row>
    <row spans="1:7" r="9">
      <c t="s" s="4" r="A9">
        <v>347</v>
      </c>
      <c t="n" s="5" r="C9">
        <v>4400000</v>
      </c>
      <c t="n" s="5" r="E9">
        <v>4400000</v>
      </c>
      <c t="n" s="5" r="G9">
        <v>200000</v>
      </c>
    </row>
    <row spans="1:7" r="10">
      <c t="s" s="4" r="A10">
        <v>348</v>
      </c>
      <c t="n" s="5" r="C10">
        <v>400000</v>
      </c>
      <c t="n" s="7" r="E10">
        <v>400000</v>
      </c>
      <c t="n" s="7" r="G10">
        <v>4000</v>
      </c>
    </row>
    <row spans="1:7" r="11">
      <c t="s" s="4" r="A11">
        <v>349</v>
      </c>
      <c t="s" s="4" r="E11">
        <v>350</v>
      </c>
    </row>
    <row spans="1:7" r="12">
      <c t="s" s="4" r="A12">
        <v>351</v>
      </c>
      <c t="s" s="4" r="E12">
        <v>352</v>
      </c>
    </row>
    <row spans="1:7" r="13">
      <c t="s" s="4" r="A13">
        <v>120</v>
      </c>
      <c t="n" s="5" r="B13">
        <v>1750</v>
      </c>
    </row>
    <row spans="1:7" r="14">
      <c t="s" s="4" r="A14">
        <v>353</v>
      </c>
      <c t="s" s="4" r="G14">
        <v>354</v>
      </c>
    </row>
    <row spans="1:7" r="15">
      <c t="s" s="4" r="A15">
        <v>355</v>
      </c>
    </row>
    <row spans="1:7" r="16">
      <c t="s" s="3" r="A16">
        <v>341</v>
      </c>
    </row>
    <row spans="1:7" r="17">
      <c t="s" s="4" r="A17">
        <v>345</v>
      </c>
      <c t="n" s="7" r="C17">
        <v>230000</v>
      </c>
    </row>
    <row spans="1:7" r="18">
      <c t="s" s="4" r="A18">
        <v>356</v>
      </c>
    </row>
    <row spans="1:7" r="19">
      <c t="s" s="3" r="A19">
        <v>341</v>
      </c>
    </row>
    <row spans="1:7" r="20">
      <c t="s" s="4" r="A20">
        <v>356</v>
      </c>
      <c t="n" s="5" r="D20">
        <v>0</v>
      </c>
      <c t="n" s="5" r="F20">
        <v>0</v>
      </c>
    </row>
    <row spans="1:7" r="21">
      <c t="s" s="4" r="A21">
        <v>357</v>
      </c>
    </row>
    <row spans="1:7" r="22">
      <c t="s" s="3" r="A22">
        <v>341</v>
      </c>
    </row>
    <row spans="1:7" r="23">
      <c t="s" s="4" r="A23">
        <v>356</v>
      </c>
      <c t="n" s="5" r="C23">
        <v>7500</v>
      </c>
      <c t="n" s="5" r="E23">
        <v>7500</v>
      </c>
    </row>
    <row spans="1:7" r="24">
      <c t="s" s="4" r="A24">
        <v>358</v>
      </c>
    </row>
    <row spans="1:7" r="25">
      <c t="s" s="3" r="A25">
        <v>341</v>
      </c>
    </row>
    <row spans="1:7" r="26">
      <c t="s" s="4" r="A26">
        <v>359</v>
      </c>
      <c t="s" s="4" r="E26">
        <v>360</v>
      </c>
    </row>
    <row spans="1:7" r="27">
      <c t="s" s="4" r="A27">
        <v>361</v>
      </c>
    </row>
    <row spans="1:7" r="28">
      <c t="s" s="3" r="A28">
        <v>341</v>
      </c>
    </row>
    <row spans="1:7" r="29">
      <c t="s" s="4" r="A29">
        <v>359</v>
      </c>
      <c t="s" s="4" r="E29">
        <v>362</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2"/>
    <col customWidth="1" max="2" min="2" width="16"/>
  </cols>
  <sheetData>
    <row spans="1:2" r="1">
      <c t="s" s="1" r="A1">
        <v>363</v>
      </c>
      <c t="s" s="2" r="B1">
        <v>1</v>
      </c>
    </row>
    <row spans="1:2" r="2">
      <c t="s" s="2" r="B2">
        <v>2</v>
      </c>
    </row>
    <row spans="1:2" r="3">
      <c t="s" s="4" r="A3">
        <v>29</v>
      </c>
    </row>
    <row spans="1:2" r="4">
      <c t="s" s="3" r="A4">
        <v>364</v>
      </c>
    </row>
    <row spans="1:2" r="5">
      <c t="s" s="4" r="A5">
        <v>365</v>
      </c>
      <c t="s" s="4" r="B5">
        <v>366</v>
      </c>
    </row>
    <row spans="1:2" r="6">
      <c t="s" s="4" r="A6">
        <v>367</v>
      </c>
    </row>
    <row spans="1:2" r="7">
      <c t="s" s="3" r="A7">
        <v>364</v>
      </c>
    </row>
    <row spans="1:2" r="8">
      <c t="s" s="4" r="A8">
        <v>365</v>
      </c>
      <c t="s" s="4" r="B8">
        <v>368</v>
      </c>
    </row>
    <row spans="1:2" r="9">
      <c t="s" s="4" r="A9">
        <v>369</v>
      </c>
    </row>
    <row spans="1:2" r="10">
      <c t="s" s="3" r="A10">
        <v>364</v>
      </c>
    </row>
    <row spans="1:2" r="11">
      <c t="s" s="4" r="A11">
        <v>365</v>
      </c>
      <c t="s" s="4" r="B11">
        <v>370</v>
      </c>
    </row>
    <row spans="1:2" r="12">
      <c t="s" s="4" r="A12">
        <v>371</v>
      </c>
    </row>
    <row spans="1:2" r="13">
      <c t="s" s="3" r="A13">
        <v>364</v>
      </c>
    </row>
    <row spans="1:2" r="14">
      <c t="s" s="4" r="A14">
        <v>365</v>
      </c>
      <c t="s" s="4" r="B14">
        <v>372</v>
      </c>
    </row>
    <row spans="1:2" r="15">
      <c t="s" s="4" r="A15">
        <v>373</v>
      </c>
    </row>
    <row spans="1:2" r="16">
      <c t="s" s="3" r="A16">
        <v>364</v>
      </c>
    </row>
    <row spans="1:2" r="17">
      <c t="s" s="4" r="A17">
        <v>365</v>
      </c>
      <c t="s" s="4" r="B17">
        <v>3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4</v>
      </c>
      <c t="s" s="2" r="B1">
        <v>2</v>
      </c>
      <c t="s" s="2" r="C1">
        <v>27</v>
      </c>
    </row>
    <row spans="1:3" r="2">
      <c t="s" s="4" r="A2">
        <v>65</v>
      </c>
      <c t="n" s="8" r="B2">
        <v>0.001</v>
      </c>
      <c t="n" s="8" r="C2">
        <v>0.001</v>
      </c>
    </row>
    <row spans="1:3" r="3">
      <c t="s" s="4" r="A3">
        <v>66</v>
      </c>
      <c t="n" s="5" r="B3">
        <v>200000000</v>
      </c>
      <c t="n" s="5" r="C3">
        <v>200000000</v>
      </c>
    </row>
    <row spans="1:3" r="4">
      <c t="s" s="4" r="A4">
        <v>67</v>
      </c>
      <c t="n" s="5" r="B4">
        <v>0</v>
      </c>
      <c t="n" s="5" r="C4">
        <v>0</v>
      </c>
    </row>
    <row spans="1:3" r="5">
      <c t="s" s="4" r="A5">
        <v>68</v>
      </c>
      <c t="n" s="5" r="B5">
        <v>0</v>
      </c>
      <c t="n" s="5" r="C5">
        <v>0</v>
      </c>
    </row>
    <row spans="1:3" r="6">
      <c t="s" s="4" r="A6">
        <v>69</v>
      </c>
      <c t="n" s="8" r="B6">
        <v>0.001</v>
      </c>
    </row>
    <row spans="1:3" r="7">
      <c t="s" s="4" r="A7">
        <v>70</v>
      </c>
      <c t="n" s="5" r="B7">
        <v>700000000</v>
      </c>
    </row>
    <row spans="1:3" r="8">
      <c t="s" s="4" r="A8">
        <v>23</v>
      </c>
    </row>
    <row spans="1:3" r="9">
      <c t="s" s="4" r="A9">
        <v>69</v>
      </c>
      <c t="n" s="8" r="B9">
        <v>0.001</v>
      </c>
      <c t="n" s="8" r="C9">
        <v>0.001</v>
      </c>
    </row>
    <row spans="1:3" r="10">
      <c t="s" s="4" r="A10">
        <v>70</v>
      </c>
      <c t="n" s="5" r="B10">
        <v>350000000</v>
      </c>
      <c t="n" s="5" r="C10">
        <v>350000000</v>
      </c>
    </row>
    <row spans="1:3" r="11">
      <c t="s" s="4" r="A11">
        <v>71</v>
      </c>
      <c t="n" s="5" r="B11">
        <v>5719844</v>
      </c>
      <c t="n" s="5" r="C11">
        <v>1765515</v>
      </c>
    </row>
    <row spans="1:3" r="12">
      <c t="s" s="4" r="A12">
        <v>72</v>
      </c>
      <c t="n" s="5" r="B12">
        <v>5719844</v>
      </c>
      <c t="n" s="5" r="C12">
        <v>1765515</v>
      </c>
    </row>
    <row spans="1:3" r="13">
      <c t="s" s="4" r="A13">
        <v>25</v>
      </c>
    </row>
    <row spans="1:3" r="14">
      <c t="s" s="4" r="A14">
        <v>69</v>
      </c>
      <c t="n" s="8" r="B14">
        <v>0.001</v>
      </c>
      <c t="n" s="8" r="C14">
        <v>0.001</v>
      </c>
    </row>
    <row spans="1:3" r="15">
      <c t="s" s="4" r="A15">
        <v>70</v>
      </c>
      <c t="n" s="5" r="B15">
        <v>350000000</v>
      </c>
      <c t="n" s="5" r="C15">
        <v>350000000</v>
      </c>
    </row>
    <row spans="1:3" r="16">
      <c t="s" s="4" r="A16">
        <v>71</v>
      </c>
      <c t="n" s="5" r="B16">
        <v>0</v>
      </c>
      <c t="n" s="5" r="C16">
        <v>0</v>
      </c>
    </row>
    <row spans="1:3" r="17">
      <c t="s" s="4" r="A17">
        <v>72</v>
      </c>
      <c t="n" s="5" r="B17">
        <v>0</v>
      </c>
      <c t="n" s="5" r="C1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75</v>
      </c>
      <c t="s" s="2" r="B1">
        <v>2</v>
      </c>
      <c t="s" s="2" r="C1">
        <v>27</v>
      </c>
    </row>
    <row spans="1:3" r="2">
      <c t="s" s="3" r="A2">
        <v>376</v>
      </c>
    </row>
    <row spans="1:3" r="3">
      <c t="s" s="4" r="A3">
        <v>377</v>
      </c>
      <c t="n" s="7" r="B3">
        <v>84600056</v>
      </c>
      <c t="n" s="7" r="C3">
        <v>13494871</v>
      </c>
    </row>
    <row spans="1:3" r="4">
      <c t="s" s="4" r="A4">
        <v>378</v>
      </c>
    </row>
    <row spans="1:3" r="5">
      <c t="s" s="3" r="A5">
        <v>376</v>
      </c>
    </row>
    <row spans="1:3" r="6">
      <c t="s" s="4" r="A6">
        <v>379</v>
      </c>
      <c t="n" s="5" r="B6">
        <v>13560000</v>
      </c>
      <c t="n" s="5" r="C6">
        <v>13500000</v>
      </c>
    </row>
    <row spans="1:3" r="7">
      <c t="s" s="4" r="A7">
        <v>377</v>
      </c>
      <c t="n" s="7" r="B7">
        <v>13305056</v>
      </c>
      <c t="n" s="7" r="C7">
        <v>1349487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6"/>
    <col customWidth="1" max="2" min="2" width="21"/>
  </cols>
  <sheetData>
    <row spans="1:2" r="1">
      <c t="s" s="1" r="A1">
        <v>380</v>
      </c>
      <c t="s" s="2" r="B1">
        <v>1</v>
      </c>
    </row>
    <row spans="1:2" r="2">
      <c t="s" s="2" r="B2">
        <v>381</v>
      </c>
    </row>
    <row spans="1:2" r="3">
      <c t="s" s="3" r="A3">
        <v>382</v>
      </c>
    </row>
    <row spans="1:2" r="4">
      <c t="s" s="4" r="A4">
        <v>383</v>
      </c>
      <c t="n" s="7" r="B4">
        <v>20857880</v>
      </c>
    </row>
    <row spans="1:2" r="5">
      <c t="s" s="4" r="A5">
        <v>384</v>
      </c>
      <c t="n" s="5" r="B5">
        <v>123493750</v>
      </c>
    </row>
    <row spans="1:2" r="6">
      <c t="s" s="4" r="A6">
        <v>385</v>
      </c>
      <c t="n" s="5" r="B6">
        <v>1858244</v>
      </c>
    </row>
    <row spans="1:2" r="7">
      <c t="s" s="4" r="A7">
        <v>386</v>
      </c>
      <c t="n" s="5" r="B7">
        <v>146209874</v>
      </c>
    </row>
    <row spans="1:2" r="8">
      <c t="s" s="3" r="A8">
        <v>33</v>
      </c>
    </row>
    <row spans="1:2" r="9">
      <c t="s" s="4" r="A9">
        <v>387</v>
      </c>
      <c t="n" s="5" r="B9">
        <v>-93433</v>
      </c>
    </row>
    <row spans="1:2" r="10">
      <c t="s" s="4" r="A10">
        <v>388</v>
      </c>
      <c t="n" s="5" r="B10">
        <v>-2691124</v>
      </c>
    </row>
    <row spans="1:2" r="11">
      <c t="s" s="4" r="A11">
        <v>389</v>
      </c>
      <c t="n" s="7" r="B11">
        <v>-27845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71"/>
    <col customWidth="1" max="2" min="2" width="22"/>
    <col customWidth="1" max="3" min="3" width="21"/>
    <col customWidth="1" max="4" min="4" width="26"/>
    <col customWidth="1" max="5" min="5" width="26"/>
    <col customWidth="1" max="6" min="6" width="26"/>
    <col customWidth="1" max="7" min="7" width="26"/>
    <col customWidth="1" max="8" min="8" width="26"/>
    <col customWidth="1" max="9" min="9" width="26"/>
    <col customWidth="1" max="10" min="10" width="26"/>
    <col customWidth="1" max="11" min="11" width="19"/>
    <col customWidth="1" max="12" min="12" width="21"/>
  </cols>
  <sheetData>
    <row spans="1:12" r="1">
      <c t="s" s="1" r="A1">
        <v>390</v>
      </c>
      <c t="s" s="2" r="B1">
        <v>391</v>
      </c>
      <c t="s" s="2" r="C1">
        <v>392</v>
      </c>
      <c t="s" s="2" r="D1">
        <v>393</v>
      </c>
      <c t="s" s="2" r="E1">
        <v>394</v>
      </c>
      <c t="s" s="2" r="F1">
        <v>395</v>
      </c>
      <c t="s" s="2" r="G1">
        <v>396</v>
      </c>
      <c t="s" s="2" r="H1">
        <v>397</v>
      </c>
      <c t="s" s="2" r="I1">
        <v>398</v>
      </c>
      <c t="s" s="2" r="J1">
        <v>399</v>
      </c>
      <c t="s" s="2" r="K1">
        <v>400</v>
      </c>
      <c t="s" s="2" r="L1">
        <v>381</v>
      </c>
    </row>
    <row spans="1:12" r="2">
      <c t="s" s="3" r="A2">
        <v>401</v>
      </c>
    </row>
    <row spans="1:12" r="3">
      <c t="s" s="4" r="A3">
        <v>402</v>
      </c>
      <c t="n" s="5" r="B3">
        <v>32</v>
      </c>
    </row>
    <row spans="1:12" r="4">
      <c t="s" s="4" r="A4">
        <v>403</v>
      </c>
      <c t="n" s="10" r="L4">
        <v>2.4</v>
      </c>
    </row>
    <row spans="1:12" r="5">
      <c t="s" s="4" r="A5">
        <v>404</v>
      </c>
    </row>
    <row spans="1:12" r="6">
      <c t="s" s="3" r="A6">
        <v>401</v>
      </c>
    </row>
    <row spans="1:12" r="7">
      <c t="s" s="4" r="A7">
        <v>405</v>
      </c>
      <c t="n" s="7" r="C7">
        <v>8</v>
      </c>
    </row>
    <row spans="1:12" r="8">
      <c t="s" s="4" r="A8">
        <v>406</v>
      </c>
    </row>
    <row spans="1:12" r="9">
      <c t="s" s="3" r="A9">
        <v>401</v>
      </c>
    </row>
    <row spans="1:12" r="10">
      <c t="s" s="4" r="A10">
        <v>407</v>
      </c>
      <c t="n" s="5" r="K10">
        <v>26</v>
      </c>
    </row>
    <row spans="1:12" r="11">
      <c t="s" s="4" r="A11">
        <v>408</v>
      </c>
    </row>
    <row spans="1:12" r="12">
      <c t="s" s="3" r="A12">
        <v>401</v>
      </c>
    </row>
    <row spans="1:12" r="13">
      <c t="s" s="4" r="A13">
        <v>409</v>
      </c>
      <c t="n" s="5" r="K13">
        <v>14</v>
      </c>
    </row>
    <row spans="1:12" r="14">
      <c t="s" s="4" r="A14">
        <v>410</v>
      </c>
    </row>
    <row spans="1:12" r="15">
      <c t="s" s="3" r="A15">
        <v>401</v>
      </c>
    </row>
    <row spans="1:12" r="16">
      <c t="s" s="4" r="A16">
        <v>409</v>
      </c>
      <c t="n" s="5" r="K16">
        <v>4</v>
      </c>
    </row>
    <row spans="1:12" r="17">
      <c t="s" s="4" r="A17">
        <v>411</v>
      </c>
    </row>
    <row spans="1:12" r="18">
      <c t="s" s="3" r="A18">
        <v>401</v>
      </c>
    </row>
    <row spans="1:12" r="19">
      <c t="s" s="4" r="A19">
        <v>409</v>
      </c>
      <c t="n" s="5" r="K19">
        <v>3</v>
      </c>
    </row>
    <row spans="1:12" r="20">
      <c t="s" s="4" r="A20">
        <v>412</v>
      </c>
    </row>
    <row spans="1:12" r="21">
      <c t="s" s="3" r="A21">
        <v>401</v>
      </c>
    </row>
    <row spans="1:12" r="22">
      <c t="s" s="4" r="A22">
        <v>409</v>
      </c>
      <c t="n" s="5" r="K22">
        <v>2</v>
      </c>
    </row>
    <row spans="1:12" r="23">
      <c t="s" s="4" r="A23">
        <v>413</v>
      </c>
    </row>
    <row spans="1:12" r="24">
      <c t="s" s="3" r="A24">
        <v>401</v>
      </c>
    </row>
    <row spans="1:12" r="25">
      <c t="s" s="4" r="A25">
        <v>409</v>
      </c>
      <c t="n" s="5" r="K25">
        <v>1</v>
      </c>
    </row>
    <row spans="1:12" r="26">
      <c t="s" s="4" r="A26">
        <v>414</v>
      </c>
    </row>
    <row spans="1:12" r="27">
      <c t="s" s="3" r="A27">
        <v>401</v>
      </c>
    </row>
    <row spans="1:12" r="28">
      <c t="s" s="4" r="A28">
        <v>409</v>
      </c>
      <c t="n" s="5" r="K28">
        <v>1</v>
      </c>
    </row>
    <row spans="1:12" r="29">
      <c t="s" s="4" r="A29">
        <v>415</v>
      </c>
    </row>
    <row spans="1:12" r="30">
      <c t="s" s="3" r="A30">
        <v>401</v>
      </c>
    </row>
    <row spans="1:12" r="31">
      <c t="s" s="4" r="A31">
        <v>409</v>
      </c>
      <c t="n" s="5" r="K31">
        <v>1</v>
      </c>
    </row>
    <row spans="1:12" r="32">
      <c t="s" s="4" r="A32">
        <v>416</v>
      </c>
    </row>
    <row spans="1:12" r="33">
      <c t="s" s="3" r="A33">
        <v>401</v>
      </c>
    </row>
    <row spans="1:12" r="34">
      <c t="s" s="4" r="A34">
        <v>409</v>
      </c>
      <c t="n" s="5" r="J34">
        <v>7</v>
      </c>
    </row>
    <row spans="1:12" r="35">
      <c t="s" s="4" r="A35">
        <v>405</v>
      </c>
      <c t="n" s="10" r="J35">
        <v>26.3</v>
      </c>
    </row>
    <row spans="1:12" r="36">
      <c t="s" s="4" r="A36">
        <v>417</v>
      </c>
    </row>
    <row spans="1:12" r="37">
      <c t="s" s="3" r="A37">
        <v>401</v>
      </c>
    </row>
    <row spans="1:12" r="38">
      <c t="s" s="4" r="A38">
        <v>409</v>
      </c>
      <c t="n" s="5" r="I38">
        <v>5</v>
      </c>
    </row>
    <row spans="1:12" r="39">
      <c t="s" s="4" r="A39">
        <v>405</v>
      </c>
      <c t="n" s="10" r="I39">
        <v>28.6</v>
      </c>
    </row>
    <row spans="1:12" r="40">
      <c t="s" s="4" r="A40">
        <v>418</v>
      </c>
    </row>
    <row spans="1:12" r="41">
      <c t="s" s="3" r="A41">
        <v>401</v>
      </c>
    </row>
    <row spans="1:12" r="42">
      <c t="s" s="4" r="A42">
        <v>409</v>
      </c>
      <c t="n" s="5" r="H42">
        <v>7</v>
      </c>
    </row>
    <row spans="1:12" r="43">
      <c t="s" s="4" r="A43">
        <v>405</v>
      </c>
      <c t="n" s="10" r="H43">
        <v>45.8</v>
      </c>
    </row>
    <row spans="1:12" r="44">
      <c t="s" s="4" r="A44">
        <v>419</v>
      </c>
    </row>
    <row spans="1:12" r="45">
      <c t="s" s="3" r="A45">
        <v>401</v>
      </c>
    </row>
    <row spans="1:12" r="46">
      <c t="s" s="4" r="A46">
        <v>409</v>
      </c>
      <c t="n" s="5" r="G46">
        <v>2</v>
      </c>
    </row>
    <row spans="1:12" r="47">
      <c t="s" s="4" r="A47">
        <v>405</v>
      </c>
      <c t="n" s="10" r="G47">
        <v>10.9</v>
      </c>
    </row>
    <row spans="1:12" r="48">
      <c t="s" s="4" r="A48">
        <v>420</v>
      </c>
    </row>
    <row spans="1:12" r="49">
      <c t="s" s="3" r="A49">
        <v>401</v>
      </c>
    </row>
    <row spans="1:12" r="50">
      <c t="s" s="4" r="A50">
        <v>409</v>
      </c>
      <c t="n" s="5" r="F50">
        <v>3</v>
      </c>
    </row>
    <row spans="1:12" r="51">
      <c t="s" s="4" r="A51">
        <v>405</v>
      </c>
      <c t="n" s="10" r="F51">
        <v>11.9</v>
      </c>
    </row>
    <row spans="1:12" r="52">
      <c t="s" s="4" r="A52">
        <v>421</v>
      </c>
    </row>
    <row spans="1:12" r="53">
      <c t="s" s="3" r="A53">
        <v>401</v>
      </c>
    </row>
    <row spans="1:12" r="54">
      <c t="s" s="4" r="A54">
        <v>409</v>
      </c>
      <c t="n" s="5" r="E54">
        <v>1</v>
      </c>
    </row>
    <row spans="1:12" r="55">
      <c t="s" s="4" r="A55">
        <v>405</v>
      </c>
      <c t="n" s="10" r="E55">
        <v>3.9</v>
      </c>
    </row>
    <row spans="1:12" r="56">
      <c t="s" s="4" r="A56">
        <v>422</v>
      </c>
    </row>
    <row spans="1:12" r="57">
      <c t="s" s="3" r="A57">
        <v>401</v>
      </c>
    </row>
    <row spans="1:12" r="58">
      <c t="s" s="4" r="A58">
        <v>409</v>
      </c>
      <c t="n" s="5" r="D58">
        <v>1</v>
      </c>
    </row>
    <row spans="1:12" r="59">
      <c t="s" s="4" r="A59">
        <v>405</v>
      </c>
      <c t="n" s="10" r="D59">
        <v>2.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57"/>
  <sheetViews>
    <sheetView workbookViewId="0">
      <selection activeCell="A1" sqref="A1"/>
    </sheetView>
  </sheetViews>
  <sheetFormatPr baseColWidth="10" defaultRowHeight="15"/>
  <cols>
    <col customWidth="1" max="1" min="1" width="63"/>
    <col customWidth="1" max="2" min="2" width="80"/>
    <col customWidth="1" max="3" min="3" width="4"/>
  </cols>
  <sheetData>
    <row spans="1:3" r="1">
      <c t="s" s="1" r="A1">
        <v>423</v>
      </c>
      <c t="s" s="2" r="B1">
        <v>1</v>
      </c>
    </row>
    <row spans="1:3" r="2">
      <c t="s" s="2" r="B2">
        <v>381</v>
      </c>
    </row>
    <row spans="1:3" r="3">
      <c t="s" s="3" r="A3">
        <v>401</v>
      </c>
    </row>
    <row spans="1:3" r="4">
      <c t="s" s="4" r="A4">
        <v>424</v>
      </c>
      <c t="n" s="7" r="B4">
        <v>123493750</v>
      </c>
    </row>
    <row spans="1:3" r="5">
      <c t="s" s="4" r="A5">
        <v>425</v>
      </c>
      <c t="n" s="5" r="B5">
        <v>13910000</v>
      </c>
      <c t="s" s="4" r="C5">
        <v>426</v>
      </c>
    </row>
    <row spans="1:3" r="6">
      <c t="s" s="4" r="A6">
        <v>103</v>
      </c>
      <c t="n" s="5" r="B6">
        <v>137403750</v>
      </c>
      <c t="s" s="4" r="C6">
        <v>427</v>
      </c>
    </row>
    <row spans="1:3" r="7">
      <c t="s" s="4" r="A7">
        <v>428</v>
      </c>
      <c t="n" s="5" r="B7">
        <v>71295000</v>
      </c>
    </row>
    <row spans="1:3" r="8">
      <c t="s" s="4" r="A8">
        <v>429</v>
      </c>
      <c t="n" s="5" r="B8">
        <v>10294920</v>
      </c>
      <c t="s" s="4" r="C8">
        <v>430</v>
      </c>
    </row>
    <row spans="1:3" r="9">
      <c t="s" s="4" r="A9">
        <v>431</v>
      </c>
      <c t="n" s="7" r="B9">
        <v>6135368</v>
      </c>
      <c t="s" s="4" r="C9">
        <v>432</v>
      </c>
    </row>
    <row spans="1:3" r="10">
      <c t="s" s="4" r="A10">
        <v>433</v>
      </c>
    </row>
    <row spans="1:3" r="11">
      <c t="s" s="3" r="A11">
        <v>401</v>
      </c>
    </row>
    <row spans="1:3" r="12">
      <c t="s" s="4" r="A12">
        <v>434</v>
      </c>
      <c t="s" s="4" r="B12">
        <v>435</v>
      </c>
    </row>
    <row spans="1:3" r="13">
      <c t="s" s="4" r="A13">
        <v>424</v>
      </c>
      <c t="n" s="7" r="B13">
        <v>3746875</v>
      </c>
    </row>
    <row spans="1:3" r="14">
      <c t="s" s="4" r="A14">
        <v>425</v>
      </c>
      <c t="n" s="5" r="B14">
        <v>420000</v>
      </c>
      <c t="s" s="4" r="C14">
        <v>426</v>
      </c>
    </row>
    <row spans="1:3" r="15">
      <c t="s" s="4" r="A15">
        <v>103</v>
      </c>
      <c t="n" s="5" r="B15">
        <v>4166875</v>
      </c>
      <c t="s" s="4" r="C15">
        <v>427</v>
      </c>
    </row>
    <row spans="1:3" r="16">
      <c t="s" s="4" r="A16">
        <v>428</v>
      </c>
      <c t="n" s="5" r="B16">
        <v>2370000</v>
      </c>
    </row>
    <row spans="1:3" r="17">
      <c t="s" s="4" r="A17">
        <v>429</v>
      </c>
      <c t="n" s="5" r="B17">
        <v>407151</v>
      </c>
      <c t="s" s="4" r="C17">
        <v>430</v>
      </c>
    </row>
    <row spans="1:3" r="18">
      <c t="s" s="4" r="A18">
        <v>431</v>
      </c>
      <c t="n" s="7" r="B18">
        <v>239725</v>
      </c>
      <c t="s" s="4" r="C18">
        <v>432</v>
      </c>
    </row>
    <row spans="1:3" r="19">
      <c t="s" s="4" r="A19">
        <v>436</v>
      </c>
    </row>
    <row spans="1:3" r="20">
      <c t="s" s="3" r="A20">
        <v>401</v>
      </c>
    </row>
    <row spans="1:3" r="21">
      <c t="s" s="4" r="A21">
        <v>434</v>
      </c>
      <c t="s" s="4" r="B21">
        <v>435</v>
      </c>
    </row>
    <row spans="1:3" r="22">
      <c t="s" s="4" r="A22">
        <v>424</v>
      </c>
      <c t="n" s="7" r="B22">
        <v>1516875</v>
      </c>
    </row>
    <row spans="1:3" r="23">
      <c t="s" s="4" r="A23">
        <v>425</v>
      </c>
      <c t="n" s="5" r="B23">
        <v>310000</v>
      </c>
      <c t="s" s="4" r="C23">
        <v>426</v>
      </c>
    </row>
    <row spans="1:3" r="24">
      <c t="s" s="4" r="A24">
        <v>103</v>
      </c>
      <c t="n" s="5" r="B24">
        <v>1826875</v>
      </c>
      <c t="s" s="4" r="C24">
        <v>427</v>
      </c>
    </row>
    <row spans="1:3" r="25">
      <c t="s" s="4" r="A25">
        <v>428</v>
      </c>
      <c t="n" s="5" r="B25">
        <v>1230000</v>
      </c>
    </row>
    <row spans="1:3" r="26">
      <c t="s" s="4" r="A26">
        <v>429</v>
      </c>
      <c t="n" s="5" r="B26">
        <v>234189</v>
      </c>
      <c t="s" s="4" r="C26">
        <v>430</v>
      </c>
    </row>
    <row spans="1:3" r="27">
      <c t="s" s="4" r="A27">
        <v>431</v>
      </c>
      <c t="n" s="7" r="B27">
        <v>118153</v>
      </c>
      <c t="s" s="4" r="C27">
        <v>432</v>
      </c>
    </row>
    <row spans="1:3" r="28">
      <c t="s" s="4" r="A28">
        <v>437</v>
      </c>
    </row>
    <row spans="1:3" r="29">
      <c t="s" s="3" r="A29">
        <v>401</v>
      </c>
    </row>
    <row spans="1:3" r="30">
      <c t="s" s="4" r="A30">
        <v>434</v>
      </c>
      <c t="s" s="4" r="B30">
        <v>435</v>
      </c>
    </row>
    <row spans="1:3" r="31">
      <c t="s" s="4" r="A31">
        <v>424</v>
      </c>
      <c t="n" s="7" r="B31">
        <v>2406875</v>
      </c>
    </row>
    <row spans="1:3" r="32">
      <c t="s" s="4" r="A32">
        <v>425</v>
      </c>
      <c t="n" s="5" r="B32">
        <v>400000</v>
      </c>
      <c t="s" s="4" r="C32">
        <v>426</v>
      </c>
    </row>
    <row spans="1:3" r="33">
      <c t="s" s="4" r="A33">
        <v>103</v>
      </c>
      <c t="n" s="5" r="B33">
        <v>2806875</v>
      </c>
      <c t="s" s="4" r="C33">
        <v>427</v>
      </c>
    </row>
    <row spans="1:3" r="34">
      <c t="s" s="4" r="A34">
        <v>428</v>
      </c>
      <c t="n" s="5" r="B34">
        <v>1740000</v>
      </c>
    </row>
    <row spans="1:3" r="35">
      <c t="s" s="4" r="A35">
        <v>429</v>
      </c>
      <c t="n" s="5" r="B35">
        <v>351539</v>
      </c>
      <c t="s" s="4" r="C35">
        <v>430</v>
      </c>
    </row>
    <row spans="1:3" r="36">
      <c t="s" s="4" r="A36">
        <v>431</v>
      </c>
      <c t="n" s="7" r="B36">
        <v>203225</v>
      </c>
      <c t="s" s="4" r="C36">
        <v>432</v>
      </c>
    </row>
    <row spans="1:3" r="37">
      <c t="s" s="4" r="A37">
        <v>438</v>
      </c>
    </row>
    <row spans="1:3" r="38">
      <c t="s" s="3" r="A38">
        <v>401</v>
      </c>
    </row>
    <row spans="1:3" r="39">
      <c t="s" s="4" r="A39">
        <v>434</v>
      </c>
      <c t="s" s="4" r="B39">
        <v>435</v>
      </c>
    </row>
    <row spans="1:3" r="40">
      <c t="s" s="4" r="A40">
        <v>424</v>
      </c>
      <c t="n" s="7" r="B40">
        <v>3416875</v>
      </c>
    </row>
    <row spans="1:3" r="41">
      <c t="s" s="4" r="A41">
        <v>425</v>
      </c>
      <c t="n" s="5" r="B41">
        <v>510000</v>
      </c>
      <c t="s" s="4" r="C41">
        <v>426</v>
      </c>
    </row>
    <row spans="1:3" r="42">
      <c t="s" s="4" r="A42">
        <v>103</v>
      </c>
      <c t="n" s="5" r="B42">
        <v>3926875</v>
      </c>
      <c t="s" s="4" r="C42">
        <v>427</v>
      </c>
    </row>
    <row spans="1:3" r="43">
      <c t="s" s="4" r="A43">
        <v>428</v>
      </c>
      <c t="n" s="5" r="B43">
        <v>2250000</v>
      </c>
    </row>
    <row spans="1:3" r="44">
      <c t="s" s="4" r="A44">
        <v>429</v>
      </c>
      <c t="n" s="5" r="B44">
        <v>368597</v>
      </c>
      <c t="s" s="4" r="C44">
        <v>430</v>
      </c>
    </row>
    <row spans="1:3" r="45">
      <c t="s" s="4" r="A45">
        <v>431</v>
      </c>
      <c t="n" s="7" r="B45">
        <v>219662</v>
      </c>
      <c t="s" s="4" r="C45">
        <v>432</v>
      </c>
    </row>
    <row spans="1:3" r="46">
      <c t="s" s="4" r="A46">
        <v>439</v>
      </c>
    </row>
    <row spans="1:3" r="47">
      <c t="s" s="3" r="A47">
        <v>401</v>
      </c>
    </row>
    <row spans="1:3" r="48">
      <c t="s" s="4" r="A48">
        <v>434</v>
      </c>
      <c t="s" s="4" r="B48">
        <v>435</v>
      </c>
    </row>
    <row spans="1:3" r="49">
      <c t="s" s="4" r="A49">
        <v>424</v>
      </c>
      <c t="n" s="7" r="B49">
        <v>4016875</v>
      </c>
    </row>
    <row spans="1:3" r="50">
      <c t="s" s="4" r="A50">
        <v>425</v>
      </c>
      <c t="n" s="5" r="B50">
        <v>330000</v>
      </c>
      <c t="s" s="4" r="C50">
        <v>426</v>
      </c>
    </row>
    <row spans="1:3" r="51">
      <c t="s" s="4" r="A51">
        <v>103</v>
      </c>
      <c t="n" s="5" r="B51">
        <v>4346875</v>
      </c>
      <c t="s" s="4" r="C51">
        <v>427</v>
      </c>
    </row>
    <row spans="1:3" r="52">
      <c t="s" s="4" r="A52">
        <v>428</v>
      </c>
      <c t="n" s="5" r="B52">
        <v>2310000</v>
      </c>
    </row>
    <row spans="1:3" r="53">
      <c t="s" s="4" r="A53">
        <v>429</v>
      </c>
      <c t="n" s="5" r="B53">
        <v>371799</v>
      </c>
      <c t="s" s="4" r="C53">
        <v>430</v>
      </c>
    </row>
    <row spans="1:3" r="54">
      <c t="s" s="4" r="A54">
        <v>431</v>
      </c>
      <c t="n" s="7" r="B54">
        <v>190313</v>
      </c>
      <c t="s" s="4" r="C54">
        <v>432</v>
      </c>
    </row>
    <row spans="1:3" r="55">
      <c t="s" s="4" r="A55">
        <v>440</v>
      </c>
    </row>
    <row spans="1:3" r="56">
      <c t="s" s="3" r="A56">
        <v>401</v>
      </c>
    </row>
    <row spans="1:3" r="57">
      <c t="s" s="4" r="A57">
        <v>434</v>
      </c>
      <c t="s" s="4" r="B57">
        <v>435</v>
      </c>
    </row>
    <row spans="1:3" r="58">
      <c t="s" s="4" r="A58">
        <v>424</v>
      </c>
      <c t="n" s="7" r="B58">
        <v>2046875</v>
      </c>
    </row>
    <row spans="1:3" r="59">
      <c t="s" s="4" r="A59">
        <v>425</v>
      </c>
      <c t="n" s="5" r="B59">
        <v>440000</v>
      </c>
      <c t="s" s="4" r="C59">
        <v>426</v>
      </c>
    </row>
    <row spans="1:3" r="60">
      <c t="s" s="4" r="A60">
        <v>103</v>
      </c>
      <c t="n" s="5" r="B60">
        <v>2486875</v>
      </c>
      <c t="s" s="4" r="C60">
        <v>427</v>
      </c>
    </row>
    <row spans="1:3" r="61">
      <c t="s" s="4" r="A61">
        <v>428</v>
      </c>
      <c t="n" s="5" r="B61">
        <v>1650000</v>
      </c>
    </row>
    <row spans="1:3" r="62">
      <c t="s" s="4" r="A62">
        <v>429</v>
      </c>
      <c t="n" s="5" r="B62">
        <v>358032</v>
      </c>
      <c t="s" s="4" r="C62">
        <v>430</v>
      </c>
    </row>
    <row spans="1:3" r="63">
      <c t="s" s="4" r="A63">
        <v>431</v>
      </c>
      <c t="n" s="7" r="B63">
        <v>136643</v>
      </c>
      <c t="s" s="4" r="C63">
        <v>432</v>
      </c>
    </row>
    <row spans="1:3" r="64">
      <c t="s" s="4" r="A64">
        <v>441</v>
      </c>
    </row>
    <row spans="1:3" r="65">
      <c t="s" s="3" r="A65">
        <v>401</v>
      </c>
    </row>
    <row spans="1:3" r="66">
      <c t="s" s="4" r="A66">
        <v>434</v>
      </c>
      <c t="s" s="4" r="B66">
        <v>435</v>
      </c>
    </row>
    <row spans="1:3" r="67">
      <c t="s" s="4" r="A67">
        <v>424</v>
      </c>
      <c t="n" s="7" r="B67">
        <v>6196875</v>
      </c>
    </row>
    <row spans="1:3" r="68">
      <c t="s" s="4" r="A68">
        <v>425</v>
      </c>
      <c t="n" s="5" r="B68">
        <v>500000</v>
      </c>
      <c t="s" s="4" r="C68">
        <v>426</v>
      </c>
    </row>
    <row spans="1:3" r="69">
      <c t="s" s="4" r="A69">
        <v>103</v>
      </c>
      <c t="n" s="5" r="B69">
        <v>6696875</v>
      </c>
      <c t="s" s="4" r="C69">
        <v>427</v>
      </c>
    </row>
    <row spans="1:3" r="70">
      <c t="s" s="4" r="A70">
        <v>428</v>
      </c>
      <c t="n" s="5" r="B70">
        <v>3870000</v>
      </c>
    </row>
    <row spans="1:3" r="71">
      <c t="s" s="4" r="A71">
        <v>429</v>
      </c>
      <c t="n" s="5" r="B71">
        <v>447530</v>
      </c>
      <c t="s" s="4" r="C71">
        <v>430</v>
      </c>
    </row>
    <row spans="1:3" r="72">
      <c t="s" s="4" r="A72">
        <v>431</v>
      </c>
      <c t="n" s="7" r="B72">
        <v>246622</v>
      </c>
      <c t="s" s="4" r="C72">
        <v>432</v>
      </c>
    </row>
    <row spans="1:3" r="73">
      <c t="s" s="4" r="A73">
        <v>442</v>
      </c>
    </row>
    <row spans="1:3" r="74">
      <c t="s" s="3" r="A74">
        <v>401</v>
      </c>
    </row>
    <row spans="1:3" r="75">
      <c t="s" s="4" r="A75">
        <v>434</v>
      </c>
      <c t="s" s="4" r="B75">
        <v>443</v>
      </c>
    </row>
    <row spans="1:3" r="76">
      <c t="s" s="4" r="A76">
        <v>424</v>
      </c>
      <c t="n" s="7" r="B76">
        <v>5676875</v>
      </c>
    </row>
    <row spans="1:3" r="77">
      <c t="s" s="4" r="A77">
        <v>425</v>
      </c>
      <c t="n" s="5" r="B77">
        <v>600000</v>
      </c>
      <c t="s" s="4" r="C77">
        <v>426</v>
      </c>
    </row>
    <row spans="1:3" r="78">
      <c t="s" s="4" r="A78">
        <v>103</v>
      </c>
      <c t="n" s="5" r="B78">
        <v>6276875</v>
      </c>
      <c t="s" s="4" r="C78">
        <v>427</v>
      </c>
    </row>
    <row spans="1:3" r="79">
      <c t="s" s="4" r="A79">
        <v>428</v>
      </c>
      <c t="n" s="5" r="B79">
        <v>3540000</v>
      </c>
    </row>
    <row spans="1:3" r="80">
      <c t="s" s="4" r="A80">
        <v>429</v>
      </c>
      <c t="n" s="5" r="B80">
        <v>453979</v>
      </c>
      <c t="s" s="4" r="C80">
        <v>430</v>
      </c>
    </row>
    <row spans="1:3" r="81">
      <c t="s" s="4" r="A81">
        <v>431</v>
      </c>
      <c t="n" s="7" r="B81">
        <v>282372</v>
      </c>
      <c t="s" s="4" r="C81">
        <v>432</v>
      </c>
    </row>
    <row spans="1:3" r="82">
      <c t="s" s="4" r="A82">
        <v>444</v>
      </c>
    </row>
    <row spans="1:3" r="83">
      <c t="s" s="3" r="A83">
        <v>401</v>
      </c>
    </row>
    <row spans="1:3" r="84">
      <c t="s" s="4" r="A84">
        <v>434</v>
      </c>
      <c t="s" s="4" r="B84">
        <v>443</v>
      </c>
    </row>
    <row spans="1:3" r="85">
      <c t="s" s="4" r="A85">
        <v>424</v>
      </c>
      <c t="n" s="7" r="B85">
        <v>1546875</v>
      </c>
    </row>
    <row spans="1:3" r="86">
      <c t="s" s="4" r="A86">
        <v>425</v>
      </c>
      <c t="n" s="5" r="B86">
        <v>260000</v>
      </c>
      <c t="s" s="4" r="C86">
        <v>426</v>
      </c>
    </row>
    <row spans="1:3" r="87">
      <c t="s" s="4" r="A87">
        <v>103</v>
      </c>
      <c t="n" s="5" r="B87">
        <v>1806875</v>
      </c>
      <c t="s" s="4" r="C87">
        <v>427</v>
      </c>
    </row>
    <row spans="1:3" r="88">
      <c t="s" s="4" r="A88">
        <v>428</v>
      </c>
      <c t="n" s="5" r="B88">
        <v>1140000</v>
      </c>
    </row>
    <row spans="1:3" r="89">
      <c t="s" s="4" r="A89">
        <v>429</v>
      </c>
      <c t="n" s="5" r="B89">
        <v>298238</v>
      </c>
      <c t="s" s="4" r="C89">
        <v>430</v>
      </c>
    </row>
    <row spans="1:3" r="90">
      <c t="s" s="4" r="A90">
        <v>431</v>
      </c>
      <c t="n" s="7" r="B90">
        <v>125250</v>
      </c>
      <c t="s" s="4" r="C90">
        <v>432</v>
      </c>
    </row>
    <row spans="1:3" r="91">
      <c t="s" s="4" r="A91">
        <v>445</v>
      </c>
    </row>
    <row spans="1:3" r="92">
      <c t="s" s="3" r="A92">
        <v>401</v>
      </c>
    </row>
    <row spans="1:3" r="93">
      <c t="s" s="4" r="A93">
        <v>434</v>
      </c>
      <c t="s" s="4" r="B93">
        <v>443</v>
      </c>
    </row>
    <row spans="1:3" r="94">
      <c t="s" s="4" r="A94">
        <v>424</v>
      </c>
      <c t="n" s="7" r="B94">
        <v>9596875</v>
      </c>
    </row>
    <row spans="1:3" r="95">
      <c t="s" s="4" r="A95">
        <v>425</v>
      </c>
      <c t="n" s="5" r="B95">
        <v>870000</v>
      </c>
      <c t="s" s="4" r="C95">
        <v>426</v>
      </c>
    </row>
    <row spans="1:3" r="96">
      <c t="s" s="4" r="A96">
        <v>103</v>
      </c>
      <c t="n" s="5" r="B96">
        <v>10466875</v>
      </c>
      <c t="s" s="4" r="C96">
        <v>427</v>
      </c>
    </row>
    <row spans="1:3" r="97">
      <c t="s" s="4" r="A97">
        <v>428</v>
      </c>
      <c t="n" s="5" r="B97">
        <v>5760000</v>
      </c>
    </row>
    <row spans="1:3" r="98">
      <c t="s" s="4" r="A98">
        <v>429</v>
      </c>
      <c t="n" s="5" r="B98">
        <v>814326</v>
      </c>
      <c t="s" s="4" r="C98">
        <v>430</v>
      </c>
    </row>
    <row spans="1:3" r="99">
      <c t="s" s="4" r="A99">
        <v>431</v>
      </c>
      <c t="n" s="7" r="B99">
        <v>529571</v>
      </c>
      <c t="s" s="4" r="C99">
        <v>432</v>
      </c>
    </row>
    <row spans="1:3" r="100">
      <c t="s" s="4" r="A100">
        <v>446</v>
      </c>
    </row>
    <row spans="1:3" r="101">
      <c t="s" s="3" r="A101">
        <v>401</v>
      </c>
    </row>
    <row spans="1:3" r="102">
      <c t="s" s="4" r="A102">
        <v>434</v>
      </c>
      <c t="s" s="4" r="B102">
        <v>443</v>
      </c>
    </row>
    <row spans="1:3" r="103">
      <c t="s" s="4" r="A103">
        <v>424</v>
      </c>
      <c t="n" s="7" r="B103">
        <v>4746875</v>
      </c>
    </row>
    <row spans="1:3" r="104">
      <c t="s" s="4" r="A104">
        <v>425</v>
      </c>
      <c t="n" s="5" r="B104">
        <v>540000</v>
      </c>
      <c t="s" s="4" r="C104">
        <v>426</v>
      </c>
    </row>
    <row spans="1:3" r="105">
      <c t="s" s="4" r="A105">
        <v>103</v>
      </c>
      <c t="n" s="5" r="B105">
        <v>5286875</v>
      </c>
      <c t="s" s="4" r="C105">
        <v>427</v>
      </c>
    </row>
    <row spans="1:3" r="106">
      <c t="s" s="4" r="A106">
        <v>428</v>
      </c>
      <c t="n" s="5" r="B106">
        <v>3360000</v>
      </c>
    </row>
    <row spans="1:3" r="107">
      <c t="s" s="4" r="A107">
        <v>429</v>
      </c>
      <c t="n" s="5" r="B107">
        <v>475341</v>
      </c>
      <c t="s" s="4" r="C107">
        <v>430</v>
      </c>
    </row>
    <row spans="1:3" r="108">
      <c t="s" s="4" r="A108">
        <v>431</v>
      </c>
      <c t="n" s="7" r="B108">
        <v>316585</v>
      </c>
      <c t="s" s="4" r="C108">
        <v>432</v>
      </c>
    </row>
    <row spans="1:3" r="109">
      <c t="s" s="4" r="A109">
        <v>447</v>
      </c>
    </row>
    <row spans="1:3" r="110">
      <c t="s" s="3" r="A110">
        <v>401</v>
      </c>
    </row>
    <row spans="1:3" r="111">
      <c t="s" s="4" r="A111">
        <v>434</v>
      </c>
      <c t="s" s="4" r="B111">
        <v>443</v>
      </c>
    </row>
    <row spans="1:3" r="112">
      <c t="s" s="4" r="A112">
        <v>424</v>
      </c>
      <c t="n" s="7" r="B112">
        <v>4296875</v>
      </c>
    </row>
    <row spans="1:3" r="113">
      <c t="s" s="4" r="A113">
        <v>425</v>
      </c>
      <c t="n" s="5" r="B113">
        <v>450000</v>
      </c>
      <c t="s" s="4" r="C113">
        <v>426</v>
      </c>
    </row>
    <row spans="1:3" r="114">
      <c t="s" s="4" r="A114">
        <v>103</v>
      </c>
      <c t="n" s="5" r="B114">
        <v>4746875</v>
      </c>
      <c t="s" s="4" r="C114">
        <v>427</v>
      </c>
    </row>
    <row spans="1:3" r="115">
      <c t="s" s="4" r="A115">
        <v>428</v>
      </c>
      <c t="n" s="5" r="B115">
        <v>2550000</v>
      </c>
    </row>
    <row spans="1:3" r="116">
      <c t="s" s="4" r="A116">
        <v>429</v>
      </c>
      <c t="n" s="5" r="B116">
        <v>346481</v>
      </c>
      <c t="s" s="4" r="C116">
        <v>430</v>
      </c>
    </row>
    <row spans="1:3" r="117">
      <c t="s" s="4" r="A117">
        <v>431</v>
      </c>
      <c t="n" s="7" r="B117">
        <v>199715</v>
      </c>
      <c t="s" s="4" r="C117">
        <v>432</v>
      </c>
    </row>
    <row spans="1:3" r="118">
      <c t="s" s="4" r="A118">
        <v>448</v>
      </c>
    </row>
    <row spans="1:3" r="119">
      <c t="s" s="3" r="A119">
        <v>401</v>
      </c>
    </row>
    <row spans="1:3" r="120">
      <c t="s" s="4" r="A120">
        <v>434</v>
      </c>
      <c t="s" s="4" r="B120">
        <v>449</v>
      </c>
    </row>
    <row spans="1:3" r="121">
      <c t="s" s="4" r="A121">
        <v>424</v>
      </c>
      <c t="n" s="7" r="B121">
        <v>8666875</v>
      </c>
    </row>
    <row spans="1:3" r="122">
      <c t="s" s="4" r="A122">
        <v>425</v>
      </c>
      <c t="n" s="5" r="B122">
        <v>610000</v>
      </c>
      <c t="s" s="4" r="C122">
        <v>426</v>
      </c>
    </row>
    <row spans="1:3" r="123">
      <c t="s" s="4" r="A123">
        <v>103</v>
      </c>
      <c t="n" s="5" r="B123">
        <v>9276875</v>
      </c>
      <c t="s" s="4" r="C123">
        <v>427</v>
      </c>
    </row>
    <row spans="1:3" r="124">
      <c t="s" s="4" r="A124">
        <v>428</v>
      </c>
      <c t="n" s="5" r="B124">
        <v>4350000</v>
      </c>
    </row>
    <row spans="1:3" r="125">
      <c t="s" s="4" r="A125">
        <v>429</v>
      </c>
      <c t="n" s="5" r="B125">
        <v>623537</v>
      </c>
      <c t="s" s="4" r="C125">
        <v>430</v>
      </c>
    </row>
    <row spans="1:3" r="126">
      <c t="s" s="4" r="A126">
        <v>431</v>
      </c>
      <c t="n" s="7" r="B126">
        <v>351094</v>
      </c>
      <c t="s" s="4" r="C126">
        <v>432</v>
      </c>
    </row>
    <row spans="1:3" r="127">
      <c t="s" s="4" r="A127">
        <v>450</v>
      </c>
    </row>
    <row spans="1:3" r="128">
      <c t="s" s="3" r="A128">
        <v>401</v>
      </c>
    </row>
    <row spans="1:3" r="129">
      <c t="s" s="4" r="A129">
        <v>434</v>
      </c>
      <c t="s" s="4" r="B129">
        <v>449</v>
      </c>
    </row>
    <row spans="1:3" r="130">
      <c t="s" s="4" r="A130">
        <v>424</v>
      </c>
      <c t="n" s="7" r="B130">
        <v>4176875</v>
      </c>
    </row>
    <row spans="1:3" r="131">
      <c t="s" s="4" r="A131">
        <v>425</v>
      </c>
      <c t="n" s="5" r="B131">
        <v>430000</v>
      </c>
      <c t="s" s="4" r="C131">
        <v>426</v>
      </c>
    </row>
    <row spans="1:3" r="132">
      <c t="s" s="4" r="A132">
        <v>103</v>
      </c>
      <c t="n" s="5" r="B132">
        <v>4606875</v>
      </c>
      <c t="s" s="4" r="C132">
        <v>427</v>
      </c>
    </row>
    <row spans="1:3" r="133">
      <c t="s" s="4" r="A133">
        <v>428</v>
      </c>
      <c t="n" s="5" r="B133">
        <v>2340000</v>
      </c>
    </row>
    <row spans="1:3" r="134">
      <c t="s" s="4" r="A134">
        <v>429</v>
      </c>
      <c t="n" s="5" r="B134">
        <v>411549</v>
      </c>
      <c t="s" s="4" r="C134">
        <v>430</v>
      </c>
    </row>
    <row spans="1:3" r="135">
      <c t="s" s="4" r="A135">
        <v>431</v>
      </c>
      <c t="n" s="7" r="B135">
        <v>265814</v>
      </c>
      <c t="s" s="4" r="C135">
        <v>432</v>
      </c>
    </row>
    <row spans="1:3" r="136">
      <c t="s" s="4" r="A136">
        <v>451</v>
      </c>
    </row>
    <row spans="1:3" r="137">
      <c t="s" s="3" r="A137">
        <v>401</v>
      </c>
    </row>
    <row spans="1:3" r="138">
      <c t="s" s="4" r="A138">
        <v>434</v>
      </c>
      <c t="s" s="4" r="B138">
        <v>449</v>
      </c>
    </row>
    <row spans="1:3" r="139">
      <c t="s" s="4" r="A139">
        <v>424</v>
      </c>
      <c t="n" s="7" r="B139">
        <v>3986875</v>
      </c>
    </row>
    <row spans="1:3" r="140">
      <c t="s" s="4" r="A140">
        <v>425</v>
      </c>
      <c t="n" s="5" r="B140">
        <v>440000</v>
      </c>
      <c t="s" s="4" r="C140">
        <v>426</v>
      </c>
    </row>
    <row spans="1:3" r="141">
      <c t="s" s="4" r="A141">
        <v>103</v>
      </c>
      <c t="n" s="5" r="B141">
        <v>4426875</v>
      </c>
      <c t="s" s="4" r="C141">
        <v>427</v>
      </c>
    </row>
    <row spans="1:3" r="142">
      <c t="s" s="4" r="A142">
        <v>428</v>
      </c>
      <c t="n" s="5" r="B142">
        <v>2340000</v>
      </c>
    </row>
    <row spans="1:3" r="143">
      <c t="s" s="4" r="A143">
        <v>429</v>
      </c>
      <c t="n" s="5" r="B143">
        <v>350727</v>
      </c>
      <c t="s" s="4" r="C143">
        <v>430</v>
      </c>
    </row>
    <row spans="1:3" r="144">
      <c t="s" s="4" r="A144">
        <v>431</v>
      </c>
      <c t="n" s="7" r="B144">
        <v>176486</v>
      </c>
      <c t="s" s="4" r="C144">
        <v>432</v>
      </c>
    </row>
    <row spans="1:3" r="145">
      <c t="s" s="4" r="A145">
        <v>452</v>
      </c>
    </row>
    <row spans="1:3" r="146">
      <c t="s" s="3" r="A146">
        <v>401</v>
      </c>
    </row>
    <row spans="1:3" r="147">
      <c t="s" s="4" r="A147">
        <v>434</v>
      </c>
      <c t="s" s="4" r="B147">
        <v>449</v>
      </c>
    </row>
    <row spans="1:3" r="148">
      <c t="s" s="4" r="A148">
        <v>424</v>
      </c>
      <c t="n" s="7" r="B148">
        <v>9826875</v>
      </c>
    </row>
    <row spans="1:3" r="149">
      <c t="s" s="4" r="A149">
        <v>425</v>
      </c>
      <c t="n" s="5" r="B149">
        <v>1050000</v>
      </c>
      <c t="s" s="4" r="C149">
        <v>426</v>
      </c>
    </row>
    <row spans="1:3" r="150">
      <c t="s" s="4" r="A150">
        <v>103</v>
      </c>
      <c t="n" s="5" r="B150">
        <v>10876875</v>
      </c>
      <c t="s" s="4" r="C150">
        <v>427</v>
      </c>
    </row>
    <row spans="1:3" r="151">
      <c t="s" s="4" r="A151">
        <v>428</v>
      </c>
      <c t="n" s="5" r="B151">
        <v>5760000</v>
      </c>
    </row>
    <row spans="1:3" r="152">
      <c t="s" s="4" r="A152">
        <v>429</v>
      </c>
      <c t="n" s="5" r="B152">
        <v>743342</v>
      </c>
      <c t="s" s="4" r="C152">
        <v>430</v>
      </c>
    </row>
    <row spans="1:3" r="153">
      <c t="s" s="4" r="A153">
        <v>431</v>
      </c>
      <c t="n" s="7" r="B153">
        <v>526996</v>
      </c>
      <c t="s" s="4" r="C153">
        <v>432</v>
      </c>
    </row>
    <row spans="1:3" r="154">
      <c t="s" s="4" r="A154">
        <v>453</v>
      </c>
    </row>
    <row spans="1:3" r="155">
      <c t="s" s="3" r="A155">
        <v>401</v>
      </c>
    </row>
    <row spans="1:3" r="156">
      <c t="s" s="4" r="A156">
        <v>434</v>
      </c>
      <c t="s" s="4" r="B156">
        <v>449</v>
      </c>
    </row>
    <row spans="1:3" r="157">
      <c t="s" s="4" r="A157">
        <v>424</v>
      </c>
      <c t="n" s="7" r="B157">
        <v>3416875</v>
      </c>
    </row>
    <row spans="1:3" r="158">
      <c t="s" s="4" r="A158">
        <v>425</v>
      </c>
      <c t="n" s="5" r="B158">
        <v>620000</v>
      </c>
      <c t="s" s="4" r="C158">
        <v>426</v>
      </c>
    </row>
    <row spans="1:3" r="159">
      <c t="s" s="4" r="A159">
        <v>103</v>
      </c>
      <c t="n" s="5" r="B159">
        <v>4036875</v>
      </c>
      <c t="s" s="4" r="C159">
        <v>427</v>
      </c>
    </row>
    <row spans="1:3" r="160">
      <c t="s" s="4" r="A160">
        <v>428</v>
      </c>
      <c t="n" s="5" r="B160">
        <v>2460000</v>
      </c>
    </row>
    <row spans="1:3" r="161">
      <c t="s" s="4" r="A161">
        <v>429</v>
      </c>
      <c t="n" s="5" r="B161">
        <v>409785</v>
      </c>
      <c t="s" s="4" r="C161">
        <v>430</v>
      </c>
    </row>
    <row spans="1:3" r="162">
      <c t="s" s="4" r="A162">
        <v>431</v>
      </c>
      <c t="n" s="7" r="B162">
        <v>268399</v>
      </c>
      <c t="s" s="4" r="C162">
        <v>432</v>
      </c>
    </row>
    <row spans="1:3" r="163">
      <c t="s" s="4" r="A163">
        <v>454</v>
      </c>
    </row>
    <row spans="1:3" r="164">
      <c t="s" s="3" r="A164">
        <v>401</v>
      </c>
    </row>
    <row spans="1:3" r="165">
      <c t="s" s="4" r="A165">
        <v>434</v>
      </c>
      <c t="s" s="4" r="B165">
        <v>449</v>
      </c>
    </row>
    <row spans="1:3" r="166">
      <c t="s" s="4" r="A166">
        <v>424</v>
      </c>
      <c t="n" s="7" r="B166">
        <v>6656875</v>
      </c>
    </row>
    <row spans="1:3" r="167">
      <c t="s" s="4" r="A167">
        <v>425</v>
      </c>
      <c t="n" s="5" r="B167">
        <v>680000</v>
      </c>
      <c t="s" s="4" r="C167">
        <v>426</v>
      </c>
    </row>
    <row spans="1:3" r="168">
      <c t="s" s="4" r="A168">
        <v>103</v>
      </c>
      <c t="n" s="5" r="B168">
        <v>7336875</v>
      </c>
      <c t="s" s="4" r="C168">
        <v>427</v>
      </c>
    </row>
    <row spans="1:3" r="169">
      <c t="s" s="4" r="A169">
        <v>428</v>
      </c>
      <c t="n" s="5" r="B169">
        <v>4140000</v>
      </c>
    </row>
    <row spans="1:3" r="170">
      <c t="s" s="4" r="A170">
        <v>429</v>
      </c>
      <c t="n" s="5" r="B170">
        <v>596590</v>
      </c>
      <c t="s" s="4" r="C170">
        <v>430</v>
      </c>
    </row>
    <row spans="1:3" r="171">
      <c t="s" s="4" r="A171">
        <v>431</v>
      </c>
      <c t="n" s="7" r="B171">
        <v>415192</v>
      </c>
      <c t="s" s="4" r="C171">
        <v>432</v>
      </c>
    </row>
    <row spans="1:3" r="172">
      <c t="s" s="4" r="A172">
        <v>455</v>
      </c>
    </row>
    <row spans="1:3" r="173">
      <c t="s" s="3" r="A173">
        <v>401</v>
      </c>
    </row>
    <row spans="1:3" r="174">
      <c t="s" s="4" r="A174">
        <v>434</v>
      </c>
      <c t="s" s="4" r="B174">
        <v>449</v>
      </c>
    </row>
    <row spans="1:3" r="175">
      <c t="s" s="4" r="A175">
        <v>424</v>
      </c>
      <c t="n" s="7" r="B175">
        <v>4866875</v>
      </c>
    </row>
    <row spans="1:3" r="176">
      <c t="s" s="4" r="A176">
        <v>425</v>
      </c>
      <c t="n" s="5" r="B176">
        <v>330000</v>
      </c>
      <c t="s" s="4" r="C176">
        <v>426</v>
      </c>
    </row>
    <row spans="1:3" r="177">
      <c t="s" s="4" r="A177">
        <v>103</v>
      </c>
      <c t="n" s="5" r="B177">
        <v>5196875</v>
      </c>
      <c t="s" s="4" r="C177">
        <v>427</v>
      </c>
    </row>
    <row spans="1:3" r="178">
      <c t="s" s="4" r="A178">
        <v>428</v>
      </c>
      <c t="n" s="5" r="B178">
        <v>2190000</v>
      </c>
    </row>
    <row spans="1:3" r="179">
      <c t="s" s="4" r="A179">
        <v>429</v>
      </c>
      <c t="n" s="5" r="B179">
        <v>308949</v>
      </c>
      <c t="s" s="4" r="C179">
        <v>430</v>
      </c>
    </row>
    <row spans="1:3" r="180">
      <c t="s" s="4" r="A180">
        <v>431</v>
      </c>
      <c t="n" s="7" r="B180">
        <v>163207</v>
      </c>
      <c t="s" s="4" r="C180">
        <v>432</v>
      </c>
    </row>
    <row spans="1:3" r="181">
      <c t="s" s="4" r="A181">
        <v>456</v>
      </c>
    </row>
    <row spans="1:3" r="182">
      <c t="s" s="3" r="A182">
        <v>401</v>
      </c>
    </row>
    <row spans="1:3" r="183">
      <c t="s" s="4" r="A183">
        <v>434</v>
      </c>
      <c t="s" s="4" r="B183">
        <v>457</v>
      </c>
    </row>
    <row spans="1:3" r="184">
      <c t="s" s="4" r="A184">
        <v>424</v>
      </c>
      <c t="n" s="7" r="B184">
        <v>5246875</v>
      </c>
    </row>
    <row spans="1:3" r="185">
      <c t="s" s="4" r="A185">
        <v>425</v>
      </c>
      <c t="n" s="5" r="B185">
        <v>670000</v>
      </c>
      <c t="s" s="4" r="C185">
        <v>426</v>
      </c>
    </row>
    <row spans="1:3" r="186">
      <c t="s" s="4" r="A186">
        <v>103</v>
      </c>
      <c t="n" s="5" r="B186">
        <v>5916875</v>
      </c>
      <c t="s" s="4" r="C186">
        <v>427</v>
      </c>
    </row>
    <row spans="1:3" r="187">
      <c t="s" s="4" r="A187">
        <v>428</v>
      </c>
      <c t="n" s="5" r="B187">
        <v>3330000</v>
      </c>
    </row>
    <row spans="1:3" r="188">
      <c t="s" s="4" r="A188">
        <v>429</v>
      </c>
      <c t="n" s="5" r="B188">
        <v>499352</v>
      </c>
      <c t="s" s="4" r="C188">
        <v>430</v>
      </c>
    </row>
    <row spans="1:3" r="189">
      <c t="s" s="4" r="A189">
        <v>431</v>
      </c>
      <c t="n" s="7" r="B189">
        <v>332725</v>
      </c>
      <c t="s" s="4" r="C189">
        <v>432</v>
      </c>
    </row>
    <row spans="1:3" r="190">
      <c t="s" s="4" r="A190">
        <v>458</v>
      </c>
    </row>
    <row spans="1:3" r="191">
      <c t="s" s="3" r="A191">
        <v>401</v>
      </c>
    </row>
    <row spans="1:3" r="192">
      <c t="s" s="4" r="A192">
        <v>434</v>
      </c>
      <c t="s" s="4" r="B192">
        <v>457</v>
      </c>
    </row>
    <row spans="1:3" r="193">
      <c t="s" s="4" r="A193">
        <v>424</v>
      </c>
      <c t="n" s="7" r="B193">
        <v>4436875</v>
      </c>
    </row>
    <row spans="1:3" r="194">
      <c t="s" s="4" r="A194">
        <v>425</v>
      </c>
      <c t="n" s="5" r="B194">
        <v>560000</v>
      </c>
      <c t="s" s="4" r="C194">
        <v>426</v>
      </c>
    </row>
    <row spans="1:3" r="195">
      <c t="s" s="4" r="A195">
        <v>103</v>
      </c>
      <c t="n" s="5" r="B195">
        <v>4996875</v>
      </c>
      <c t="s" s="4" r="C195">
        <v>427</v>
      </c>
    </row>
    <row spans="1:3" r="196">
      <c t="s" s="4" r="A196">
        <v>428</v>
      </c>
      <c t="n" s="5" r="B196">
        <v>2520000</v>
      </c>
    </row>
    <row spans="1:3" r="197">
      <c t="s" s="4" r="A197">
        <v>429</v>
      </c>
      <c t="n" s="5" r="B197">
        <v>362296</v>
      </c>
      <c t="s" s="4" r="C197">
        <v>430</v>
      </c>
    </row>
    <row spans="1:3" r="198">
      <c t="s" s="4" r="A198">
        <v>431</v>
      </c>
      <c t="n" s="7" r="B198">
        <v>210582</v>
      </c>
      <c t="s" s="4" r="C198">
        <v>432</v>
      </c>
    </row>
    <row spans="1:3" r="199">
      <c t="s" s="4" r="A199">
        <v>459</v>
      </c>
    </row>
    <row spans="1:3" r="200">
      <c t="s" s="3" r="A200">
        <v>401</v>
      </c>
    </row>
    <row spans="1:3" r="201">
      <c t="s" s="4" r="A201">
        <v>434</v>
      </c>
      <c t="s" s="4" r="B201">
        <v>460</v>
      </c>
    </row>
    <row spans="1:3" r="202">
      <c t="s" s="4" r="A202">
        <v>424</v>
      </c>
      <c t="n" s="7" r="B202">
        <v>3086875</v>
      </c>
    </row>
    <row spans="1:3" r="203">
      <c t="s" s="4" r="A203">
        <v>425</v>
      </c>
      <c t="n" s="5" r="B203">
        <v>350000</v>
      </c>
      <c t="s" s="4" r="C203">
        <v>426</v>
      </c>
    </row>
    <row spans="1:3" r="204">
      <c t="s" s="4" r="A204">
        <v>103</v>
      </c>
      <c t="n" s="5" r="B204">
        <v>3436875</v>
      </c>
      <c t="s" s="4" r="C204">
        <v>427</v>
      </c>
    </row>
    <row spans="1:3" r="205">
      <c t="s" s="4" r="A205">
        <v>428</v>
      </c>
      <c t="n" s="5" r="B205">
        <v>1620000</v>
      </c>
    </row>
    <row spans="1:3" r="206">
      <c t="s" s="4" r="A206">
        <v>429</v>
      </c>
      <c t="n" s="5" r="B206">
        <v>187797</v>
      </c>
      <c t="s" s="4" r="C206">
        <v>430</v>
      </c>
    </row>
    <row spans="1:3" r="207">
      <c t="s" s="4" r="A207">
        <v>431</v>
      </c>
      <c t="n" s="7" r="B207">
        <v>99160</v>
      </c>
      <c t="s" s="4" r="C207">
        <v>432</v>
      </c>
    </row>
    <row spans="1:3" r="208">
      <c t="s" s="4" r="A208">
        <v>461</v>
      </c>
    </row>
    <row spans="1:3" r="209">
      <c t="s" s="3" r="A209">
        <v>401</v>
      </c>
    </row>
    <row spans="1:3" r="210">
      <c t="s" s="4" r="A210">
        <v>434</v>
      </c>
      <c t="s" s="4" r="B210">
        <v>460</v>
      </c>
    </row>
    <row spans="1:3" r="211">
      <c t="s" s="4" r="A211">
        <v>424</v>
      </c>
      <c t="n" s="7" r="B211">
        <v>3196875</v>
      </c>
    </row>
    <row spans="1:3" r="212">
      <c t="s" s="4" r="A212">
        <v>425</v>
      </c>
      <c t="n" s="5" r="B212">
        <v>440000</v>
      </c>
      <c t="s" s="4" r="C212">
        <v>426</v>
      </c>
    </row>
    <row spans="1:3" r="213">
      <c t="s" s="4" r="A213">
        <v>103</v>
      </c>
      <c t="n" s="5" r="B213">
        <v>3636875</v>
      </c>
      <c t="s" s="4" r="C213">
        <v>427</v>
      </c>
    </row>
    <row spans="1:3" r="214">
      <c t="s" s="4" r="A214">
        <v>428</v>
      </c>
      <c t="n" s="5" r="B214">
        <v>2040000</v>
      </c>
    </row>
    <row spans="1:3" r="215">
      <c t="s" s="4" r="A215">
        <v>429</v>
      </c>
      <c t="n" s="5" r="B215">
        <v>202426</v>
      </c>
      <c t="s" s="4" r="C215">
        <v>430</v>
      </c>
    </row>
    <row spans="1:3" r="216">
      <c t="s" s="4" r="A216">
        <v>431</v>
      </c>
      <c t="n" s="7" r="B216">
        <v>117308</v>
      </c>
      <c t="s" s="4" r="C216">
        <v>432</v>
      </c>
    </row>
    <row spans="1:3" r="217">
      <c t="s" s="4" r="A217">
        <v>462</v>
      </c>
    </row>
    <row spans="1:3" r="218">
      <c t="s" s="3" r="A218">
        <v>401</v>
      </c>
    </row>
    <row spans="1:3" r="219">
      <c t="s" s="4" r="A219">
        <v>434</v>
      </c>
      <c t="s" s="4" r="B219">
        <v>460</v>
      </c>
    </row>
    <row spans="1:3" r="220">
      <c t="s" s="4" r="A220">
        <v>424</v>
      </c>
      <c t="n" s="7" r="B220">
        <v>4236875</v>
      </c>
    </row>
    <row spans="1:3" r="221">
      <c t="s" s="4" r="A221">
        <v>425</v>
      </c>
      <c t="n" s="5" r="B221">
        <v>580000</v>
      </c>
      <c t="s" s="4" r="C221">
        <v>426</v>
      </c>
    </row>
    <row spans="1:3" r="222">
      <c t="s" s="4" r="A222">
        <v>103</v>
      </c>
      <c t="n" s="5" r="B222">
        <v>4816875</v>
      </c>
      <c t="s" s="4" r="C222">
        <v>427</v>
      </c>
    </row>
    <row spans="1:3" r="223">
      <c t="s" s="4" r="A223">
        <v>428</v>
      </c>
      <c t="n" s="5" r="B223">
        <v>2880000</v>
      </c>
    </row>
    <row spans="1:3" r="224">
      <c t="s" s="4" r="A224">
        <v>429</v>
      </c>
      <c t="n" s="5" r="B224">
        <v>284484</v>
      </c>
      <c t="s" s="4" r="C224">
        <v>430</v>
      </c>
    </row>
    <row spans="1:3" r="225">
      <c t="s" s="4" r="A225">
        <v>431</v>
      </c>
      <c t="n" s="7" r="B225">
        <v>186352</v>
      </c>
      <c t="s" s="4" r="C225">
        <v>432</v>
      </c>
    </row>
    <row spans="1:3" r="226">
      <c t="s" s="4" r="A226">
        <v>463</v>
      </c>
    </row>
    <row spans="1:3" r="227">
      <c t="s" s="3" r="A227">
        <v>401</v>
      </c>
    </row>
    <row spans="1:3" r="228">
      <c t="s" s="4" r="A228">
        <v>434</v>
      </c>
      <c t="s" s="4" r="B228">
        <v>464</v>
      </c>
    </row>
    <row spans="1:3" r="229">
      <c t="s" s="4" r="A229">
        <v>424</v>
      </c>
      <c t="n" s="7" r="B229">
        <v>3386875</v>
      </c>
    </row>
    <row spans="1:3" r="230">
      <c t="s" s="4" r="A230">
        <v>425</v>
      </c>
      <c t="n" s="5" r="B230">
        <v>470000</v>
      </c>
      <c t="s" s="4" r="C230">
        <v>426</v>
      </c>
    </row>
    <row spans="1:3" r="231">
      <c t="s" s="4" r="A231">
        <v>103</v>
      </c>
      <c t="n" s="5" r="B231">
        <v>3856875</v>
      </c>
      <c t="s" s="4" r="C231">
        <v>427</v>
      </c>
    </row>
    <row spans="1:3" r="232">
      <c t="s" s="4" r="A232">
        <v>428</v>
      </c>
      <c t="n" s="5" r="B232">
        <v>2190000</v>
      </c>
    </row>
    <row spans="1:3" r="233">
      <c t="s" s="4" r="A233">
        <v>429</v>
      </c>
      <c t="n" s="5" r="B233">
        <v>189148</v>
      </c>
      <c t="s" s="4" r="C233">
        <v>430</v>
      </c>
    </row>
    <row spans="1:3" r="234">
      <c t="s" s="4" r="A234">
        <v>431</v>
      </c>
      <c t="n" s="7" r="B234">
        <v>111922</v>
      </c>
      <c t="s" s="4" r="C234">
        <v>432</v>
      </c>
    </row>
    <row spans="1:3" r="235">
      <c t="s" s="4" r="A235">
        <v>465</v>
      </c>
    </row>
    <row spans="1:3" r="236">
      <c t="s" s="3" r="A236">
        <v>401</v>
      </c>
    </row>
    <row spans="1:3" r="237">
      <c t="s" s="4" r="A237">
        <v>434</v>
      </c>
      <c t="s" s="4" r="B237">
        <v>466</v>
      </c>
    </row>
    <row spans="1:3" r="238">
      <c t="s" s="4" r="A238">
        <v>424</v>
      </c>
      <c t="n" s="7" r="B238">
        <v>1926875</v>
      </c>
    </row>
    <row spans="1:3" r="239">
      <c t="s" s="4" r="A239">
        <v>425</v>
      </c>
      <c t="n" s="5" r="B239">
        <v>250000</v>
      </c>
      <c t="s" s="4" r="C239">
        <v>426</v>
      </c>
    </row>
    <row spans="1:3" r="240">
      <c t="s" s="4" r="A240">
        <v>103</v>
      </c>
      <c t="n" s="5" r="B240">
        <v>2176875</v>
      </c>
      <c t="s" s="4" r="C240">
        <v>427</v>
      </c>
    </row>
    <row spans="1:3" r="241">
      <c t="s" s="4" r="A241">
        <v>428</v>
      </c>
      <c t="n" s="5" r="B241">
        <v>1365000</v>
      </c>
    </row>
    <row spans="1:3" r="242">
      <c t="s" s="4" r="A242">
        <v>429</v>
      </c>
      <c t="n" s="5" r="B242">
        <v>141134</v>
      </c>
      <c t="s" s="4" r="C242">
        <v>430</v>
      </c>
    </row>
    <row spans="1:3" r="243">
      <c t="s" s="4" r="A243">
        <v>431</v>
      </c>
      <c t="n" s="7" r="B243">
        <v>64546</v>
      </c>
      <c t="s" s="4" r="C243">
        <v>432</v>
      </c>
    </row>
    <row spans="1:3" r="244">
      <c t="s" s="4" r="A244">
        <v>467</v>
      </c>
    </row>
    <row spans="1:3" r="245">
      <c t="s" s="3" r="A245">
        <v>401</v>
      </c>
    </row>
    <row spans="1:3" r="246">
      <c t="s" s="4" r="A246">
        <v>434</v>
      </c>
      <c t="s" s="4" r="B246">
        <v>468</v>
      </c>
    </row>
    <row spans="1:3" r="247">
      <c t="s" s="4" r="A247">
        <v>424</v>
      </c>
      <c t="n" s="7" r="B247">
        <v>7165000</v>
      </c>
    </row>
    <row spans="1:3" r="248">
      <c t="s" s="4" r="A248">
        <v>425</v>
      </c>
      <c t="n" s="5" r="B248">
        <v>800000</v>
      </c>
      <c t="s" s="4" r="C248">
        <v>426</v>
      </c>
    </row>
    <row spans="1:3" r="249">
      <c t="s" s="4" r="A249">
        <v>103</v>
      </c>
      <c t="n" s="5" r="B249">
        <v>7965000</v>
      </c>
      <c t="s" s="4" r="C249">
        <v>427</v>
      </c>
    </row>
    <row spans="1:3" r="250">
      <c t="s" s="4" r="A250">
        <v>428</v>
      </c>
      <c t="n" s="5" r="B250">
        <v>0</v>
      </c>
    </row>
    <row spans="1:3" r="251">
      <c t="s" s="4" r="A251">
        <v>429</v>
      </c>
      <c t="n" s="5" r="B251">
        <v>56602</v>
      </c>
      <c t="s" s="4" r="C251">
        <v>430</v>
      </c>
    </row>
    <row spans="1:3" r="252">
      <c t="s" s="4" r="A252">
        <v>431</v>
      </c>
      <c t="n" s="7" r="B252">
        <v>37749</v>
      </c>
      <c t="s" s="4" r="C252">
        <v>432</v>
      </c>
    </row>
    <row spans="1:3" r="253">
      <c t="n" r="A253"/>
    </row>
    <row spans="1:3" r="254">
      <c t="s" s="4" r="A254">
        <v>426</v>
      </c>
      <c t="s" s="4" r="B254">
        <v>469</v>
      </c>
    </row>
    <row spans="1:3" r="255">
      <c t="s" s="4" r="A255">
        <v>427</v>
      </c>
      <c t="s" s="4" r="B255">
        <v>470</v>
      </c>
    </row>
    <row spans="1:3" r="256">
      <c t="s" s="4" r="A256">
        <v>430</v>
      </c>
      <c t="s" s="4" r="B256">
        <v>471</v>
      </c>
    </row>
    <row spans="1:3" r="257">
      <c t="s" s="4" r="A257">
        <v>432</v>
      </c>
      <c t="s" s="4" r="B257">
        <v>472</v>
      </c>
    </row>
  </sheetData>
  <mergeCells count="8">
    <mergeCell ref="A1:A2"/>
    <mergeCell ref="B1:C1"/>
    <mergeCell ref="B2:C2"/>
    <mergeCell ref="A253:C253"/>
    <mergeCell ref="B254:C254"/>
    <mergeCell ref="B255:C255"/>
    <mergeCell ref="B256:C256"/>
    <mergeCell ref="B257:C25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5"/>
  </cols>
  <sheetData>
    <row spans="1:2" r="1">
      <c t="s" s="1" r="A1">
        <v>473</v>
      </c>
      <c t="s" s="2" r="B1">
        <v>1</v>
      </c>
    </row>
    <row spans="1:2" r="2">
      <c t="s" s="2" r="B2">
        <v>2</v>
      </c>
    </row>
    <row spans="1:2" r="3">
      <c t="s" s="3" r="A3">
        <v>474</v>
      </c>
    </row>
    <row spans="1:2" r="4">
      <c t="s" s="4" r="A4">
        <v>475</v>
      </c>
      <c t="s" s="4" r="B4">
        <v>4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7</v>
      </c>
      <c t="s" s="2" r="B1">
        <v>1</v>
      </c>
    </row>
    <row spans="1:3" r="2">
      <c t="s" s="2" r="B2">
        <v>2</v>
      </c>
      <c t="s" s="2" r="C2">
        <v>75</v>
      </c>
    </row>
    <row spans="1:3" r="3">
      <c t="s" s="3" r="A3">
        <v>478</v>
      </c>
    </row>
    <row spans="1:3" r="4">
      <c t="s" s="4" r="A4">
        <v>479</v>
      </c>
      <c t="n" s="7" r="B4">
        <v>15381871</v>
      </c>
      <c t="n" s="7" r="C4">
        <v>14506560</v>
      </c>
    </row>
    <row spans="1:3" r="5">
      <c t="s" s="4" r="A5">
        <v>480</v>
      </c>
      <c t="n" s="5" r="B5">
        <v>-17707030</v>
      </c>
      <c t="n" s="5" r="C5">
        <v>-16453456</v>
      </c>
    </row>
    <row spans="1:3" r="6">
      <c t="s" s="4" r="A6">
        <v>481</v>
      </c>
      <c t="n" s="7" r="B6">
        <v>-10621278</v>
      </c>
      <c t="n" s="7" r="C6">
        <v>-9626096</v>
      </c>
    </row>
    <row spans="1:3" r="7">
      <c t="s" s="4" r="A7">
        <v>482</v>
      </c>
      <c t="n" s="9" r="B7">
        <v>-3.26</v>
      </c>
      <c t="n" s="9" r="C7">
        <v>-39.1</v>
      </c>
    </row>
    <row spans="1:3" r="8">
      <c t="s" s="4" r="A8">
        <v>483</v>
      </c>
      <c t="n" s="5" r="B8">
        <v>3259830</v>
      </c>
      <c t="n" s="5" r="C8">
        <v>24618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4</v>
      </c>
      <c t="s" s="2" r="B1">
        <v>1</v>
      </c>
    </row>
    <row spans="1:3" r="2">
      <c t="s" s="2" r="B2">
        <v>2</v>
      </c>
      <c t="s" s="2" r="C2">
        <v>75</v>
      </c>
    </row>
    <row spans="1:3" r="3">
      <c t="s" s="3" r="A3">
        <v>478</v>
      </c>
    </row>
    <row spans="1:3" r="4">
      <c t="s" s="4" r="A4">
        <v>485</v>
      </c>
      <c t="n" s="10" r="B4">
        <v>3.1</v>
      </c>
      <c t="n" s="10" r="C4">
        <v>0.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65"/>
    <col customWidth="1" max="2" min="2" width="21"/>
    <col customWidth="1" max="3" min="3" width="22"/>
    <col customWidth="1" max="4" min="4" width="80"/>
    <col customWidth="1" max="5" min="5" width="21"/>
  </cols>
  <sheetData>
    <row spans="1:5" r="1">
      <c t="s" s="1" r="A1">
        <v>486</v>
      </c>
      <c t="s" s="2" r="B1">
        <v>487</v>
      </c>
      <c t="s" s="2" r="C1">
        <v>488</v>
      </c>
      <c t="s" s="2" r="D1">
        <v>489</v>
      </c>
      <c t="s" s="2" r="E1">
        <v>490</v>
      </c>
    </row>
    <row spans="1:5" r="2">
      <c t="s" s="3" r="A2">
        <v>491</v>
      </c>
    </row>
    <row spans="1:5" r="3">
      <c t="s" s="4" r="A3">
        <v>492</v>
      </c>
      <c t="n" s="7" r="D3">
        <v>83775877</v>
      </c>
    </row>
    <row spans="1:5" r="4">
      <c t="s" s="4" r="A4">
        <v>493</v>
      </c>
    </row>
    <row spans="1:5" r="5">
      <c t="s" s="3" r="A5">
        <v>491</v>
      </c>
    </row>
    <row spans="1:5" r="6">
      <c t="s" s="4" r="A6">
        <v>494</v>
      </c>
      <c t="n" s="7" r="E6">
        <v>50000000</v>
      </c>
    </row>
    <row spans="1:5" r="7">
      <c t="s" s="4" r="A7">
        <v>495</v>
      </c>
      <c t="s" s="4" r="E7">
        <v>496</v>
      </c>
    </row>
    <row spans="1:5" r="8">
      <c t="s" s="4" r="A8">
        <v>497</v>
      </c>
      <c t="s" s="4" r="D8">
        <v>498</v>
      </c>
    </row>
    <row spans="1:5" r="9">
      <c t="s" s="4" r="A9">
        <v>499</v>
      </c>
    </row>
    <row spans="1:5" r="10">
      <c t="s" s="3" r="A10">
        <v>491</v>
      </c>
    </row>
    <row spans="1:5" r="11">
      <c t="s" s="4" r="A11">
        <v>500</v>
      </c>
      <c t="n" s="7" r="B11">
        <v>71300000</v>
      </c>
    </row>
    <row spans="1:5" r="12">
      <c t="s" s="4" r="A12">
        <v>501</v>
      </c>
      <c t="s" s="4" r="D12">
        <v>360</v>
      </c>
    </row>
    <row spans="1:5" r="13">
      <c t="s" s="4" r="A13">
        <v>502</v>
      </c>
      <c t="s" s="4" r="D13">
        <v>503</v>
      </c>
    </row>
    <row spans="1:5" r="14">
      <c t="s" s="4" r="A14">
        <v>504</v>
      </c>
      <c t="s" s="4" r="D14">
        <v>505</v>
      </c>
    </row>
    <row spans="1:5" r="15">
      <c t="s" s="4" r="A15">
        <v>506</v>
      </c>
      <c t="n" s="5" r="D15">
        <v>2</v>
      </c>
    </row>
    <row spans="1:5" r="16">
      <c t="s" s="4" r="A16">
        <v>507</v>
      </c>
      <c t="s" s="4" r="D16">
        <v>508</v>
      </c>
    </row>
    <row spans="1:5" r="17">
      <c t="s" s="4" r="A17">
        <v>509</v>
      </c>
      <c t="s" s="4" r="D17">
        <v>368</v>
      </c>
    </row>
    <row spans="1:5" r="18">
      <c t="s" s="4" r="A18">
        <v>510</v>
      </c>
      <c t="s" s="4" r="D18">
        <v>511</v>
      </c>
    </row>
    <row spans="1:5" r="19">
      <c t="s" s="4" r="A19">
        <v>512</v>
      </c>
      <c t="s" s="4" r="D19">
        <v>513</v>
      </c>
    </row>
    <row spans="1:5" r="20">
      <c t="s" s="4" r="A20">
        <v>514</v>
      </c>
      <c t="n" s="5" r="B20">
        <v>100000000</v>
      </c>
    </row>
    <row spans="1:5" r="21">
      <c t="s" s="4" r="A21">
        <v>515</v>
      </c>
      <c t="n" s="7" r="D21">
        <v>71300000</v>
      </c>
    </row>
    <row spans="1:5" r="22">
      <c t="s" s="4" r="A22">
        <v>516</v>
      </c>
      <c t="s" s="4" r="D22">
        <v>517</v>
      </c>
    </row>
    <row spans="1:5" r="23">
      <c t="s" s="4" r="A23">
        <v>518</v>
      </c>
    </row>
    <row spans="1:5" r="24">
      <c t="s" s="3" r="A24">
        <v>491</v>
      </c>
    </row>
    <row spans="1:5" r="25">
      <c t="s" s="4" r="A25">
        <v>514</v>
      </c>
      <c t="n" s="5" r="B25">
        <v>25000000</v>
      </c>
    </row>
    <row spans="1:5" r="26">
      <c t="s" s="4" r="A26">
        <v>519</v>
      </c>
    </row>
    <row spans="1:5" r="27">
      <c t="s" s="3" r="A27">
        <v>491</v>
      </c>
    </row>
    <row spans="1:5" r="28">
      <c t="s" s="4" r="A28">
        <v>514</v>
      </c>
      <c t="n" s="5" r="B28">
        <v>75000000</v>
      </c>
    </row>
    <row spans="1:5" r="29">
      <c t="s" s="4" r="A29">
        <v>520</v>
      </c>
    </row>
    <row spans="1:5" r="30">
      <c t="s" s="3" r="A30">
        <v>491</v>
      </c>
    </row>
    <row spans="1:5" r="31">
      <c t="s" s="4" r="A31">
        <v>521</v>
      </c>
      <c t="n" s="5" r="D31">
        <v>26</v>
      </c>
    </row>
    <row spans="1:5" r="32">
      <c t="s" s="4" r="A32">
        <v>522</v>
      </c>
    </row>
    <row spans="1:5" r="33">
      <c t="s" s="3" r="A33">
        <v>491</v>
      </c>
    </row>
    <row spans="1:5" r="34">
      <c t="s" s="4" r="A34">
        <v>523</v>
      </c>
      <c t="s" s="4" r="D34">
        <v>524</v>
      </c>
    </row>
    <row spans="1:5" r="35">
      <c t="s" s="4" r="A35">
        <v>525</v>
      </c>
    </row>
    <row spans="1:5" r="36">
      <c t="s" s="3" r="A36">
        <v>491</v>
      </c>
    </row>
    <row spans="1:5" r="37">
      <c t="s" s="4" r="A37">
        <v>523</v>
      </c>
      <c t="s" s="4" r="D37">
        <v>526</v>
      </c>
    </row>
    <row spans="1:5" r="38">
      <c t="s" s="4" r="A38">
        <v>527</v>
      </c>
    </row>
    <row spans="1:5" r="39">
      <c t="s" s="3" r="A39">
        <v>491</v>
      </c>
    </row>
    <row spans="1:5" r="40">
      <c t="s" s="4" r="A40">
        <v>500</v>
      </c>
      <c t="n" s="5" r="B40">
        <v>46300000</v>
      </c>
    </row>
    <row spans="1:5" r="41">
      <c t="s" s="4" r="A41">
        <v>528</v>
      </c>
    </row>
    <row spans="1:5" r="42">
      <c t="s" s="3" r="A42">
        <v>491</v>
      </c>
    </row>
    <row spans="1:5" r="43">
      <c t="s" s="4" r="A43">
        <v>500</v>
      </c>
      <c t="n" s="7" r="B43">
        <v>25000000</v>
      </c>
    </row>
    <row spans="1:5" r="44">
      <c t="s" s="4" r="A44">
        <v>529</v>
      </c>
    </row>
    <row spans="1:5" r="45">
      <c t="s" s="3" r="A45">
        <v>491</v>
      </c>
    </row>
    <row spans="1:5" r="46">
      <c t="s" s="4" r="A46">
        <v>521</v>
      </c>
      <c t="n" s="5" r="C46">
        <v>5</v>
      </c>
    </row>
    <row spans="1:5" r="47">
      <c t="s" s="4" r="A47">
        <v>530</v>
      </c>
    </row>
    <row spans="1:5" r="48">
      <c t="s" s="3" r="A48">
        <v>491</v>
      </c>
    </row>
    <row spans="1:5" r="49">
      <c t="s" s="4" r="A49">
        <v>492</v>
      </c>
      <c t="n" s="7" r="D49">
        <v>12600000</v>
      </c>
    </row>
    <row spans="1:5" r="50">
      <c t="s" s="4" r="A50">
        <v>531</v>
      </c>
      <c t="s" s="4" r="D50">
        <v>532</v>
      </c>
    </row>
    <row spans="1:5" r="51">
      <c t="s" s="4" r="A51">
        <v>533</v>
      </c>
      <c t="s" s="4" r="D51">
        <v>534</v>
      </c>
    </row>
    <row spans="1:5" r="52">
      <c t="s" s="4" r="A52">
        <v>535</v>
      </c>
      <c t="s" s="4" r="D52">
        <v>536</v>
      </c>
    </row>
    <row spans="1:5" r="53">
      <c t="s" s="4" r="A53">
        <v>537</v>
      </c>
      <c t="n" s="7" r="D53">
        <v>6000000</v>
      </c>
    </row>
    <row spans="1:5" r="54">
      <c t="s" s="4" r="A54">
        <v>538</v>
      </c>
      <c t="n" s="7" r="D54">
        <v>2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9</v>
      </c>
      <c t="s" s="2" r="B1">
        <v>2</v>
      </c>
      <c t="s" s="2" r="C1">
        <v>27</v>
      </c>
    </row>
    <row spans="1:3" r="2">
      <c t="s" s="3" r="A2">
        <v>540</v>
      </c>
    </row>
    <row spans="1:3" r="3">
      <c t="n" s="5" r="A3">
        <v>2015</v>
      </c>
      <c t="n" s="7" r="B3">
        <v>43036</v>
      </c>
    </row>
    <row spans="1:3" r="4">
      <c t="n" s="5" r="A4">
        <v>2016</v>
      </c>
      <c t="n" s="5" r="B4">
        <v>174449</v>
      </c>
    </row>
    <row spans="1:3" r="5">
      <c t="n" s="5" r="A5">
        <v>2017</v>
      </c>
      <c t="n" s="5" r="B5">
        <v>186921</v>
      </c>
    </row>
    <row spans="1:3" r="6">
      <c t="n" s="5" r="A6">
        <v>2018</v>
      </c>
      <c t="n" s="5" r="B6">
        <v>71493075</v>
      </c>
    </row>
    <row spans="1:3" r="7">
      <c t="n" s="5" r="A7">
        <v>2019</v>
      </c>
      <c t="n" s="5" r="B7">
        <v>209893</v>
      </c>
    </row>
    <row spans="1:3" r="8">
      <c t="s" s="4" r="A8">
        <v>541</v>
      </c>
      <c t="n" s="5" r="B8">
        <v>11668503</v>
      </c>
    </row>
    <row spans="1:3" r="9">
      <c t="s" s="4" r="A9">
        <v>542</v>
      </c>
      <c t="n" s="5" r="B9">
        <v>83775877</v>
      </c>
    </row>
    <row spans="1:3" r="10">
      <c t="s" s="4" r="A10">
        <v>543</v>
      </c>
      <c t="n" s="5" r="B10">
        <v>824179</v>
      </c>
    </row>
    <row spans="1:3" r="11">
      <c t="s" s="4" r="A11">
        <v>103</v>
      </c>
      <c t="n" s="5" r="B11">
        <v>84600056</v>
      </c>
      <c t="n" s="7" r="C11">
        <v>13494871</v>
      </c>
    </row>
    <row spans="1:3" r="12">
      <c t="s" s="4" r="A12">
        <v>542</v>
      </c>
      <c t="n" s="7" r="B12">
        <v>8377587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80"/>
  </cols>
  <sheetData>
    <row spans="1:7" r="1">
      <c t="s" s="1" r="A1">
        <v>544</v>
      </c>
      <c t="s" s="2" r="B1">
        <v>545</v>
      </c>
      <c t="s" s="2" r="C1">
        <v>546</v>
      </c>
      <c t="s" s="2" r="D1">
        <v>547</v>
      </c>
      <c t="s" s="2" r="E1">
        <v>27</v>
      </c>
      <c t="s" s="2" r="F1">
        <v>548</v>
      </c>
      <c t="s" s="2" r="G1">
        <v>2</v>
      </c>
    </row>
    <row spans="1:7" r="2">
      <c t="s" s="3" r="A2">
        <v>549</v>
      </c>
    </row>
    <row spans="1:7" r="3">
      <c t="s" s="4" r="A3">
        <v>550</v>
      </c>
      <c t="n" s="7" r="E3">
        <v>73514</v>
      </c>
      <c t="n" s="7" r="G3">
        <v>570097</v>
      </c>
    </row>
    <row spans="1:7" r="4">
      <c t="s" s="4" r="A4">
        <v>551</v>
      </c>
      <c t="n" s="5" r="G4">
        <v>0</v>
      </c>
    </row>
    <row spans="1:7" r="5">
      <c t="s" s="4" r="A5">
        <v>552</v>
      </c>
      <c t="n" s="7" r="B5">
        <v>8500000</v>
      </c>
      <c t="n" s="7" r="C5">
        <v>6000000</v>
      </c>
      <c t="n" s="7" r="G5">
        <v>2</v>
      </c>
    </row>
    <row spans="1:7" r="6">
      <c t="s" s="4" r="A6">
        <v>553</v>
      </c>
      <c t="s" s="4" r="G6">
        <v>554</v>
      </c>
    </row>
    <row spans="1:7" r="7">
      <c t="s" s="4" r="A7">
        <v>555</v>
      </c>
    </row>
    <row spans="1:7" r="8">
      <c t="s" s="3" r="A8">
        <v>549</v>
      </c>
    </row>
    <row spans="1:7" r="9">
      <c t="s" s="4" r="A9">
        <v>556</v>
      </c>
      <c t="s" s="4" r="G9">
        <v>557</v>
      </c>
    </row>
    <row spans="1:7" r="10">
      <c t="s" s="4" r="A10">
        <v>558</v>
      </c>
    </row>
    <row spans="1:7" r="11">
      <c t="s" s="3" r="A11">
        <v>549</v>
      </c>
    </row>
    <row spans="1:7" r="12">
      <c t="s" s="4" r="A12">
        <v>559</v>
      </c>
      <c t="s" s="4" r="G12">
        <v>560</v>
      </c>
    </row>
    <row spans="1:7" r="13">
      <c t="s" s="4" r="A13">
        <v>556</v>
      </c>
      <c t="s" s="4" r="G13">
        <v>561</v>
      </c>
    </row>
    <row spans="1:7" r="14">
      <c t="s" s="4" r="A14">
        <v>562</v>
      </c>
    </row>
    <row spans="1:7" r="15">
      <c t="s" s="3" r="A15">
        <v>549</v>
      </c>
    </row>
    <row spans="1:7" r="16">
      <c t="s" s="4" r="A16">
        <v>559</v>
      </c>
      <c t="s" s="4" r="G16">
        <v>563</v>
      </c>
    </row>
    <row spans="1:7" r="17">
      <c t="s" s="4" r="A17">
        <v>556</v>
      </c>
      <c t="s" s="4" r="G17">
        <v>564</v>
      </c>
    </row>
    <row spans="1:7" r="18">
      <c t="s" s="4" r="A18">
        <v>565</v>
      </c>
    </row>
    <row spans="1:7" r="19">
      <c t="s" s="3" r="A19">
        <v>549</v>
      </c>
    </row>
    <row spans="1:7" r="20">
      <c t="s" s="4" r="A20">
        <v>556</v>
      </c>
      <c t="s" s="4" r="G20">
        <v>566</v>
      </c>
    </row>
    <row spans="1:7" r="21">
      <c t="s" s="4" r="A21">
        <v>567</v>
      </c>
    </row>
    <row spans="1:7" r="22">
      <c t="s" s="3" r="A22">
        <v>549</v>
      </c>
    </row>
    <row spans="1:7" r="23">
      <c t="s" s="4" r="A23">
        <v>556</v>
      </c>
      <c t="s" s="4" r="G23">
        <v>568</v>
      </c>
    </row>
    <row spans="1:7" r="24">
      <c t="s" s="4" r="A24">
        <v>112</v>
      </c>
    </row>
    <row spans="1:7" r="25">
      <c t="s" s="3" r="A25">
        <v>549</v>
      </c>
    </row>
    <row spans="1:7" r="26">
      <c t="s" s="4" r="A26">
        <v>569</v>
      </c>
      <c t="n" s="5" r="D26">
        <v>2100000</v>
      </c>
    </row>
    <row spans="1:7" r="27">
      <c t="s" s="4" r="A27">
        <v>551</v>
      </c>
      <c t="n" s="7" r="D27">
        <v>53000000</v>
      </c>
      <c t="n" s="7" r="G27">
        <v>52952380</v>
      </c>
    </row>
    <row spans="1:7" r="28">
      <c t="s" s="4" r="A28">
        <v>552</v>
      </c>
      <c t="n" s="7" r="G28">
        <v>0</v>
      </c>
    </row>
    <row spans="1:7" r="29">
      <c t="s" s="4" r="A29">
        <v>570</v>
      </c>
    </row>
    <row spans="1:7" r="30">
      <c t="s" s="3" r="A30">
        <v>549</v>
      </c>
    </row>
    <row spans="1:7" r="31">
      <c t="s" s="4" r="A31">
        <v>559</v>
      </c>
      <c t="s" s="4" r="G31">
        <v>571</v>
      </c>
    </row>
    <row spans="1:7" r="32">
      <c t="s" s="4" r="A32">
        <v>572</v>
      </c>
    </row>
    <row spans="1:7" r="33">
      <c t="s" s="3" r="A33">
        <v>549</v>
      </c>
    </row>
    <row spans="1:7" r="34">
      <c t="s" s="4" r="A34">
        <v>559</v>
      </c>
      <c t="s" s="4" r="G34">
        <v>573</v>
      </c>
    </row>
    <row spans="1:7" r="35">
      <c t="s" s="4" r="A35">
        <v>574</v>
      </c>
    </row>
    <row spans="1:7" r="36">
      <c t="s" s="3" r="A36">
        <v>549</v>
      </c>
    </row>
    <row spans="1:7" r="37">
      <c t="s" s="4" r="A37">
        <v>559</v>
      </c>
      <c t="s" s="4" r="G37">
        <v>575</v>
      </c>
    </row>
    <row spans="1:7" r="38">
      <c t="s" s="4" r="A38">
        <v>576</v>
      </c>
    </row>
    <row spans="1:7" r="39">
      <c t="s" s="3" r="A39">
        <v>549</v>
      </c>
    </row>
    <row spans="1:7" r="40">
      <c t="s" s="4" r="A40">
        <v>577</v>
      </c>
      <c t="n" s="7" r="G40">
        <v>45000000</v>
      </c>
    </row>
    <row spans="1:7" r="41">
      <c t="s" s="4" r="A41">
        <v>529</v>
      </c>
    </row>
    <row spans="1:7" r="42">
      <c t="s" s="3" r="A42">
        <v>549</v>
      </c>
    </row>
    <row spans="1:7" r="43">
      <c t="s" s="4" r="A43">
        <v>569</v>
      </c>
      <c t="n" s="5" r="E43">
        <v>1020</v>
      </c>
      <c t="n" s="5" r="G43">
        <v>1800000</v>
      </c>
    </row>
    <row spans="1:7" r="44">
      <c t="s" s="4" r="A44">
        <v>578</v>
      </c>
      <c t="n" s="7" r="E44">
        <v>25000</v>
      </c>
    </row>
    <row spans="1:7" r="45">
      <c t="s" s="4" r="A45">
        <v>579</v>
      </c>
    </row>
    <row spans="1:7" r="46">
      <c t="s" s="3" r="A46">
        <v>549</v>
      </c>
    </row>
    <row spans="1:7" r="47">
      <c t="s" s="4" r="A47">
        <v>569</v>
      </c>
      <c t="n" s="5" r="F47">
        <v>260000</v>
      </c>
    </row>
    <row spans="1:7" r="48">
      <c t="s" s="4" r="A48">
        <v>577</v>
      </c>
      <c t="n" s="7" r="F48">
        <v>6500000</v>
      </c>
    </row>
    <row spans="1:7" r="49">
      <c t="s" s="4" r="A49">
        <v>580</v>
      </c>
      <c t="n" s="5" r="F49">
        <v>5000000</v>
      </c>
    </row>
    <row spans="1:7" r="50">
      <c t="s" s="4" r="A50">
        <v>578</v>
      </c>
      <c t="n" s="7" r="F50">
        <v>1500000</v>
      </c>
    </row>
    <row spans="1:7" r="51">
      <c t="s" s="4" r="A51">
        <v>581</v>
      </c>
    </row>
    <row spans="1:7" r="52">
      <c t="s" s="3" r="A52">
        <v>549</v>
      </c>
    </row>
    <row spans="1:7" r="53">
      <c t="s" s="4" r="A53">
        <v>582</v>
      </c>
      <c t="n" s="7" r="F53">
        <v>25</v>
      </c>
    </row>
    <row spans="1:7" r="54">
      <c t="s" s="4" r="A54">
        <v>583</v>
      </c>
    </row>
    <row spans="1:7" r="55">
      <c t="s" s="3" r="A55">
        <v>549</v>
      </c>
    </row>
    <row spans="1:7" r="56">
      <c t="s" s="4" r="A56">
        <v>550</v>
      </c>
      <c t="n" s="7" r="F56">
        <v>65000000</v>
      </c>
    </row>
    <row spans="1:7" r="57">
      <c t="s" s="4" r="A57">
        <v>569</v>
      </c>
      <c t="n" s="5" r="F57">
        <v>26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4917356</v>
      </c>
      <c t="n" s="7" r="C4">
        <v>0</v>
      </c>
      <c t="n" s="7" r="D4">
        <v>12218338</v>
      </c>
      <c t="n" s="7" r="E4">
        <v>0</v>
      </c>
    </row>
    <row spans="1:5" r="5">
      <c t="s" s="4" r="A5">
        <v>78</v>
      </c>
      <c t="n" s="5" r="B5">
        <v>136368</v>
      </c>
      <c t="n" s="5" r="C5">
        <v>0</v>
      </c>
      <c t="n" s="5" r="D5">
        <v>330377</v>
      </c>
      <c t="n" s="5" r="E5">
        <v>0</v>
      </c>
    </row>
    <row spans="1:5" r="6">
      <c t="s" s="4" r="A6">
        <v>79</v>
      </c>
      <c t="n" s="5" r="B6">
        <v>5053724</v>
      </c>
      <c t="n" s="5" r="C6">
        <v>0</v>
      </c>
      <c t="n" s="5" r="D6">
        <v>12548715</v>
      </c>
      <c t="n" s="5" r="E6">
        <v>0</v>
      </c>
    </row>
    <row spans="1:5" r="7">
      <c t="s" s="3" r="A7">
        <v>80</v>
      </c>
    </row>
    <row spans="1:5" r="8">
      <c t="s" s="4" r="A8">
        <v>81</v>
      </c>
      <c t="n" s="5" r="B8">
        <v>1808751</v>
      </c>
      <c t="n" s="5" r="C8">
        <v>0</v>
      </c>
      <c t="n" s="5" r="D8">
        <v>4579684</v>
      </c>
      <c t="n" s="5" r="E8">
        <v>0</v>
      </c>
    </row>
    <row spans="1:5" r="9">
      <c t="s" s="4" r="A9">
        <v>82</v>
      </c>
      <c t="n" s="5" r="B9">
        <v>573200</v>
      </c>
      <c t="n" s="5" r="C9">
        <v>0</v>
      </c>
      <c t="n" s="5" r="D9">
        <v>1544622</v>
      </c>
      <c t="n" s="5" r="E9">
        <v>0</v>
      </c>
    </row>
    <row spans="1:5" r="10">
      <c t="s" s="4" r="A10">
        <v>83</v>
      </c>
      <c t="n" s="5" r="B10">
        <v>416472</v>
      </c>
      <c t="n" s="5" r="C10">
        <v>204067</v>
      </c>
      <c t="n" s="5" r="D10">
        <v>1272371</v>
      </c>
      <c t="n" s="5" r="E10">
        <v>646806</v>
      </c>
    </row>
    <row spans="1:5" r="11">
      <c t="s" s="4" r="A11">
        <v>84</v>
      </c>
      <c t="n" s="5" r="B11">
        <v>1228624</v>
      </c>
      <c t="n" s="5" r="C11">
        <v>0</v>
      </c>
      <c t="n" s="5" r="D11">
        <v>2713979</v>
      </c>
      <c t="n" s="5" r="E11">
        <v>0</v>
      </c>
    </row>
    <row spans="1:5" r="12">
      <c t="s" s="4" r="A12">
        <v>85</v>
      </c>
      <c t="n" s="5" r="B12">
        <v>1680290</v>
      </c>
      <c t="n" s="5" r="C12">
        <v>0</v>
      </c>
      <c t="n" s="5" r="D12">
        <v>4268928</v>
      </c>
      <c t="n" s="5" r="E12">
        <v>0</v>
      </c>
    </row>
    <row spans="1:5" r="13">
      <c t="s" s="4" r="A13">
        <v>86</v>
      </c>
      <c t="n" s="5" r="B13">
        <v>206862</v>
      </c>
      <c t="n" s="5" r="C13">
        <v>284051</v>
      </c>
      <c t="n" s="5" r="D13">
        <v>2625303</v>
      </c>
      <c t="n" s="5" r="E13">
        <v>708303</v>
      </c>
    </row>
    <row spans="1:5" r="14">
      <c t="s" s="4" r="A14">
        <v>87</v>
      </c>
      <c t="n" s="5" r="B14">
        <v>74996</v>
      </c>
      <c t="n" s="5" r="C14">
        <v>10217</v>
      </c>
      <c t="n" s="5" r="D14">
        <v>523084</v>
      </c>
      <c t="n" s="5" r="E14">
        <v>10217</v>
      </c>
    </row>
    <row spans="1:5" r="15">
      <c t="s" s="4" r="A15">
        <v>88</v>
      </c>
      <c t="n" s="5" r="B15">
        <v>5989195</v>
      </c>
      <c t="n" s="5" r="C15">
        <v>498335</v>
      </c>
      <c t="n" s="5" r="D15">
        <v>17527971</v>
      </c>
      <c t="n" s="5" r="E15">
        <v>1365326</v>
      </c>
    </row>
    <row spans="1:5" r="16">
      <c t="s" s="4" r="A16">
        <v>89</v>
      </c>
      <c t="n" s="5" r="B16">
        <v>-935471</v>
      </c>
      <c t="n" s="5" r="C16">
        <v>-498335</v>
      </c>
      <c t="n" s="5" r="D16">
        <v>-4979256</v>
      </c>
      <c t="n" s="5" r="E16">
        <v>-1365326</v>
      </c>
    </row>
    <row spans="1:5" r="17">
      <c t="s" s="3" r="A17">
        <v>90</v>
      </c>
    </row>
    <row spans="1:5" r="18">
      <c t="s" s="4" r="A18">
        <v>91</v>
      </c>
      <c t="n" s="5" r="B18">
        <v>-816265</v>
      </c>
      <c t="n" s="5" r="C18">
        <v>0</v>
      </c>
      <c t="n" s="5" r="D18">
        <v>-2126877</v>
      </c>
      <c t="n" s="5" r="E18">
        <v>0</v>
      </c>
    </row>
    <row spans="1:5" r="19">
      <c t="s" s="4" r="A19">
        <v>92</v>
      </c>
      <c t="n" s="5" r="B19">
        <v>24615</v>
      </c>
      <c t="n" s="5" r="C19">
        <v>0</v>
      </c>
      <c t="n" s="5" r="D19">
        <v>66278</v>
      </c>
      <c t="n" s="5" r="E19">
        <v>0</v>
      </c>
    </row>
    <row spans="1:5" r="20">
      <c t="s" s="4" r="A20">
        <v>93</v>
      </c>
      <c t="n" s="5" r="B20">
        <v>-151308</v>
      </c>
      <c t="n" s="5" r="C20">
        <v>0</v>
      </c>
      <c t="n" s="5" r="D20">
        <v>-392845</v>
      </c>
      <c t="n" s="5" r="E20">
        <v>0</v>
      </c>
    </row>
    <row spans="1:5" r="21">
      <c t="s" s="4" r="A21">
        <v>94</v>
      </c>
      <c t="n" s="5" r="B21">
        <v>23854</v>
      </c>
      <c t="n" s="5" r="C21">
        <v>0</v>
      </c>
      <c t="n" s="5" r="D21">
        <v>7106</v>
      </c>
      <c t="n" s="5" r="E21">
        <v>0</v>
      </c>
    </row>
    <row spans="1:5" r="22">
      <c t="s" s="4" r="A22">
        <v>95</v>
      </c>
      <c t="n" s="5" r="B22">
        <v>-1854575</v>
      </c>
      <c t="n" s="5" r="C22">
        <v>-498335</v>
      </c>
      <c t="n" s="5" r="D22">
        <v>-7425594</v>
      </c>
      <c t="n" s="5" r="E22">
        <v>-1365326</v>
      </c>
    </row>
    <row spans="1:5" r="23">
      <c t="s" s="4" r="A23">
        <v>96</v>
      </c>
      <c t="n" s="5" r="B23">
        <v>-1567904</v>
      </c>
      <c t="n" s="5" r="C23">
        <v>0</v>
      </c>
      <c t="n" s="5" r="D23">
        <v>-4327578</v>
      </c>
      <c t="n" s="5" r="E23">
        <v>0</v>
      </c>
    </row>
    <row spans="1:5" r="24">
      <c t="s" s="4" r="A24">
        <v>97</v>
      </c>
      <c t="n" s="5" r="B24">
        <v>-334719</v>
      </c>
      <c t="n" s="5" r="C24">
        <v>0</v>
      </c>
      <c t="n" s="5" r="D24">
        <v>-1093320</v>
      </c>
      <c t="n" s="5" r="E24">
        <v>0</v>
      </c>
    </row>
    <row spans="1:5" r="25">
      <c t="s" s="4" r="A25">
        <v>98</v>
      </c>
      <c t="n" s="5" r="B25">
        <v>17744</v>
      </c>
      <c t="n" s="5" r="C25">
        <v>15732</v>
      </c>
      <c t="n" s="5" r="D25">
        <v>89674</v>
      </c>
      <c t="n" s="5" r="E25">
        <v>93586</v>
      </c>
    </row>
    <row spans="1:5" r="26">
      <c t="s" s="4" r="A26">
        <v>99</v>
      </c>
      <c t="n" s="7" r="B26">
        <v>-3739454</v>
      </c>
      <c t="n" s="7" r="C26">
        <v>-482603</v>
      </c>
      <c t="n" s="7" r="D26">
        <v>-12756818</v>
      </c>
      <c t="n" s="7" r="E26">
        <v>-1271740</v>
      </c>
    </row>
    <row spans="1:5" r="27">
      <c t="s" s="4" r="A27">
        <v>100</v>
      </c>
      <c t="n" s="9" r="B27">
        <v>-0.82</v>
      </c>
      <c t="n" s="9" r="C27">
        <v>-0.77</v>
      </c>
      <c t="n" s="9" r="D27">
        <v>-3.91</v>
      </c>
      <c t="n" s="9" r="E27">
        <v>-5.17</v>
      </c>
    </row>
    <row spans="1:5" r="28">
      <c t="s" s="4" r="A28">
        <v>101</v>
      </c>
      <c t="n" s="5" r="B28">
        <v>4581131</v>
      </c>
      <c t="n" s="5" r="C28">
        <v>626566</v>
      </c>
      <c t="n" s="5" r="D28">
        <v>3259830</v>
      </c>
      <c t="n" s="5" r="E28">
        <v>2461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7"/>
    <col customWidth="1" max="6" min="6" width="14"/>
  </cols>
  <sheetData>
    <row spans="1:6" r="1">
      <c t="s" s="1" r="A1">
        <v>584</v>
      </c>
      <c t="s" s="2" r="B1">
        <v>585</v>
      </c>
      <c t="s" s="2" r="C1">
        <v>2</v>
      </c>
      <c t="s" s="2" r="D1">
        <v>75</v>
      </c>
      <c t="s" s="2" r="E1">
        <v>2</v>
      </c>
      <c t="s" s="2" r="F1">
        <v>75</v>
      </c>
    </row>
    <row spans="1:6" r="2">
      <c t="s" s="3" r="A2">
        <v>586</v>
      </c>
    </row>
    <row spans="1:6" r="3">
      <c t="s" s="4" r="A3">
        <v>349</v>
      </c>
      <c t="s" s="4" r="E3">
        <v>350</v>
      </c>
    </row>
    <row spans="1:6" r="4">
      <c t="s" s="4" r="A4">
        <v>351</v>
      </c>
      <c t="s" s="4" r="E4">
        <v>352</v>
      </c>
    </row>
    <row spans="1:6" r="5">
      <c t="s" s="4" r="A5">
        <v>296</v>
      </c>
      <c t="s" s="4" r="E5">
        <v>297</v>
      </c>
    </row>
    <row spans="1:6" r="6">
      <c t="s" s="4" r="A6">
        <v>587</v>
      </c>
    </row>
    <row spans="1:6" r="7">
      <c t="s" s="3" r="A7">
        <v>586</v>
      </c>
    </row>
    <row spans="1:6" r="8">
      <c t="s" s="4" r="A8">
        <v>588</v>
      </c>
      <c t="s" s="4" r="E8">
        <v>589</v>
      </c>
    </row>
    <row spans="1:6" r="9">
      <c t="s" s="4" r="A9">
        <v>590</v>
      </c>
      <c t="n" s="7" r="C9">
        <v>100000</v>
      </c>
      <c t="n" s="7" r="D9">
        <v>0</v>
      </c>
      <c t="n" s="7" r="E9">
        <v>260000</v>
      </c>
      <c t="n" s="7" r="F9">
        <v>0</v>
      </c>
    </row>
    <row spans="1:6" r="10">
      <c t="s" s="4" r="A10">
        <v>591</v>
      </c>
    </row>
    <row spans="1:6" r="11">
      <c t="s" s="3" r="A11">
        <v>586</v>
      </c>
    </row>
    <row spans="1:6" r="12">
      <c t="s" s="4" r="A12">
        <v>349</v>
      </c>
      <c t="s" s="4" r="E12">
        <v>350</v>
      </c>
    </row>
    <row spans="1:6" r="13">
      <c t="s" s="4" r="A13">
        <v>351</v>
      </c>
      <c t="s" s="4" r="E13">
        <v>352</v>
      </c>
    </row>
    <row spans="1:6" r="14">
      <c t="s" s="4" r="A14">
        <v>592</v>
      </c>
      <c t="s" s="4" r="C14">
        <v>297</v>
      </c>
      <c t="s" s="4" r="E14">
        <v>297</v>
      </c>
    </row>
    <row spans="1:6" r="15">
      <c t="s" s="4" r="A15">
        <v>593</v>
      </c>
      <c t="s" s="4" r="C15">
        <v>594</v>
      </c>
      <c t="s" s="4" r="E15">
        <v>594</v>
      </c>
    </row>
    <row spans="1:6" r="16">
      <c t="s" s="4" r="A16">
        <v>595</v>
      </c>
      <c t="s" s="4" r="E16">
        <v>596</v>
      </c>
    </row>
    <row spans="1:6" r="17">
      <c t="s" s="4" r="A17">
        <v>597</v>
      </c>
      <c t="s" s="4" r="E17">
        <v>598</v>
      </c>
    </row>
    <row spans="1:6" r="18">
      <c t="s" s="4" r="A18">
        <v>599</v>
      </c>
      <c t="s" s="4" r="E18">
        <v>600</v>
      </c>
    </row>
    <row spans="1:6" r="19">
      <c t="s" s="4" r="A19">
        <v>601</v>
      </c>
      <c t="s" s="4" r="E19">
        <v>602</v>
      </c>
    </row>
    <row spans="1:6" r="20">
      <c t="s" s="4" r="A20">
        <v>603</v>
      </c>
      <c t="s" s="4" r="E20">
        <v>604</v>
      </c>
    </row>
    <row spans="1:6" r="21">
      <c t="s" s="4" r="A21">
        <v>605</v>
      </c>
      <c t="s" s="4" r="E21">
        <v>606</v>
      </c>
    </row>
    <row spans="1:6" r="22">
      <c t="s" s="4" r="A22">
        <v>607</v>
      </c>
      <c t="s" s="4" r="E22">
        <v>350</v>
      </c>
    </row>
    <row spans="1:6" r="23">
      <c t="s" s="4" r="A23">
        <v>302</v>
      </c>
      <c t="s" s="4" r="E23">
        <v>303</v>
      </c>
    </row>
    <row spans="1:6" r="24">
      <c t="s" s="4" r="A24">
        <v>608</v>
      </c>
    </row>
    <row spans="1:6" r="25">
      <c t="s" s="3" r="A25">
        <v>586</v>
      </c>
    </row>
    <row spans="1:6" r="26">
      <c t="s" s="4" r="A26">
        <v>609</v>
      </c>
      <c t="s" s="4" r="E26">
        <v>610</v>
      </c>
    </row>
    <row spans="1:6" r="27">
      <c t="s" s="4" r="A27">
        <v>611</v>
      </c>
    </row>
    <row spans="1:6" r="28">
      <c t="s" s="3" r="A28">
        <v>586</v>
      </c>
    </row>
    <row spans="1:6" r="29">
      <c t="s" s="4" r="A29">
        <v>612</v>
      </c>
      <c t="n" s="7" r="C29">
        <v>2000</v>
      </c>
      <c t="n" s="7" r="D29">
        <v>0</v>
      </c>
      <c t="n" s="7" r="E29">
        <v>5000</v>
      </c>
      <c t="n" s="7" r="F29">
        <v>0</v>
      </c>
    </row>
    <row spans="1:6" r="30">
      <c t="s" s="4" r="A30">
        <v>613</v>
      </c>
    </row>
    <row spans="1:6" r="31">
      <c t="s" s="3" r="A31">
        <v>586</v>
      </c>
    </row>
    <row spans="1:6" r="32">
      <c t="s" s="4" r="A32">
        <v>614</v>
      </c>
      <c t="s" s="4" r="E32">
        <v>615</v>
      </c>
    </row>
    <row spans="1:6" r="33">
      <c t="s" s="4" r="A33">
        <v>616</v>
      </c>
    </row>
    <row spans="1:6" r="34">
      <c t="s" s="3" r="A34">
        <v>586</v>
      </c>
    </row>
    <row spans="1:6" r="35">
      <c t="s" s="4" r="A35">
        <v>617</v>
      </c>
      <c t="s" s="4" r="E35">
        <v>618</v>
      </c>
    </row>
    <row spans="1:6" r="36">
      <c t="s" s="4" r="A36">
        <v>619</v>
      </c>
      <c t="s" s="4" r="E36">
        <v>620</v>
      </c>
    </row>
    <row spans="1:6" r="37">
      <c t="s" s="4" r="A37">
        <v>621</v>
      </c>
      <c t="s" s="4" r="E37">
        <v>618</v>
      </c>
    </row>
    <row spans="1:6" r="38">
      <c t="s" s="4" r="A38">
        <v>622</v>
      </c>
    </row>
    <row spans="1:6" r="39">
      <c t="s" s="3" r="A39">
        <v>586</v>
      </c>
    </row>
    <row spans="1:6" r="40">
      <c t="s" s="4" r="A40">
        <v>623</v>
      </c>
      <c t="s" s="4" r="E40">
        <v>624</v>
      </c>
    </row>
    <row spans="1:6" r="41">
      <c t="s" s="4" r="A41">
        <v>625</v>
      </c>
    </row>
    <row spans="1:6" r="42">
      <c t="s" s="3" r="A42">
        <v>586</v>
      </c>
    </row>
    <row spans="1:6" r="43">
      <c t="s" s="4" r="A43">
        <v>623</v>
      </c>
      <c t="s" s="4" r="E43">
        <v>602</v>
      </c>
    </row>
    <row spans="1:6" r="44">
      <c t="s" s="4" r="A44">
        <v>626</v>
      </c>
      <c t="s" s="4" r="E44">
        <v>627</v>
      </c>
    </row>
    <row spans="1:6" r="45">
      <c t="s" s="4" r="A45">
        <v>312</v>
      </c>
    </row>
    <row spans="1:6" r="46">
      <c t="s" s="3" r="A46">
        <v>586</v>
      </c>
    </row>
    <row spans="1:6" r="47">
      <c t="s" s="4" r="A47">
        <v>296</v>
      </c>
      <c t="s" s="4" r="B47">
        <v>297</v>
      </c>
    </row>
    <row spans="1:6" r="48">
      <c t="s" s="4" r="A48">
        <v>628</v>
      </c>
    </row>
    <row spans="1:6" r="49">
      <c t="s" s="3" r="A49">
        <v>586</v>
      </c>
    </row>
    <row spans="1:6" r="50">
      <c t="s" s="4" r="A50">
        <v>629</v>
      </c>
      <c t="s" s="4" r="E50">
        <v>610</v>
      </c>
    </row>
    <row spans="1:6" r="51">
      <c t="s" s="4" r="A51">
        <v>630</v>
      </c>
      <c t="n" s="7" r="E51">
        <v>3750</v>
      </c>
    </row>
    <row spans="1:6" r="52">
      <c t="s" s="4" r="A52">
        <v>631</v>
      </c>
      <c t="s" s="4" r="E52">
        <v>632</v>
      </c>
    </row>
    <row spans="1:6" r="53">
      <c t="s" s="4" r="A53">
        <v>633</v>
      </c>
      <c t="n" s="7" r="E53">
        <v>10000</v>
      </c>
    </row>
    <row spans="1:6" r="54">
      <c t="s" s="4" r="A54">
        <v>634</v>
      </c>
      <c t="n" s="11" r="E54">
        <v>0.5</v>
      </c>
    </row>
    <row spans="1:6" r="55">
      <c t="s" s="4" r="A55">
        <v>635</v>
      </c>
    </row>
    <row spans="1:6" r="56">
      <c t="s" s="3" r="A56">
        <v>586</v>
      </c>
    </row>
    <row spans="1:6" r="57">
      <c t="s" s="4" r="A57">
        <v>636</v>
      </c>
      <c t="s" s="4" r="B57">
        <v>637</v>
      </c>
    </row>
    <row spans="1:6" r="58">
      <c t="s" s="4" r="A58">
        <v>638</v>
      </c>
    </row>
    <row spans="1:6" r="59">
      <c t="s" s="3" r="A59">
        <v>586</v>
      </c>
    </row>
    <row spans="1:6" r="60">
      <c t="s" s="4" r="A60">
        <v>639</v>
      </c>
      <c t="n" s="7" r="B60">
        <v>2500</v>
      </c>
    </row>
    <row spans="1:6" r="61">
      <c t="s" s="4" r="A61">
        <v>640</v>
      </c>
      <c t="s" s="4" r="B61">
        <v>610</v>
      </c>
    </row>
    <row spans="1:6" r="62">
      <c t="s" s="4" r="A62">
        <v>641</v>
      </c>
      <c t="n" s="7" r="B62">
        <v>25000</v>
      </c>
    </row>
    <row spans="1:6" r="63">
      <c t="s" s="4" r="A63">
        <v>642</v>
      </c>
    </row>
    <row spans="1:6" r="64">
      <c t="s" s="3" r="A64">
        <v>586</v>
      </c>
    </row>
    <row spans="1:6" r="65">
      <c t="s" s="4" r="A65">
        <v>643</v>
      </c>
      <c t="n" s="7" r="E65">
        <v>3000</v>
      </c>
    </row>
    <row spans="1:6" r="66">
      <c t="s" s="4" r="A66">
        <v>644</v>
      </c>
    </row>
    <row spans="1:6" r="67">
      <c t="s" s="3" r="A67">
        <v>586</v>
      </c>
    </row>
    <row spans="1:6" r="68">
      <c t="s" s="4" r="A68">
        <v>636</v>
      </c>
      <c t="s" s="4" r="B68">
        <v>645</v>
      </c>
    </row>
    <row spans="1:6" r="69">
      <c t="s" s="4" r="A69">
        <v>646</v>
      </c>
    </row>
    <row spans="1:6" r="70">
      <c t="s" s="3" r="A70">
        <v>586</v>
      </c>
    </row>
    <row spans="1:6" r="71">
      <c t="s" s="4" r="A71">
        <v>639</v>
      </c>
      <c t="n" s="7" r="B71">
        <v>2500</v>
      </c>
    </row>
    <row spans="1:6" r="72">
      <c t="s" s="4" r="A72">
        <v>640</v>
      </c>
      <c t="s" s="4" r="B72">
        <v>61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52"/>
    <col customWidth="1" max="2" min="2" width="15"/>
    <col customWidth="1" max="3" min="3" width="16"/>
  </cols>
  <sheetData>
    <row spans="1:3" r="1">
      <c t="s" s="1" r="A1">
        <v>647</v>
      </c>
      <c t="s" s="2" r="B1">
        <v>1</v>
      </c>
      <c t="s" s="2" r="C1">
        <v>339</v>
      </c>
    </row>
    <row spans="1:3" r="2">
      <c t="s" s="2" r="B2">
        <v>2</v>
      </c>
      <c t="s" s="2" r="C2">
        <v>27</v>
      </c>
    </row>
    <row spans="1:3" r="3">
      <c t="s" s="3" r="A3">
        <v>586</v>
      </c>
    </row>
    <row spans="1:3" r="4">
      <c t="s" s="4" r="A4">
        <v>648</v>
      </c>
      <c t="n" s="7" r="B4">
        <v>9607287</v>
      </c>
      <c t="n" s="7" r="C4">
        <v>6447370</v>
      </c>
    </row>
    <row spans="1:3" r="5">
      <c t="s" s="4" r="A5">
        <v>649</v>
      </c>
      <c t="n" s="5" r="B5">
        <v>13566960</v>
      </c>
      <c t="n" s="5" r="C5">
        <v>2123135</v>
      </c>
    </row>
    <row spans="1:3" r="6">
      <c t="s" s="4" r="A6">
        <v>650</v>
      </c>
      <c t="n" s="5" r="B6">
        <v>364562</v>
      </c>
      <c t="n" s="5" r="C6">
        <v>4324235</v>
      </c>
    </row>
    <row spans="1:3" r="7">
      <c t="s" s="4" r="A7">
        <v>651</v>
      </c>
    </row>
    <row spans="1:3" r="8">
      <c t="s" s="3" r="A8">
        <v>586</v>
      </c>
    </row>
    <row spans="1:3" r="9">
      <c t="s" s="4" r="A9">
        <v>648</v>
      </c>
      <c t="n" s="5" r="B9">
        <v>1060736</v>
      </c>
      <c t="n" s="5" r="C9">
        <v>862827</v>
      </c>
    </row>
    <row spans="1:3" r="10">
      <c t="s" s="4" r="A10">
        <v>649</v>
      </c>
      <c t="n" s="5" r="B10">
        <v>1848986</v>
      </c>
      <c t="n" s="5" r="C10">
        <v>26326</v>
      </c>
    </row>
    <row spans="1:3" r="11">
      <c t="s" s="4" r="A11">
        <v>650</v>
      </c>
      <c t="n" s="5" r="B11">
        <v>48251</v>
      </c>
      <c t="n" s="5" r="C11">
        <v>836501</v>
      </c>
    </row>
    <row spans="1:3" r="12">
      <c t="s" s="4" r="A12">
        <v>652</v>
      </c>
    </row>
    <row spans="1:3" r="13">
      <c t="s" s="3" r="A13">
        <v>586</v>
      </c>
    </row>
    <row spans="1:3" r="14">
      <c t="s" s="4" r="A14">
        <v>648</v>
      </c>
      <c t="n" s="5" r="B14">
        <v>616858</v>
      </c>
      <c t="n" s="5" r="C14">
        <v>22254</v>
      </c>
    </row>
    <row spans="1:3" r="15">
      <c t="s" s="4" r="A15">
        <v>649</v>
      </c>
      <c t="n" s="5" r="B15">
        <v>639112</v>
      </c>
      <c t="n" s="5" r="C15">
        <v>0</v>
      </c>
    </row>
    <row spans="1:3" r="16">
      <c t="s" s="4" r="A16">
        <v>650</v>
      </c>
      <c t="n" s="5" r="B16">
        <v>0</v>
      </c>
      <c t="n" s="5" r="C16">
        <v>22254</v>
      </c>
    </row>
    <row spans="1:3" r="17">
      <c t="s" s="4" r="A17">
        <v>653</v>
      </c>
    </row>
    <row spans="1:3" r="18">
      <c t="s" s="3" r="A18">
        <v>586</v>
      </c>
    </row>
    <row spans="1:3" r="19">
      <c t="s" s="4" r="A19">
        <v>648</v>
      </c>
      <c t="n" s="5" r="B19">
        <v>927764</v>
      </c>
      <c t="n" s="5" r="C19">
        <v>47287</v>
      </c>
    </row>
    <row spans="1:3" r="20">
      <c t="s" s="4" r="A20">
        <v>649</v>
      </c>
      <c t="n" s="5" r="B20">
        <v>975051</v>
      </c>
      <c t="n" s="5" r="C20">
        <v>0</v>
      </c>
    </row>
    <row spans="1:3" r="21">
      <c t="s" s="4" r="A21">
        <v>650</v>
      </c>
      <c t="n" s="5" r="B21">
        <v>0</v>
      </c>
      <c t="n" s="5" r="C21">
        <v>47287</v>
      </c>
    </row>
    <row spans="1:3" r="22">
      <c t="s" s="4" r="A22">
        <v>654</v>
      </c>
    </row>
    <row spans="1:3" r="23">
      <c t="s" s="3" r="A23">
        <v>586</v>
      </c>
    </row>
    <row spans="1:3" r="24">
      <c t="s" s="4" r="A24">
        <v>648</v>
      </c>
      <c t="n" s="5" r="B24">
        <v>2625303</v>
      </c>
      <c t="n" s="5" r="C24">
        <v>1089783</v>
      </c>
    </row>
    <row spans="1:3" r="25">
      <c t="s" s="4" r="A25">
        <v>649</v>
      </c>
      <c t="n" s="5" r="B25">
        <v>3247701</v>
      </c>
      <c t="n" s="5" r="C25">
        <v>386750</v>
      </c>
    </row>
    <row spans="1:3" r="26">
      <c t="s" s="4" r="A26">
        <v>650</v>
      </c>
      <c t="n" s="5" r="B26">
        <v>80635</v>
      </c>
      <c t="n" s="5" r="C26">
        <v>703033</v>
      </c>
    </row>
    <row spans="1:3" r="27">
      <c t="s" s="4" r="A27">
        <v>152</v>
      </c>
    </row>
    <row spans="1:3" r="28">
      <c t="s" s="3" r="A28">
        <v>586</v>
      </c>
    </row>
    <row spans="1:3" r="29">
      <c t="s" s="4" r="A29">
        <v>648</v>
      </c>
      <c t="n" s="5" r="B29">
        <v>214006</v>
      </c>
      <c t="n" s="5" r="C29">
        <v>441873</v>
      </c>
    </row>
    <row spans="1:3" r="30">
      <c t="s" s="4" r="A30">
        <v>649</v>
      </c>
      <c t="n" s="5" r="B30">
        <v>505879</v>
      </c>
      <c t="n" s="5" r="C30">
        <v>0</v>
      </c>
    </row>
    <row spans="1:3" r="31">
      <c t="s" s="4" r="A31">
        <v>650</v>
      </c>
      <c t="n" s="5" r="B31">
        <v>150000</v>
      </c>
      <c t="n" s="5" r="C31">
        <v>441873</v>
      </c>
    </row>
    <row spans="1:3" r="32">
      <c t="s" s="4" r="A32">
        <v>39</v>
      </c>
    </row>
    <row spans="1:3" r="33">
      <c t="s" s="3" r="A33">
        <v>586</v>
      </c>
    </row>
    <row spans="1:3" r="34">
      <c t="s" s="4" r="A34">
        <v>648</v>
      </c>
      <c t="n" s="5" r="B34">
        <v>77556</v>
      </c>
      <c t="n" s="5" r="C34">
        <v>461492</v>
      </c>
    </row>
    <row spans="1:3" r="35">
      <c t="s" s="4" r="A35">
        <v>649</v>
      </c>
      <c t="n" s="5" r="B35">
        <v>539048</v>
      </c>
      <c t="n" s="5" r="C35">
        <v>0</v>
      </c>
    </row>
    <row spans="1:3" r="36">
      <c t="s" s="4" r="A36">
        <v>650</v>
      </c>
      <c t="n" s="5" r="B36">
        <v>0</v>
      </c>
      <c t="n" s="5" r="C36">
        <v>461492</v>
      </c>
    </row>
    <row spans="1:3" r="37">
      <c t="s" s="4" r="A37">
        <v>655</v>
      </c>
    </row>
    <row spans="1:3" r="38">
      <c t="s" s="3" r="A38">
        <v>586</v>
      </c>
    </row>
    <row spans="1:3" r="39">
      <c t="s" s="4" r="A39">
        <v>648</v>
      </c>
      <c t="n" s="5" r="B39">
        <v>3012145</v>
      </c>
      <c t="n" s="5" r="C39">
        <v>1201157</v>
      </c>
    </row>
    <row spans="1:3" r="40">
      <c t="s" s="4" r="A40">
        <v>649</v>
      </c>
      <c t="n" s="5" r="B40">
        <v>3012145</v>
      </c>
      <c t="n" s="5" r="C40">
        <v>1201157</v>
      </c>
    </row>
    <row spans="1:3" r="41">
      <c t="s" s="4" r="A41">
        <v>650</v>
      </c>
      <c t="n" s="5" r="B41">
        <v>0</v>
      </c>
      <c t="n" s="5" r="C41">
        <v>0</v>
      </c>
    </row>
    <row spans="1:3" r="42">
      <c t="s" s="4" r="A42">
        <v>656</v>
      </c>
    </row>
    <row spans="1:3" r="43">
      <c t="s" s="3" r="A43">
        <v>586</v>
      </c>
    </row>
    <row spans="1:3" r="44">
      <c t="s" s="4" r="A44">
        <v>648</v>
      </c>
      <c t="n" s="5" r="B44">
        <v>753037</v>
      </c>
      <c t="n" s="5" r="C44">
        <v>514781</v>
      </c>
    </row>
    <row spans="1:3" r="45">
      <c t="s" s="4" r="A45">
        <v>649</v>
      </c>
      <c t="n" s="5" r="B45">
        <v>729339</v>
      </c>
      <c t="n" s="5" r="C45">
        <v>508902</v>
      </c>
    </row>
    <row spans="1:3" r="46">
      <c t="s" s="4" r="A46">
        <v>650</v>
      </c>
      <c t="n" s="5" r="B46">
        <v>29577</v>
      </c>
      <c t="n" s="5" r="C46">
        <v>5879</v>
      </c>
    </row>
    <row spans="1:3" r="47">
      <c t="s" s="4" r="A47">
        <v>117</v>
      </c>
    </row>
    <row spans="1:3" r="48">
      <c t="s" s="3" r="A48">
        <v>586</v>
      </c>
    </row>
    <row spans="1:3" r="49">
      <c t="s" s="4" r="A49">
        <v>648</v>
      </c>
      <c t="n" s="5" r="B49">
        <v>319882</v>
      </c>
      <c t="n" s="5" r="C49">
        <v>1805916</v>
      </c>
    </row>
    <row spans="1:3" r="50">
      <c t="s" s="4" r="A50">
        <v>649</v>
      </c>
      <c t="n" s="5" r="B50">
        <v>2069699</v>
      </c>
      <c t="n" s="5" r="C50">
        <v>0</v>
      </c>
    </row>
    <row spans="1:3" r="51">
      <c t="s" s="4" r="A51">
        <v>650</v>
      </c>
      <c t="n" s="7" r="B51">
        <v>56099</v>
      </c>
      <c t="n" s="7" r="C51">
        <v>18059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5"/>
    <col customWidth="1" max="3" min="3" width="15"/>
  </cols>
  <sheetData>
    <row spans="1:3" r="1">
      <c t="s" s="1" r="A1">
        <v>657</v>
      </c>
      <c t="s" s="2" r="B1">
        <v>338</v>
      </c>
      <c t="s" s="2" r="C1">
        <v>1</v>
      </c>
    </row>
    <row spans="1:3" r="2">
      <c t="s" s="2" r="B2">
        <v>340</v>
      </c>
      <c t="s" s="2" r="C2">
        <v>2</v>
      </c>
    </row>
    <row spans="1:3" r="3">
      <c t="s" s="3" r="A3">
        <v>658</v>
      </c>
    </row>
    <row spans="1:3" r="4">
      <c t="s" s="4" r="A4">
        <v>659</v>
      </c>
      <c t="n" s="7" r="C4">
        <v>514081</v>
      </c>
    </row>
    <row spans="1:3" r="5">
      <c t="s" s="4" r="A5">
        <v>120</v>
      </c>
      <c t="n" s="5" r="B5">
        <v>1750</v>
      </c>
    </row>
    <row spans="1:3" r="6">
      <c t="s" s="4" r="A6">
        <v>660</v>
      </c>
    </row>
    <row spans="1:3" r="7">
      <c t="s" s="3" r="A7">
        <v>658</v>
      </c>
    </row>
    <row spans="1:3" r="8">
      <c t="s" s="4" r="A8">
        <v>661</v>
      </c>
      <c t="s" s="4" r="C8">
        <v>662</v>
      </c>
    </row>
    <row spans="1:3" r="9">
      <c t="s" s="4" r="A9">
        <v>663</v>
      </c>
      <c t="s" s="4" r="C9">
        <v>632</v>
      </c>
    </row>
    <row spans="1:3" r="10">
      <c t="s" s="4" r="A10">
        <v>664</v>
      </c>
    </row>
    <row spans="1:3" r="11">
      <c t="s" s="3" r="A11">
        <v>658</v>
      </c>
    </row>
    <row spans="1:3" r="12">
      <c t="s" s="4" r="A12">
        <v>665</v>
      </c>
      <c t="s" s="4" r="C12">
        <v>505</v>
      </c>
    </row>
    <row spans="1:3" r="13">
      <c t="s" s="4" r="A13">
        <v>666</v>
      </c>
    </row>
    <row spans="1:3" r="14">
      <c t="s" s="3" r="A14">
        <v>658</v>
      </c>
    </row>
    <row spans="1:3" r="15">
      <c t="s" s="4" r="A15">
        <v>667</v>
      </c>
      <c t="s" s="4" r="C15">
        <v>668</v>
      </c>
    </row>
    <row spans="1:3" r="16">
      <c t="s" s="4" r="A16">
        <v>669</v>
      </c>
      <c t="s" s="4" r="C16">
        <v>670</v>
      </c>
    </row>
    <row spans="1:3" r="17">
      <c t="s" s="4" r="A17">
        <v>659</v>
      </c>
      <c t="n" s="7" r="C17">
        <v>6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t="s" s="1" r="A1">
        <v>671</v>
      </c>
      <c t="s" s="2" r="B1">
        <v>1</v>
      </c>
    </row>
    <row spans="1:2" r="2">
      <c t="s" s="2" r="B2">
        <v>2</v>
      </c>
    </row>
    <row spans="1:2" r="3">
      <c t="s" s="4" r="A3">
        <v>672</v>
      </c>
    </row>
    <row spans="1:2" r="4">
      <c t="s" s="3" r="A4">
        <v>673</v>
      </c>
    </row>
    <row spans="1:2" r="5">
      <c t="s" s="4" r="A5">
        <v>674</v>
      </c>
      <c t="s" s="4" r="B5">
        <v>675</v>
      </c>
    </row>
    <row spans="1:2" r="6">
      <c t="s" s="4" r="A6">
        <v>676</v>
      </c>
    </row>
    <row spans="1:2" r="7">
      <c t="s" s="3" r="A7">
        <v>673</v>
      </c>
    </row>
    <row spans="1:2" r="8">
      <c t="s" s="4" r="A8">
        <v>674</v>
      </c>
      <c t="s" s="4" r="B8">
        <v>354</v>
      </c>
    </row>
    <row spans="1:2" r="9">
      <c t="s" s="4" r="A9">
        <v>677</v>
      </c>
    </row>
    <row spans="1:2" r="10">
      <c t="s" s="3" r="A10">
        <v>673</v>
      </c>
    </row>
    <row spans="1:2" r="11">
      <c t="s" s="4" r="A11">
        <v>674</v>
      </c>
      <c t="s" s="4" r="B11">
        <v>668</v>
      </c>
    </row>
    <row spans="1:2" r="12">
      <c t="s" s="4" r="A12">
        <v>678</v>
      </c>
    </row>
    <row spans="1:2" r="13">
      <c t="s" s="3" r="A13">
        <v>673</v>
      </c>
    </row>
    <row spans="1:2" r="14">
      <c t="s" s="4" r="A14">
        <v>674</v>
      </c>
      <c t="s" s="4" r="B14">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4"/>
  </cols>
  <sheetData>
    <row spans="1:2" r="1">
      <c t="s" s="1" r="A1">
        <v>679</v>
      </c>
      <c t="s" s="2" r="B1">
        <v>680</v>
      </c>
    </row>
    <row spans="1:2" r="2">
      <c t="s" s="4" r="A2">
        <v>23</v>
      </c>
    </row>
    <row spans="1:2" r="3">
      <c t="s" s="3" r="A3">
        <v>681</v>
      </c>
    </row>
    <row spans="1:2" r="4">
      <c t="s" s="4" r="A4">
        <v>682</v>
      </c>
      <c t="n" s="12" r="B4">
        <v>0.001643835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spans="1:8" r="1">
      <c t="s" s="1" r="A1">
        <v>683</v>
      </c>
      <c t="s" s="2" r="B1">
        <v>74</v>
      </c>
      <c t="s" s="2" r="G1">
        <v>1</v>
      </c>
    </row>
    <row spans="1:8" r="2">
      <c t="s" s="2" r="B2">
        <v>2</v>
      </c>
      <c t="s" s="2" r="C2">
        <v>684</v>
      </c>
      <c t="s" s="2" r="D2">
        <v>685</v>
      </c>
      <c t="s" s="2" r="E2">
        <v>27</v>
      </c>
      <c t="s" s="2" r="F2">
        <v>75</v>
      </c>
      <c t="s" s="2" r="G2">
        <v>2</v>
      </c>
      <c t="s" s="2" r="H2">
        <v>75</v>
      </c>
    </row>
    <row spans="1:8" r="3">
      <c t="s" s="3" r="A3">
        <v>197</v>
      </c>
    </row>
    <row spans="1:8" r="4">
      <c t="s" s="4" r="A4">
        <v>79</v>
      </c>
      <c t="n" s="7" r="B4">
        <v>5053724</v>
      </c>
      <c t="n" s="7" r="C4">
        <v>4488212</v>
      </c>
      <c t="n" s="7" r="D4">
        <v>3006780</v>
      </c>
      <c t="n" s="7" r="E4">
        <v>465345</v>
      </c>
      <c t="n" s="7" r="F4">
        <v>0</v>
      </c>
      <c t="n" s="7" r="G4">
        <v>12548715</v>
      </c>
      <c t="n" s="7" r="H4">
        <v>0</v>
      </c>
    </row>
    <row spans="1:8" r="5">
      <c t="s" s="4" r="A5">
        <v>88</v>
      </c>
      <c t="n" s="5" r="B5">
        <v>5989195</v>
      </c>
      <c t="n" s="5" r="C5">
        <v>5613146</v>
      </c>
      <c t="n" s="5" r="D5">
        <v>5925633</v>
      </c>
      <c t="n" s="5" r="E5">
        <v>1356884</v>
      </c>
      <c t="n" s="5" r="F5">
        <v>498335</v>
      </c>
      <c t="n" s="5" r="G5">
        <v>17527971</v>
      </c>
      <c t="n" s="5" r="H5">
        <v>1365326</v>
      </c>
    </row>
    <row spans="1:8" r="6">
      <c t="s" s="4" r="A6">
        <v>89</v>
      </c>
      <c t="n" s="5" r="B6">
        <v>-935471</v>
      </c>
      <c t="n" s="5" r="C6">
        <v>-1124934</v>
      </c>
      <c t="n" s="5" r="D6">
        <v>-2918853</v>
      </c>
      <c t="n" s="5" r="E6">
        <v>-891539</v>
      </c>
      <c t="n" s="5" r="F6">
        <v>-498335</v>
      </c>
      <c t="n" s="5" r="G6">
        <v>-4979256</v>
      </c>
      <c t="n" s="5" r="H6">
        <v>-1365326</v>
      </c>
    </row>
    <row spans="1:8" r="7">
      <c t="s" s="4" r="A7">
        <v>95</v>
      </c>
      <c t="n" s="5" r="B7">
        <v>-1854575</v>
      </c>
      <c t="n" s="5" r="C7">
        <v>-1990815</v>
      </c>
      <c t="n" s="5" r="D7">
        <v>-3580205</v>
      </c>
      <c t="n" s="5" r="E7">
        <v>-996259</v>
      </c>
      <c t="n" s="5" r="F7">
        <v>-498335</v>
      </c>
      <c t="n" s="5" r="G7">
        <v>-7425594</v>
      </c>
      <c t="n" s="5" r="H7">
        <v>-1365326</v>
      </c>
    </row>
    <row spans="1:8" r="8">
      <c t="s" s="4" r="A8">
        <v>686</v>
      </c>
      <c t="n" s="7" r="B8">
        <v>-3739454</v>
      </c>
      <c t="n" s="7" r="C8">
        <v>-4037637</v>
      </c>
      <c t="n" s="7" r="D8">
        <v>-4979729</v>
      </c>
      <c t="n" s="7" r="E8">
        <v>-1124645</v>
      </c>
      <c t="n" s="7" r="F8">
        <v>-482603</v>
      </c>
      <c t="n" s="7" r="G8">
        <v>-12756818</v>
      </c>
      <c t="n" s="7" r="H8">
        <v>-1271740</v>
      </c>
    </row>
    <row spans="1:8" r="9">
      <c t="s" s="4" r="A9">
        <v>100</v>
      </c>
      <c t="n" s="9" r="B9">
        <v>-0.82</v>
      </c>
      <c t="n" s="9" r="C9">
        <v>-1.36</v>
      </c>
      <c t="n" s="9" r="D9">
        <v>-2.26</v>
      </c>
      <c t="n" s="9" r="E9">
        <v>-0.84</v>
      </c>
      <c t="n" s="9" r="F9">
        <v>-0.77</v>
      </c>
      <c t="n" s="9" r="G9">
        <v>-3.91</v>
      </c>
      <c t="n" s="9" r="H9">
        <v>-5.17</v>
      </c>
    </row>
  </sheetData>
  <mergeCells count="3">
    <mergeCell ref="A1:A2"/>
    <mergeCell ref="B1:F1"/>
    <mergeCell ref="G1:H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7"/>
    <col customWidth="1" max="8" min="8" width="14"/>
    <col customWidth="1" max="9" min="9" width="14"/>
    <col customWidth="1" max="10" min="10" width="14"/>
    <col customWidth="1" max="11" min="11" width="14"/>
    <col customWidth="1" max="12" min="12" width="17"/>
  </cols>
  <sheetData>
    <row spans="1:12" r="1">
      <c t="s" s="1" r="A1">
        <v>687</v>
      </c>
      <c t="s" s="2" r="B1">
        <v>688</v>
      </c>
      <c t="s" s="2" r="C1">
        <v>3</v>
      </c>
      <c t="s" s="2" r="D1">
        <v>689</v>
      </c>
      <c t="s" s="2" r="E1">
        <v>690</v>
      </c>
      <c t="s" s="2" r="F1">
        <v>691</v>
      </c>
      <c t="s" s="2" r="G1">
        <v>692</v>
      </c>
      <c t="s" s="2" r="H1">
        <v>545</v>
      </c>
      <c t="s" s="2" r="I1">
        <v>546</v>
      </c>
      <c t="s" s="2" r="J1">
        <v>693</v>
      </c>
      <c t="s" s="2" r="K1">
        <v>2</v>
      </c>
      <c t="s" s="2" r="L1">
        <v>694</v>
      </c>
    </row>
    <row spans="1:12" r="2">
      <c t="s" s="3" r="A2">
        <v>695</v>
      </c>
    </row>
    <row spans="1:12" r="3">
      <c t="s" s="4" r="A3">
        <v>552</v>
      </c>
      <c t="n" s="7" r="H3">
        <v>8500000</v>
      </c>
      <c t="n" s="7" r="I3">
        <v>6000000</v>
      </c>
      <c t="n" s="7" r="K3">
        <v>2</v>
      </c>
    </row>
    <row spans="1:12" r="4">
      <c t="s" s="4" r="A4">
        <v>696</v>
      </c>
    </row>
    <row spans="1:12" r="5">
      <c t="s" s="3" r="A5">
        <v>695</v>
      </c>
    </row>
    <row spans="1:12" r="6">
      <c t="s" s="4" r="A6">
        <v>552</v>
      </c>
      <c t="n" s="7" r="K6">
        <v>0</v>
      </c>
    </row>
    <row spans="1:12" r="7">
      <c t="s" s="4" r="A7">
        <v>697</v>
      </c>
      <c t="n" s="5" r="K7">
        <v>0</v>
      </c>
    </row>
    <row spans="1:12" r="8">
      <c t="s" s="4" r="A8">
        <v>23</v>
      </c>
    </row>
    <row spans="1:12" r="9">
      <c t="s" s="3" r="A9">
        <v>695</v>
      </c>
    </row>
    <row spans="1:12" r="10">
      <c t="s" s="4" r="A10">
        <v>682</v>
      </c>
      <c t="n" s="12" r="L10">
        <v>0.0016438356</v>
      </c>
    </row>
    <row spans="1:12" r="11">
      <c t="s" s="4" r="A11">
        <v>698</v>
      </c>
    </row>
    <row spans="1:12" r="12">
      <c t="s" s="3" r="A12">
        <v>695</v>
      </c>
    </row>
    <row spans="1:12" r="13">
      <c t="s" s="4" r="A13">
        <v>552</v>
      </c>
      <c t="n" s="7" r="K13">
        <v>2</v>
      </c>
    </row>
    <row spans="1:12" r="14">
      <c t="s" s="4" r="A14">
        <v>697</v>
      </c>
      <c t="n" s="5" r="K14">
        <v>3901965</v>
      </c>
    </row>
    <row spans="1:12" r="15">
      <c t="s" s="4" r="A15">
        <v>699</v>
      </c>
    </row>
    <row spans="1:12" r="16">
      <c t="s" s="3" r="A16">
        <v>695</v>
      </c>
    </row>
    <row spans="1:12" r="17">
      <c t="s" s="4" r="A17">
        <v>552</v>
      </c>
      <c t="n" s="7" r="J17">
        <v>25000000</v>
      </c>
    </row>
    <row spans="1:12" r="18">
      <c t="s" s="4" r="A18">
        <v>700</v>
      </c>
      <c t="n" s="7" r="F18">
        <v>22000000</v>
      </c>
    </row>
    <row spans="1:12" r="19">
      <c t="s" s="4" r="A19">
        <v>701</v>
      </c>
    </row>
    <row spans="1:12" r="20">
      <c t="s" s="3" r="A20">
        <v>695</v>
      </c>
    </row>
    <row spans="1:12" r="21">
      <c t="s" s="4" r="A21">
        <v>682</v>
      </c>
      <c t="n" s="12" r="G21">
        <v>0.0016438356</v>
      </c>
    </row>
    <row spans="1:12" r="22">
      <c t="s" s="4" r="A22">
        <v>702</v>
      </c>
      <c t="s" s="4" r="G22">
        <v>703</v>
      </c>
    </row>
    <row spans="1:12" r="23">
      <c t="s" s="4" r="A23">
        <v>704</v>
      </c>
      <c t="n" s="9" r="G23">
        <v>9.470000000000001</v>
      </c>
    </row>
    <row spans="1:12" r="24">
      <c t="s" s="4" r="A24">
        <v>705</v>
      </c>
      <c t="s" s="4" r="G24">
        <v>706</v>
      </c>
    </row>
    <row spans="1:12" r="25">
      <c t="s" s="4" r="A25">
        <v>707</v>
      </c>
      <c t="s" s="4" r="G25">
        <v>708</v>
      </c>
    </row>
    <row spans="1:12" r="26">
      <c t="s" s="4" r="A26">
        <v>709</v>
      </c>
    </row>
    <row spans="1:12" r="27">
      <c t="s" s="3" r="A27">
        <v>695</v>
      </c>
    </row>
    <row spans="1:12" r="28">
      <c t="s" s="4" r="A28">
        <v>697</v>
      </c>
      <c t="n" s="5" r="C28">
        <v>200000</v>
      </c>
    </row>
    <row spans="1:12" r="29">
      <c t="s" s="4" r="A29">
        <v>115</v>
      </c>
      <c t="n" s="7" r="C29">
        <v>1800000</v>
      </c>
    </row>
    <row spans="1:12" r="30">
      <c t="s" s="4" r="A30">
        <v>710</v>
      </c>
    </row>
    <row spans="1:12" r="31">
      <c t="s" s="3" r="A31">
        <v>695</v>
      </c>
    </row>
    <row spans="1:12" r="32">
      <c t="s" s="4" r="A32">
        <v>697</v>
      </c>
      <c t="n" s="5" r="C32">
        <v>13300000</v>
      </c>
    </row>
    <row spans="1:12" r="33">
      <c t="s" s="4" r="A33">
        <v>115</v>
      </c>
      <c t="n" s="7" r="C33">
        <v>132200000</v>
      </c>
    </row>
    <row spans="1:12" r="34">
      <c t="s" s="4" r="A34">
        <v>711</v>
      </c>
    </row>
    <row spans="1:12" r="35">
      <c t="s" s="3" r="A35">
        <v>695</v>
      </c>
    </row>
    <row spans="1:12" r="36">
      <c t="s" s="4" r="A36">
        <v>712</v>
      </c>
      <c t="n" s="7" r="D36">
        <v>18000000</v>
      </c>
    </row>
    <row spans="1:12" r="37">
      <c t="s" s="4" r="A37">
        <v>713</v>
      </c>
    </row>
    <row spans="1:12" r="38">
      <c t="s" s="3" r="A38">
        <v>695</v>
      </c>
    </row>
    <row spans="1:12" r="39">
      <c t="s" s="4" r="A39">
        <v>712</v>
      </c>
      <c t="n" s="7" r="B39">
        <v>4700000</v>
      </c>
    </row>
    <row spans="1:12" r="40">
      <c t="s" s="4" r="A40">
        <v>714</v>
      </c>
    </row>
    <row spans="1:12" r="41">
      <c t="s" s="3" r="A41">
        <v>695</v>
      </c>
    </row>
    <row spans="1:12" r="42">
      <c t="s" s="4" r="A42">
        <v>712</v>
      </c>
      <c t="n" s="7" r="E42">
        <v>33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80"/>
    <col customWidth="1" max="2" min="2" width="13"/>
    <col customWidth="1" max="3" min="3" width="33"/>
    <col customWidth="1" max="4" min="4" width="33"/>
    <col customWidth="1" max="5" min="5" width="33"/>
    <col customWidth="1" max="6" min="6" width="36"/>
    <col customWidth="1" max="7" min="7" width="23"/>
    <col customWidth="1" max="8" min="8" width="29"/>
    <col customWidth="1" max="9" min="9" width="55"/>
    <col customWidth="1" max="10" min="10" width="62"/>
    <col customWidth="1" max="11" min="11" width="46"/>
  </cols>
  <sheetData>
    <row spans="1:11" r="1">
      <c t="s" s="1" r="A1">
        <v>102</v>
      </c>
      <c t="s" s="2" r="B1">
        <v>103</v>
      </c>
      <c t="s" s="2" r="C1">
        <v>104</v>
      </c>
      <c t="s" s="2" r="D1">
        <v>105</v>
      </c>
      <c t="s" s="2" r="E1">
        <v>106</v>
      </c>
      <c t="s" s="2" r="F1">
        <v>107</v>
      </c>
      <c t="s" s="2" r="G1">
        <v>108</v>
      </c>
      <c t="s" s="2" r="H1">
        <v>109</v>
      </c>
      <c t="s" s="2" r="I1">
        <v>110</v>
      </c>
      <c t="s" s="2" r="J1">
        <v>111</v>
      </c>
      <c t="s" s="2" r="K1">
        <v>112</v>
      </c>
    </row>
    <row spans="1:11" r="2">
      <c t="s" s="4" r="A2">
        <v>113</v>
      </c>
      <c t="n" s="7" r="B2">
        <v>11380097</v>
      </c>
      <c t="n" s="7" r="C2">
        <v>73514</v>
      </c>
      <c t="n" s="7" r="D2">
        <v>1766</v>
      </c>
      <c t="n" s="7" r="E2">
        <v>0</v>
      </c>
      <c t="n" s="7" r="F2">
        <v>14004810</v>
      </c>
      <c t="n" s="7" r="G2">
        <v>-311975</v>
      </c>
      <c t="n" s="7" r="H2">
        <v>-2396385</v>
      </c>
      <c t="n" s="7" r="I2">
        <v>11298216</v>
      </c>
      <c t="n" s="7" r="J2">
        <v>81881</v>
      </c>
      <c t="n" s="7" r="K2">
        <v>5028115</v>
      </c>
    </row>
    <row spans="1:11" r="3">
      <c t="s" s="4" r="A3">
        <v>114</v>
      </c>
      <c t="n" s="5" r="D3">
        <v>1765515</v>
      </c>
      <c t="n" s="5" r="E3">
        <v>0</v>
      </c>
    </row>
    <row spans="1:11" r="4">
      <c t="s" s="4" r="A4">
        <v>115</v>
      </c>
      <c t="n" s="5" r="B4">
        <v>38883090</v>
      </c>
      <c t="n" s="5" r="C4">
        <v>0</v>
      </c>
      <c t="n" s="7" r="D4">
        <v>3902</v>
      </c>
      <c t="n" s="7" r="E4">
        <v>0</v>
      </c>
      <c t="n" s="5" r="F4">
        <v>38879188</v>
      </c>
      <c t="n" s="5" r="G4">
        <v>0</v>
      </c>
      <c t="n" s="5" r="H4">
        <v>0</v>
      </c>
      <c t="n" s="5" r="I4">
        <v>38883090</v>
      </c>
      <c t="n" s="5" r="J4">
        <v>0</v>
      </c>
      <c t="n" s="5" r="K4">
        <v>0</v>
      </c>
    </row>
    <row spans="1:11" r="5">
      <c t="s" s="4" r="A5">
        <v>116</v>
      </c>
      <c t="n" s="5" r="D5">
        <v>3901965</v>
      </c>
      <c t="n" s="5" r="E5">
        <v>0</v>
      </c>
    </row>
    <row spans="1:11" r="6">
      <c t="s" s="4" r="A6">
        <v>117</v>
      </c>
      <c t="n" s="5" r="B6">
        <v>-4494414</v>
      </c>
      <c t="n" s="5" r="C6">
        <v>0</v>
      </c>
      <c t="n" s="7" r="D6">
        <v>0</v>
      </c>
      <c t="n" s="7" r="E6">
        <v>0</v>
      </c>
      <c t="n" s="5" r="F6">
        <v>-4494414</v>
      </c>
      <c t="n" s="5" r="G6">
        <v>0</v>
      </c>
      <c t="n" s="5" r="H6">
        <v>0</v>
      </c>
      <c t="n" s="5" r="I6">
        <v>-4494414</v>
      </c>
      <c t="n" s="5" r="J6">
        <v>0</v>
      </c>
      <c t="n" s="5" r="K6">
        <v>0</v>
      </c>
    </row>
    <row spans="1:11" r="7">
      <c t="s" s="4" r="A7">
        <v>118</v>
      </c>
      <c t="n" s="5" r="B7">
        <v>-514081</v>
      </c>
      <c t="n" s="5" r="C7">
        <v>514081</v>
      </c>
      <c t="n" s="5" r="D7">
        <v>0</v>
      </c>
      <c t="n" s="5" r="E7">
        <v>0</v>
      </c>
      <c t="n" s="5" r="F7">
        <v>-514081</v>
      </c>
      <c t="n" s="5" r="G7">
        <v>0</v>
      </c>
      <c t="n" s="5" r="H7">
        <v>0</v>
      </c>
      <c t="n" s="5" r="I7">
        <v>-514081</v>
      </c>
      <c t="n" s="5" r="J7">
        <v>0</v>
      </c>
      <c t="n" s="5" r="K7">
        <v>0</v>
      </c>
    </row>
    <row spans="1:11" r="8">
      <c t="s" s="4" r="A8">
        <v>119</v>
      </c>
      <c t="n" s="5" r="B8">
        <v>-2</v>
      </c>
      <c t="n" s="5" r="C8">
        <v>-17498</v>
      </c>
      <c t="n" s="7" r="D8">
        <v>-2</v>
      </c>
      <c t="n" s="7" r="E8">
        <v>0</v>
      </c>
      <c t="n" s="5" r="F8">
        <v>0</v>
      </c>
      <c t="n" s="5" r="G8">
        <v>0</v>
      </c>
      <c t="n" s="5" r="H8">
        <v>0</v>
      </c>
      <c t="n" s="5" r="I8">
        <v>-2</v>
      </c>
      <c t="n" s="5" r="J8">
        <v>0</v>
      </c>
      <c t="n" s="5" r="K8">
        <v>0</v>
      </c>
    </row>
    <row spans="1:11" r="9">
      <c t="s" s="4" r="A9">
        <v>120</v>
      </c>
      <c t="n" s="5" r="D9">
        <v>-1750</v>
      </c>
      <c t="n" s="5" r="E9">
        <v>0</v>
      </c>
    </row>
    <row spans="1:11" r="10">
      <c t="s" s="4" r="A10">
        <v>121</v>
      </c>
      <c t="n" s="5" r="B10">
        <v>-1462904</v>
      </c>
      <c t="n" s="5" r="C10">
        <v>0</v>
      </c>
      <c t="n" s="7" r="D10">
        <v>0</v>
      </c>
      <c t="n" s="7" r="E10">
        <v>0</v>
      </c>
      <c t="n" s="5" r="F10">
        <v>0</v>
      </c>
      <c t="n" s="5" r="G10">
        <v>-1462904</v>
      </c>
      <c t="n" s="5" r="H10">
        <v>0</v>
      </c>
      <c t="n" s="5" r="I10">
        <v>-1462904</v>
      </c>
      <c t="n" s="5" r="J10">
        <v>0</v>
      </c>
      <c t="n" s="5" r="K10">
        <v>0</v>
      </c>
    </row>
    <row spans="1:11" r="11">
      <c t="s" s="4" r="A11">
        <v>122</v>
      </c>
      <c t="n" s="5" r="B11">
        <v>-8976</v>
      </c>
      <c t="n" s="5" r="C11">
        <v>0</v>
      </c>
      <c t="n" s="5" r="D11">
        <v>0</v>
      </c>
      <c t="n" s="5" r="E11">
        <v>0</v>
      </c>
      <c t="n" s="5" r="F11">
        <v>0</v>
      </c>
      <c t="n" s="5" r="G11">
        <v>0</v>
      </c>
      <c t="n" s="5" r="H11">
        <v>0</v>
      </c>
      <c t="n" s="5" r="I11">
        <v>0</v>
      </c>
      <c t="n" s="5" r="J11">
        <v>-8976</v>
      </c>
      <c t="n" s="5" r="K11">
        <v>0</v>
      </c>
    </row>
    <row spans="1:11" r="12">
      <c t="s" s="4" r="A12">
        <v>123</v>
      </c>
      <c t="n" s="5" r="B12">
        <v>514081</v>
      </c>
      <c t="n" s="5" r="C12">
        <v>0</v>
      </c>
      <c t="n" s="7" r="D12">
        <v>54</v>
      </c>
      <c t="n" s="7" r="E12">
        <v>0</v>
      </c>
      <c t="n" s="5" r="F12">
        <v>514027</v>
      </c>
      <c t="n" s="5" r="G12">
        <v>0</v>
      </c>
      <c t="n" s="5" r="H12">
        <v>0</v>
      </c>
      <c t="n" s="5" r="I12">
        <v>514081</v>
      </c>
      <c t="n" s="5" r="J12">
        <v>0</v>
      </c>
      <c t="n" s="5" r="K12">
        <v>0</v>
      </c>
    </row>
    <row spans="1:11" r="13">
      <c t="s" s="4" r="A13">
        <v>124</v>
      </c>
      <c t="n" s="5" r="D13">
        <v>54114</v>
      </c>
      <c t="n" s="5" r="E13">
        <v>0</v>
      </c>
    </row>
    <row spans="1:11" r="14">
      <c t="s" s="4" r="A14">
        <v>125</v>
      </c>
      <c t="n" s="5" r="B14">
        <v>-12756818</v>
      </c>
      <c t="n" s="5" r="C14">
        <v>0</v>
      </c>
      <c t="n" s="7" r="D14">
        <v>0</v>
      </c>
      <c t="n" s="7" r="E14">
        <v>0</v>
      </c>
      <c t="n" s="5" r="F14">
        <v>0</v>
      </c>
      <c t="n" s="5" r="G14">
        <v>0</v>
      </c>
      <c t="n" s="5" r="H14">
        <v>-12756818</v>
      </c>
      <c t="n" s="5" r="I14">
        <v>-12756818</v>
      </c>
      <c t="n" s="5" r="J14">
        <v>0</v>
      </c>
      <c t="n" s="5" r="K14">
        <v>0</v>
      </c>
    </row>
    <row spans="1:11" r="15">
      <c t="s" s="4" r="A15">
        <v>98</v>
      </c>
      <c t="n" s="5" r="B15">
        <v>-89674</v>
      </c>
      <c t="n" s="5" r="C15">
        <v>0</v>
      </c>
      <c t="n" s="5" r="D15">
        <v>0</v>
      </c>
      <c t="n" s="5" r="E15">
        <v>0</v>
      </c>
      <c t="n" s="5" r="F15">
        <v>0</v>
      </c>
      <c t="n" s="5" r="G15">
        <v>0</v>
      </c>
      <c t="n" s="5" r="H15">
        <v>0</v>
      </c>
      <c t="n" s="5" r="I15">
        <v>0</v>
      </c>
      <c t="n" s="5" r="J15">
        <v>-89674</v>
      </c>
      <c t="n" s="5" r="K15">
        <v>0</v>
      </c>
    </row>
    <row spans="1:11" r="16">
      <c t="s" s="4" r="A16">
        <v>126</v>
      </c>
      <c t="n" s="5" r="B16">
        <v>0</v>
      </c>
      <c t="n" s="5" r="C16">
        <v>0</v>
      </c>
      <c t="n" s="5" r="D16">
        <v>0</v>
      </c>
      <c t="n" s="5" r="E16">
        <v>0</v>
      </c>
      <c t="n" s="5" r="F16">
        <v>0</v>
      </c>
      <c t="n" s="5" r="G16">
        <v>0</v>
      </c>
      <c t="n" s="5" r="H16">
        <v>0</v>
      </c>
      <c t="n" s="5" r="I16">
        <v>0</v>
      </c>
      <c t="n" s="5" r="J16">
        <v>0</v>
      </c>
      <c t="n" s="5" r="K16">
        <v>52952380</v>
      </c>
    </row>
    <row spans="1:11" r="17">
      <c t="s" s="4" r="A17">
        <v>127</v>
      </c>
      <c t="n" s="5" r="B17">
        <v>0</v>
      </c>
      <c t="n" s="5" r="C17">
        <v>0</v>
      </c>
      <c t="n" s="5" r="D17">
        <v>0</v>
      </c>
      <c t="n" s="5" r="E17">
        <v>0</v>
      </c>
      <c t="n" s="5" r="F17">
        <v>0</v>
      </c>
      <c t="n" s="5" r="G17">
        <v>0</v>
      </c>
      <c t="n" s="5" r="H17">
        <v>0</v>
      </c>
      <c t="n" s="5" r="I17">
        <v>0</v>
      </c>
      <c t="n" s="5" r="J17">
        <v>0</v>
      </c>
      <c t="n" s="5" r="K17">
        <v>-14500000</v>
      </c>
    </row>
    <row spans="1:11" r="18">
      <c t="s" s="4" r="A18">
        <v>128</v>
      </c>
      <c t="n" s="5" r="B18">
        <v>0</v>
      </c>
      <c t="n" s="5" r="C18">
        <v>0</v>
      </c>
      <c t="n" s="5" r="D18">
        <v>0</v>
      </c>
      <c t="n" s="5" r="E18">
        <v>0</v>
      </c>
      <c t="n" s="5" r="F18">
        <v>0</v>
      </c>
      <c t="n" s="5" r="G18">
        <v>0</v>
      </c>
      <c t="n" s="5" r="H18">
        <v>0</v>
      </c>
      <c t="n" s="5" r="I18">
        <v>0</v>
      </c>
      <c t="n" s="5" r="J18">
        <v>0</v>
      </c>
      <c t="n" s="5" r="K18">
        <v>-132380</v>
      </c>
    </row>
    <row spans="1:11" r="19">
      <c t="s" s="4" r="A19">
        <v>129</v>
      </c>
      <c t="n" s="5" r="B19">
        <v>0</v>
      </c>
      <c t="n" s="5" r="C19">
        <v>0</v>
      </c>
      <c t="n" s="5" r="D19">
        <v>0</v>
      </c>
      <c t="n" s="5" r="E19">
        <v>0</v>
      </c>
      <c t="n" s="5" r="F19">
        <v>0</v>
      </c>
      <c t="n" s="5" r="G19">
        <v>0</v>
      </c>
      <c t="n" s="5" r="H19">
        <v>0</v>
      </c>
      <c t="n" s="5" r="I19">
        <v>0</v>
      </c>
      <c t="n" s="5" r="J19">
        <v>0</v>
      </c>
      <c t="n" s="5" r="K19">
        <v>1093320</v>
      </c>
    </row>
    <row spans="1:11" r="20">
      <c t="s" s="4" r="A20">
        <v>130</v>
      </c>
      <c t="n" s="7" r="B20">
        <v>31450399</v>
      </c>
      <c t="n" s="7" r="C20">
        <v>570097</v>
      </c>
      <c t="n" s="7" r="D20">
        <v>5720</v>
      </c>
      <c t="n" s="7" r="E20">
        <v>0</v>
      </c>
      <c t="n" s="7" r="F20">
        <v>48389530</v>
      </c>
      <c t="n" s="7" r="G20">
        <v>-1774879</v>
      </c>
      <c t="n" s="7" r="H20">
        <v>-15153203</v>
      </c>
      <c t="n" s="7" r="I20">
        <v>31467168</v>
      </c>
      <c t="n" s="7" r="J20">
        <v>-16769</v>
      </c>
      <c t="n" s="7" r="K20">
        <v>44441435</v>
      </c>
    </row>
    <row spans="1:11" r="21">
      <c t="s" s="4" r="A21">
        <v>131</v>
      </c>
      <c t="n" s="5" r="D21">
        <v>5719844</v>
      </c>
      <c t="n" s="5" r="E21">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4"/>
  </cols>
  <sheetData>
    <row spans="1:2" r="1">
      <c t="s" s="1" r="A1">
        <v>132</v>
      </c>
      <c t="s" s="2" r="B1">
        <v>1</v>
      </c>
    </row>
    <row spans="1:2" r="2">
      <c t="s" s="2" r="B2">
        <v>133</v>
      </c>
    </row>
    <row spans="1:2" r="3">
      <c t="s" s="3" r="A3">
        <v>134</v>
      </c>
    </row>
    <row spans="1:2" r="4">
      <c t="s" s="4" r="A4">
        <v>135</v>
      </c>
      <c t="n" s="9" r="B4">
        <v>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36</v>
      </c>
      <c t="s" s="2" r="B1">
        <v>1</v>
      </c>
    </row>
    <row spans="1:3" r="2">
      <c t="s" s="2" r="B2">
        <v>2</v>
      </c>
      <c t="s" s="2" r="C2">
        <v>75</v>
      </c>
    </row>
    <row spans="1:3" r="3">
      <c t="s" s="3" r="A3">
        <v>137</v>
      </c>
    </row>
    <row spans="1:3" r="4">
      <c t="s" s="4" r="A4">
        <v>95</v>
      </c>
      <c t="n" s="7" r="B4">
        <v>-7425594</v>
      </c>
      <c t="n" s="7" r="C4">
        <v>-1365326</v>
      </c>
    </row>
    <row spans="1:3" r="5">
      <c t="s" s="3" r="A5">
        <v>138</v>
      </c>
    </row>
    <row spans="1:3" r="6">
      <c t="s" s="4" r="A6">
        <v>139</v>
      </c>
      <c t="n" s="5" r="B6">
        <v>7375752</v>
      </c>
      <c t="n" s="5" r="C6">
        <v>0</v>
      </c>
    </row>
    <row spans="1:3" r="7">
      <c t="s" s="4" r="A7">
        <v>140</v>
      </c>
      <c t="n" s="5" r="B7">
        <v>-66278</v>
      </c>
      <c t="n" s="5" r="C7">
        <v>0</v>
      </c>
    </row>
    <row spans="1:3" r="8">
      <c t="s" s="3" r="A8">
        <v>141</v>
      </c>
    </row>
    <row spans="1:3" r="9">
      <c t="s" s="4" r="A9">
        <v>39</v>
      </c>
      <c t="n" s="5" r="B9">
        <v>-1140740</v>
      </c>
      <c t="n" s="5" r="C9">
        <v>0</v>
      </c>
    </row>
    <row spans="1:3" r="10">
      <c t="s" s="4" r="A10">
        <v>38</v>
      </c>
      <c t="n" s="5" r="B10">
        <v>-88453</v>
      </c>
      <c t="n" s="5" r="C10">
        <v>0</v>
      </c>
    </row>
    <row spans="1:3" r="11">
      <c t="s" s="4" r="A11">
        <v>45</v>
      </c>
      <c t="n" s="5" r="B11">
        <v>1380951</v>
      </c>
      <c t="n" s="5" r="C11">
        <v>0</v>
      </c>
    </row>
    <row spans="1:3" r="12">
      <c t="s" s="4" r="A12">
        <v>46</v>
      </c>
      <c t="n" s="5" r="B12">
        <v>-1480189</v>
      </c>
      <c t="n" s="5" r="C12">
        <v>1345595</v>
      </c>
    </row>
    <row spans="1:3" r="13">
      <c t="s" s="4" r="A13">
        <v>142</v>
      </c>
      <c t="n" s="5" r="B13">
        <v>-1444551</v>
      </c>
      <c t="n" s="5" r="C13">
        <v>-19731</v>
      </c>
    </row>
    <row spans="1:3" r="14">
      <c t="s" s="3" r="A14">
        <v>143</v>
      </c>
    </row>
    <row spans="1:3" r="15">
      <c t="s" s="4" r="A15">
        <v>144</v>
      </c>
      <c t="n" s="5" r="B15">
        <v>-132959259</v>
      </c>
      <c t="n" s="5" r="C15">
        <v>0</v>
      </c>
    </row>
    <row spans="1:3" r="16">
      <c t="s" s="4" r="A16">
        <v>145</v>
      </c>
      <c t="n" s="5" r="B16">
        <v>-1872374</v>
      </c>
      <c t="n" s="5" r="C16">
        <v>0</v>
      </c>
    </row>
    <row spans="1:3" r="17">
      <c t="s" s="4" r="A17">
        <v>146</v>
      </c>
      <c t="n" s="5" r="B17">
        <v>-644491</v>
      </c>
      <c t="n" s="5" r="C17">
        <v>-4000000</v>
      </c>
    </row>
    <row spans="1:3" r="18">
      <c t="s" s="4" r="A18">
        <v>38</v>
      </c>
      <c t="n" s="5" r="B18">
        <v>-67245</v>
      </c>
      <c t="n" s="5" r="C18">
        <v>0</v>
      </c>
    </row>
    <row spans="1:3" r="19">
      <c t="s" s="4" r="A19">
        <v>147</v>
      </c>
      <c t="n" s="5" r="B19">
        <v>-135543369</v>
      </c>
      <c t="n" s="5" r="C19">
        <v>-4000000</v>
      </c>
    </row>
    <row spans="1:3" r="20">
      <c t="s" s="3" r="A20">
        <v>148</v>
      </c>
    </row>
    <row spans="1:3" r="21">
      <c t="s" s="4" r="A21">
        <v>149</v>
      </c>
      <c t="n" s="5" r="B21">
        <v>71295000</v>
      </c>
      <c t="n" s="5" r="C21">
        <v>0</v>
      </c>
    </row>
    <row spans="1:3" r="22">
      <c t="s" s="4" r="A22">
        <v>150</v>
      </c>
      <c t="n" s="5" r="B22">
        <v>-123537</v>
      </c>
      <c t="n" s="5" r="C22">
        <v>0</v>
      </c>
    </row>
    <row spans="1:3" r="23">
      <c t="s" s="4" r="A23">
        <v>151</v>
      </c>
      <c t="n" s="5" r="B23">
        <v>52820000</v>
      </c>
      <c t="n" s="5" r="C23">
        <v>0</v>
      </c>
    </row>
    <row spans="1:3" r="24">
      <c t="s" s="4" r="A24">
        <v>127</v>
      </c>
      <c t="n" s="5" r="B24">
        <v>-14500000</v>
      </c>
      <c t="n" s="5" r="C24">
        <v>0</v>
      </c>
    </row>
    <row spans="1:3" r="25">
      <c t="s" s="4" r="A25">
        <v>152</v>
      </c>
      <c t="n" s="5" r="B25">
        <v>-1742863</v>
      </c>
      <c t="n" s="5" r="C25">
        <v>0</v>
      </c>
    </row>
    <row spans="1:3" r="26">
      <c t="s" s="4" r="A26">
        <v>115</v>
      </c>
      <c t="n" s="5" r="B26">
        <v>38549017</v>
      </c>
      <c t="n" s="5" r="C26">
        <v>10467313</v>
      </c>
    </row>
    <row spans="1:3" r="27">
      <c t="s" s="4" r="A27">
        <v>117</v>
      </c>
      <c t="n" s="5" r="B27">
        <v>-6165632</v>
      </c>
      <c t="n" s="5" r="C27">
        <v>-1020384</v>
      </c>
    </row>
    <row spans="1:3" r="28">
      <c t="s" s="4" r="A28">
        <v>153</v>
      </c>
      <c t="n" s="5" r="B28">
        <v>-17500</v>
      </c>
      <c t="n" s="5" r="C28">
        <v>0</v>
      </c>
    </row>
    <row spans="1:3" r="29">
      <c t="s" s="4" r="A29">
        <v>154</v>
      </c>
      <c t="n" s="5" r="B29">
        <v>-767592</v>
      </c>
      <c t="n" s="5" r="C29">
        <v>-38466</v>
      </c>
    </row>
    <row spans="1:3" r="30">
      <c t="s" s="4" r="A30">
        <v>155</v>
      </c>
      <c t="n" s="5" r="B30">
        <v>-2333527</v>
      </c>
      <c t="n" s="5" r="C30">
        <v>0</v>
      </c>
    </row>
    <row spans="1:3" r="31">
      <c t="s" s="4" r="A31">
        <v>156</v>
      </c>
      <c t="n" s="5" r="B31">
        <v>-9009</v>
      </c>
      <c t="n" s="5" r="C31">
        <v>-3321</v>
      </c>
    </row>
    <row spans="1:3" r="32">
      <c t="s" s="4" r="A32">
        <v>157</v>
      </c>
      <c t="n" s="5" r="B32">
        <v>137004357</v>
      </c>
      <c t="n" s="5" r="C32">
        <v>9405142</v>
      </c>
    </row>
    <row spans="1:3" r="33">
      <c t="s" s="4" r="A33">
        <v>158</v>
      </c>
      <c t="n" s="5" r="B33">
        <v>16437</v>
      </c>
      <c t="n" s="5" r="C33">
        <v>5385411</v>
      </c>
    </row>
    <row spans="1:3" r="34">
      <c t="s" s="4" r="A34">
        <v>159</v>
      </c>
      <c t="n" s="5" r="B34">
        <v>6531152</v>
      </c>
      <c t="n" s="5" r="C34">
        <v>201000</v>
      </c>
    </row>
    <row spans="1:3" r="35">
      <c t="s" s="4" r="A35">
        <v>160</v>
      </c>
      <c t="n" s="5" r="B35">
        <v>6547589</v>
      </c>
      <c t="n" s="5" r="C35">
        <v>5586411</v>
      </c>
    </row>
    <row spans="1:3" r="36">
      <c t="s" s="3" r="A36">
        <v>161</v>
      </c>
    </row>
    <row spans="1:3" r="37">
      <c t="s" s="4" r="A37">
        <v>162</v>
      </c>
      <c t="n" s="5" r="B37">
        <v>1855150</v>
      </c>
      <c t="n" s="5" r="C37">
        <v>0</v>
      </c>
    </row>
    <row spans="1:3" r="38">
      <c t="s" s="3" r="A38">
        <v>163</v>
      </c>
    </row>
    <row spans="1:3" r="39">
      <c t="s" s="4" r="A39">
        <v>164</v>
      </c>
      <c t="n" s="5" r="B39">
        <v>4444491</v>
      </c>
      <c t="n" s="5" r="C39">
        <v>0</v>
      </c>
    </row>
    <row spans="1:3" r="40">
      <c t="s" s="4" r="A40">
        <v>165</v>
      </c>
      <c t="n" s="5" r="B40">
        <v>393871</v>
      </c>
      <c t="n" s="5" r="C40">
        <v>23000</v>
      </c>
    </row>
    <row spans="1:3" r="41">
      <c t="s" s="4" r="A41">
        <v>166</v>
      </c>
      <c t="n" s="5" r="B41">
        <v>150000</v>
      </c>
      <c t="n" s="5" r="C41">
        <v>0</v>
      </c>
    </row>
    <row spans="1:3" r="42">
      <c t="s" s="4" r="A42">
        <v>167</v>
      </c>
      <c t="n" s="5" r="B42">
        <v>85676</v>
      </c>
      <c t="n" s="5" r="C42">
        <v>2275</v>
      </c>
    </row>
    <row spans="1:3" r="43">
      <c t="s" s="4" r="A43">
        <v>168</v>
      </c>
      <c t="n" s="5" r="B43">
        <v>64373</v>
      </c>
      <c t="n" s="5" r="C43">
        <v>0</v>
      </c>
    </row>
    <row spans="1:3" r="44">
      <c t="s" s="4" r="A44">
        <v>169</v>
      </c>
      <c t="n" s="5" r="B44">
        <v>514081</v>
      </c>
      <c t="n" s="5" r="C44">
        <v>21420</v>
      </c>
    </row>
    <row spans="1:3" r="45">
      <c t="s" s="4" r="A45">
        <v>47</v>
      </c>
      <c t="n" s="5" r="B45">
        <v>261622</v>
      </c>
      <c t="n" s="5" r="C45">
        <v>49979</v>
      </c>
    </row>
    <row spans="1:3" r="46">
      <c t="s" s="4" r="A46">
        <v>48</v>
      </c>
      <c t="n" s="5" r="B46">
        <v>2031546</v>
      </c>
      <c t="n" s="5" r="C46">
        <v>0</v>
      </c>
    </row>
    <row spans="1:3" r="47">
      <c t="s" s="4" r="A47">
        <v>170</v>
      </c>
      <c t="n" s="5" r="B47">
        <v>0</v>
      </c>
      <c t="n" s="5" r="C47">
        <v>4210866</v>
      </c>
    </row>
    <row spans="1:3" r="48">
      <c t="s" s="4" r="A48">
        <v>128</v>
      </c>
      <c t="n" s="7" r="B48">
        <v>132380</v>
      </c>
      <c t="n" s="7" r="C48">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4</v>
      </c>
      <c t="s" s="2" r="B1">
        <v>1</v>
      </c>
    </row>
    <row spans="1:2" r="2">
      <c t="s" s="2" r="B2">
        <v>2</v>
      </c>
    </row>
    <row spans="1:2" r="3">
      <c t="s" s="3" r="A3">
        <v>172</v>
      </c>
    </row>
    <row spans="1:2" r="4">
      <c t="s" s="4" r="A4">
        <v>174</v>
      </c>
      <c t="s" s="4"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 (Un</vt:lpstr>
      <vt:lpstr>Consolidated Balance Sheets (U3</vt:lpstr>
      <vt:lpstr>Consolidated Statements of Oper</vt:lpstr>
      <vt:lpstr>Consolidated Statements of Equi</vt:lpstr>
      <vt:lpstr>Consolidated Statements of Equ6</vt:lpstr>
      <vt:lpstr>Consolidated Statements of Cash</vt:lpstr>
      <vt:lpstr>Organization</vt:lpstr>
      <vt:lpstr>Summary of Significant Accounti</vt:lpstr>
      <vt:lpstr>Real Estate Facilities</vt:lpstr>
      <vt:lpstr>Pro Forma Financial Information</vt:lpstr>
      <vt:lpstr>Secured Debt</vt:lpstr>
      <vt:lpstr>Preferred Equity</vt:lpstr>
      <vt:lpstr>Related Party Transactions</vt:lpstr>
      <vt:lpstr>Commitments and Contingencies</vt:lpstr>
      <vt:lpstr>Declaration of Distributions</vt:lpstr>
      <vt:lpstr>Selected Quarterly Data</vt:lpstr>
      <vt:lpstr>Subsequent Events</vt:lpstr>
      <vt:lpstr>Summary of Significant Accoun19</vt:lpstr>
      <vt:lpstr>Summary of Significant Accoun20</vt:lpstr>
      <vt:lpstr>Real Estate Facilities (Tables)</vt:lpstr>
      <vt:lpstr>Pro Forma Financial Informati22</vt:lpstr>
      <vt:lpstr>Secured Debt (Tables)</vt:lpstr>
      <vt:lpstr>Related Party Transactions (Tab</vt:lpstr>
      <vt:lpstr>Commitments and Contingencies (</vt:lpstr>
      <vt:lpstr>Selected Quarterly Data (Tables</vt:lpstr>
      <vt:lpstr>Organization - Additional Infor</vt:lpstr>
      <vt:lpstr>Summary of Significant Accoun28</vt:lpstr>
      <vt:lpstr>Estimated Useful Lives used to </vt:lpstr>
      <vt:lpstr>Summary of Fixed Rate Notes Pay</vt:lpstr>
      <vt:lpstr>Schedule of Activity in Real Es</vt:lpstr>
      <vt:lpstr>Real Estate Facilities - Additi</vt:lpstr>
      <vt:lpstr>Summary of Purchase Price Alloc</vt:lpstr>
      <vt:lpstr>Summary of Purchase Price All34</vt:lpstr>
      <vt:lpstr>Summary of Consolidated Results</vt:lpstr>
      <vt:lpstr>Pro Forma Financial Informati36</vt:lpstr>
      <vt:lpstr>Secured Debt - Additional Infor</vt:lpstr>
      <vt:lpstr>Future Principal Payment Requir</vt:lpstr>
      <vt:lpstr>Preferred Equity - Additional I</vt:lpstr>
      <vt:lpstr>Related Party Transactions - Ad</vt:lpstr>
      <vt:lpstr>Summary of Related Party Costs </vt:lpstr>
      <vt:lpstr>Commitments and Contingencies -</vt:lpstr>
      <vt:lpstr>Stock for Redemptions Based on </vt:lpstr>
      <vt:lpstr>Declaration of Distributions - </vt:lpstr>
      <vt:lpstr>Selected Quarterly Data - Summa</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06:05:55Z</dcterms:created>
  <dcterms:modified xmlns:dcterms="http://purl.org/dc/terms/" xmlns:xsi="http://www.w3.org/2001/XMLSchema-instance" xsi:type="dcterms:W3CDTF">2015-11-13T06:05:55Z</dcterms:modified>
  <dc:title xmlns:dc="http://purl.org/dc/elements/1.1/">Untitled</dc:title>
  <dc:description xmlns:dc="http://purl.org/dc/elements/1.1/"/>
  <dc:subject xmlns:dc="http://purl.org/dc/elements/1.1/"/>
  <cp:keywords/>
  <cp:category/>
</cp:coreProperties>
</file>